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Acquisitions, Disposal" sheetId="10" state="visible" r:id="rId10"/>
    <sheet xmlns:r="http://schemas.openxmlformats.org/officeDocument/2006/relationships" name="Note 4 - Other Receivables" sheetId="11" state="visible" r:id="rId11"/>
    <sheet xmlns:r="http://schemas.openxmlformats.org/officeDocument/2006/relationships" name="Note 5 - Property, Plant and Eq" sheetId="12" state="visible" r:id="rId12"/>
    <sheet xmlns:r="http://schemas.openxmlformats.org/officeDocument/2006/relationships" name="Note 6 - Goodwill" sheetId="13" state="visible" r:id="rId13"/>
    <sheet xmlns:r="http://schemas.openxmlformats.org/officeDocument/2006/relationships" name="Note 7 - Investments in Affilia" sheetId="14" state="visible" r:id="rId14"/>
    <sheet xmlns:r="http://schemas.openxmlformats.org/officeDocument/2006/relationships" name="Note 8 - Variable Interest Enti" sheetId="15" state="visible" r:id="rId15"/>
    <sheet xmlns:r="http://schemas.openxmlformats.org/officeDocument/2006/relationships" name="Note 9 - Other Payables and Acc" sheetId="16" state="visible" r:id="rId16"/>
    <sheet xmlns:r="http://schemas.openxmlformats.org/officeDocument/2006/relationships" name="Note 10 - Employee Benefit Plan" sheetId="17" state="visible" r:id="rId17"/>
    <sheet xmlns:r="http://schemas.openxmlformats.org/officeDocument/2006/relationships" name="Note 11 - Income Taxes" sheetId="18" state="visible" r:id="rId18"/>
    <sheet xmlns:r="http://schemas.openxmlformats.org/officeDocument/2006/relationships" name="Note 12 - Capital Structure" sheetId="19" state="visible" r:id="rId19"/>
    <sheet xmlns:r="http://schemas.openxmlformats.org/officeDocument/2006/relationships" name="Note 13 - Net Income Per Share" sheetId="20" state="visible" r:id="rId20"/>
    <sheet xmlns:r="http://schemas.openxmlformats.org/officeDocument/2006/relationships" name="Note 14 - Distribution of Profi" sheetId="21" state="visible" r:id="rId21"/>
    <sheet xmlns:r="http://schemas.openxmlformats.org/officeDocument/2006/relationships" name="Note 15 - Related Party Balance" sheetId="22" state="visible" r:id="rId22"/>
    <sheet xmlns:r="http://schemas.openxmlformats.org/officeDocument/2006/relationships" name="Note 16 - Commitments and Conti" sheetId="23" state="visible" r:id="rId23"/>
    <sheet xmlns:r="http://schemas.openxmlformats.org/officeDocument/2006/relationships" name="Note 17 - Concentrations of Cre" sheetId="24" state="visible" r:id="rId24"/>
    <sheet xmlns:r="http://schemas.openxmlformats.org/officeDocument/2006/relationships" name="Note 18 - Non-cash Transactions" sheetId="25" state="visible" r:id="rId25"/>
    <sheet xmlns:r="http://schemas.openxmlformats.org/officeDocument/2006/relationships" name="Note 19 - Share-based Compensat" sheetId="26" state="visible" r:id="rId26"/>
    <sheet xmlns:r="http://schemas.openxmlformats.org/officeDocument/2006/relationships" name="Note 20 - Restricted Net Assets" sheetId="27" state="visible" r:id="rId27"/>
    <sheet xmlns:r="http://schemas.openxmlformats.org/officeDocument/2006/relationships" name="Note 21 - Segment Reporting" sheetId="28" state="visible" r:id="rId28"/>
    <sheet xmlns:r="http://schemas.openxmlformats.org/officeDocument/2006/relationships" name="Note 22 - Subsequent Events" sheetId="29" state="visible" r:id="rId29"/>
    <sheet xmlns:r="http://schemas.openxmlformats.org/officeDocument/2006/relationships" name="Schedule 1 - Condensed Financia"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3 - Acquisitions, Dispos33" sheetId="33" state="visible" r:id="rId33"/>
    <sheet xmlns:r="http://schemas.openxmlformats.org/officeDocument/2006/relationships" name="Note 4 - Other Receivables (Tab" sheetId="34" state="visible" r:id="rId34"/>
    <sheet xmlns:r="http://schemas.openxmlformats.org/officeDocument/2006/relationships" name="Note 5 - Property, Plant and 35" sheetId="35" state="visible" r:id="rId35"/>
    <sheet xmlns:r="http://schemas.openxmlformats.org/officeDocument/2006/relationships" name="Note 6 - Goodwill (Tables)" sheetId="36" state="visible" r:id="rId36"/>
    <sheet xmlns:r="http://schemas.openxmlformats.org/officeDocument/2006/relationships" name="Note 7 - Investments in Affil37" sheetId="37" state="visible" r:id="rId37"/>
    <sheet xmlns:r="http://schemas.openxmlformats.org/officeDocument/2006/relationships" name="Note 8 - Variable Interest En38" sheetId="38" state="visible" r:id="rId38"/>
    <sheet xmlns:r="http://schemas.openxmlformats.org/officeDocument/2006/relationships" name="Note 9 - Other Payables and A39" sheetId="39" state="visible" r:id="rId39"/>
    <sheet xmlns:r="http://schemas.openxmlformats.org/officeDocument/2006/relationships" name="Note 11 - Income Taxes (Tables)" sheetId="40" state="visible" r:id="rId40"/>
    <sheet xmlns:r="http://schemas.openxmlformats.org/officeDocument/2006/relationships" name="Note 13 - Net Income Per Share " sheetId="41" state="visible" r:id="rId41"/>
    <sheet xmlns:r="http://schemas.openxmlformats.org/officeDocument/2006/relationships" name="Note 15 - Related Party Balan42" sheetId="42" state="visible" r:id="rId42"/>
    <sheet xmlns:r="http://schemas.openxmlformats.org/officeDocument/2006/relationships" name="Note 16 - Commitments and Con43" sheetId="43" state="visible" r:id="rId43"/>
    <sheet xmlns:r="http://schemas.openxmlformats.org/officeDocument/2006/relationships" name="Note 17 - Concentrations of C44" sheetId="44" state="visible" r:id="rId44"/>
    <sheet xmlns:r="http://schemas.openxmlformats.org/officeDocument/2006/relationships" name="Note 18 - Non-cash Transactio45" sheetId="45" state="visible" r:id="rId45"/>
    <sheet xmlns:r="http://schemas.openxmlformats.org/officeDocument/2006/relationships" name="Note 19 - Share-based Compens46" sheetId="46" state="visible" r:id="rId46"/>
    <sheet xmlns:r="http://schemas.openxmlformats.org/officeDocument/2006/relationships" name="Note 21 - Segment Reporting (Ta" sheetId="47" state="visible" r:id="rId47"/>
    <sheet xmlns:r="http://schemas.openxmlformats.org/officeDocument/2006/relationships" name="Schedule 1 - Condensed Financ48" sheetId="48" state="visible" r:id="rId48"/>
    <sheet xmlns:r="http://schemas.openxmlformats.org/officeDocument/2006/relationships" name="Note 1 - Organization and Des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3 - Acquisitions, Dispos57" sheetId="57" state="visible" r:id="rId57"/>
    <sheet xmlns:r="http://schemas.openxmlformats.org/officeDocument/2006/relationships" name="Note 3 - Acquisitions, Dispos58" sheetId="58" state="visible" r:id="rId58"/>
    <sheet xmlns:r="http://schemas.openxmlformats.org/officeDocument/2006/relationships" name="Note 3 - Acquisitions, Dispos59" sheetId="59" state="visible" r:id="rId59"/>
    <sheet xmlns:r="http://schemas.openxmlformats.org/officeDocument/2006/relationships" name="Note 4 - Other Receivables (Det" sheetId="60" state="visible" r:id="rId60"/>
    <sheet xmlns:r="http://schemas.openxmlformats.org/officeDocument/2006/relationships" name="Note 4 - Other Receivables - Ot" sheetId="61" state="visible" r:id="rId61"/>
    <sheet xmlns:r="http://schemas.openxmlformats.org/officeDocument/2006/relationships" name="Note 5 - Property, Plant and 62" sheetId="62" state="visible" r:id="rId62"/>
    <sheet xmlns:r="http://schemas.openxmlformats.org/officeDocument/2006/relationships" name="Note 5 - Property, Plant and 63" sheetId="63" state="visible" r:id="rId63"/>
    <sheet xmlns:r="http://schemas.openxmlformats.org/officeDocument/2006/relationships" name="Note 6 - Goodwill (Details Text" sheetId="64" state="visible" r:id="rId64"/>
    <sheet xmlns:r="http://schemas.openxmlformats.org/officeDocument/2006/relationships" name="Note 6 - Goodwill - Goodwill Ac" sheetId="65" state="visible" r:id="rId65"/>
    <sheet xmlns:r="http://schemas.openxmlformats.org/officeDocument/2006/relationships" name="Note 6 - Goodwill - Goodwill an" sheetId="66" state="visible" r:id="rId66"/>
    <sheet xmlns:r="http://schemas.openxmlformats.org/officeDocument/2006/relationships" name="Note 7 - Investments in Affil67" sheetId="67" state="visible" r:id="rId67"/>
    <sheet xmlns:r="http://schemas.openxmlformats.org/officeDocument/2006/relationships" name="Note 7 - Investments in Affil68" sheetId="68" state="visible" r:id="rId68"/>
    <sheet xmlns:r="http://schemas.openxmlformats.org/officeDocument/2006/relationships" name="Note 7 - Investments in Affil69" sheetId="69" state="visible" r:id="rId69"/>
    <sheet xmlns:r="http://schemas.openxmlformats.org/officeDocument/2006/relationships" name="Note 8 - Variable Interest En70" sheetId="70" state="visible" r:id="rId70"/>
    <sheet xmlns:r="http://schemas.openxmlformats.org/officeDocument/2006/relationships" name="Note 9 - Other Payables and A71" sheetId="71" state="visible" r:id="rId71"/>
    <sheet xmlns:r="http://schemas.openxmlformats.org/officeDocument/2006/relationships" name="Note 9 - Other Payables and A72" sheetId="72" state="visible" r:id="rId72"/>
    <sheet xmlns:r="http://schemas.openxmlformats.org/officeDocument/2006/relationships" name="Note 10 - Employee Benefit Pl73" sheetId="73" state="visible" r:id="rId73"/>
    <sheet xmlns:r="http://schemas.openxmlformats.org/officeDocument/2006/relationships" name="Note 11 - Income Taxes (Details" sheetId="74" state="visible" r:id="rId74"/>
    <sheet xmlns:r="http://schemas.openxmlformats.org/officeDocument/2006/relationships" name="Note 11 - Income Taxes - Unreco" sheetId="75" state="visible" r:id="rId75"/>
    <sheet xmlns:r="http://schemas.openxmlformats.org/officeDocument/2006/relationships" name="Note 11 - Income Taxes - Income" sheetId="76" state="visible" r:id="rId76"/>
    <sheet xmlns:r="http://schemas.openxmlformats.org/officeDocument/2006/relationships" name="Note 11 - Income Taxes - Deferr" sheetId="77" state="visible" r:id="rId77"/>
    <sheet xmlns:r="http://schemas.openxmlformats.org/officeDocument/2006/relationships" name="Note 11 - Income Taxes - Inco78" sheetId="78" state="visible" r:id="rId78"/>
    <sheet xmlns:r="http://schemas.openxmlformats.org/officeDocument/2006/relationships" name="Note 12 - Capital Structure (De" sheetId="79" state="visible" r:id="rId79"/>
    <sheet xmlns:r="http://schemas.openxmlformats.org/officeDocument/2006/relationships" name="Note 13 - Net Income Per Shar80" sheetId="80" state="visible" r:id="rId80"/>
    <sheet xmlns:r="http://schemas.openxmlformats.org/officeDocument/2006/relationships" name="Note 14 - Distribution of Pro81" sheetId="81" state="visible" r:id="rId81"/>
    <sheet xmlns:r="http://schemas.openxmlformats.org/officeDocument/2006/relationships" name="Note 15 - Related Party Balan82" sheetId="82" state="visible" r:id="rId82"/>
    <sheet xmlns:r="http://schemas.openxmlformats.org/officeDocument/2006/relationships" name="Note 15 - Related Party Balan83" sheetId="83" state="visible" r:id="rId83"/>
    <sheet xmlns:r="http://schemas.openxmlformats.org/officeDocument/2006/relationships" name="Note 16 - Commitments and Con84" sheetId="84" state="visible" r:id="rId84"/>
    <sheet xmlns:r="http://schemas.openxmlformats.org/officeDocument/2006/relationships" name="Note 16 - Commitments and Con85" sheetId="85" state="visible" r:id="rId85"/>
    <sheet xmlns:r="http://schemas.openxmlformats.org/officeDocument/2006/relationships" name="Note 17 - Concentrations of C86" sheetId="86" state="visible" r:id="rId86"/>
    <sheet xmlns:r="http://schemas.openxmlformats.org/officeDocument/2006/relationships" name="Note 17 - Concentrations of C87" sheetId="87" state="visible" r:id="rId87"/>
    <sheet xmlns:r="http://schemas.openxmlformats.org/officeDocument/2006/relationships" name="Note 18 - Non-cash Transactio88" sheetId="88" state="visible" r:id="rId88"/>
    <sheet xmlns:r="http://schemas.openxmlformats.org/officeDocument/2006/relationships" name="Note 19 - Share-based Compens89" sheetId="89" state="visible" r:id="rId89"/>
    <sheet xmlns:r="http://schemas.openxmlformats.org/officeDocument/2006/relationships" name="Note 19 - Share-based Compens90" sheetId="90" state="visible" r:id="rId90"/>
    <sheet xmlns:r="http://schemas.openxmlformats.org/officeDocument/2006/relationships" name="Note 19 - Share-based Compens91" sheetId="91" state="visible" r:id="rId91"/>
    <sheet xmlns:r="http://schemas.openxmlformats.org/officeDocument/2006/relationships" name="Note 19 - Share-based Compens92" sheetId="92" state="visible" r:id="rId92"/>
    <sheet xmlns:r="http://schemas.openxmlformats.org/officeDocument/2006/relationships" name="Note 20 - Restricted Net Asse93" sheetId="93" state="visible" r:id="rId93"/>
    <sheet xmlns:r="http://schemas.openxmlformats.org/officeDocument/2006/relationships" name="Note 21 - Segment Reporting (De" sheetId="94" state="visible" r:id="rId94"/>
    <sheet xmlns:r="http://schemas.openxmlformats.org/officeDocument/2006/relationships" name="Note 21 - Segment Reporting - G" sheetId="95" state="visible" r:id="rId95"/>
    <sheet xmlns:r="http://schemas.openxmlformats.org/officeDocument/2006/relationships" name="Note 21 - Segment Reporting - S" sheetId="96" state="visible" r:id="rId96"/>
    <sheet xmlns:r="http://schemas.openxmlformats.org/officeDocument/2006/relationships" name="Note 22 - Subsequent Events (De" sheetId="97" state="visible" r:id="rId97"/>
    <sheet xmlns:r="http://schemas.openxmlformats.org/officeDocument/2006/relationships" name="Schedule 1 - Condensed Financ98" sheetId="98" state="visible" r:id="rId98"/>
    <sheet xmlns:r="http://schemas.openxmlformats.org/officeDocument/2006/relationships" name="Schedule 1 - Condensed Financ99" sheetId="99" state="visible" r:id="rId99"/>
    <sheet xmlns:r="http://schemas.openxmlformats.org/officeDocument/2006/relationships" name="Schedule 1 - Condensed Finan100" sheetId="100" state="visible" r:id="rId100"/>
    <sheet xmlns:r="http://schemas.openxmlformats.org/officeDocument/2006/relationships" name="Schedule 1 - Condensed Finan101" sheetId="101" state="visible" r:id="rId101"/>
    <sheet xmlns:r="http://schemas.openxmlformats.org/officeDocument/2006/relationships" name="Schedule 1 - Condensed Finan102" sheetId="102" state="visible" r:id="rId102"/>
    <sheet xmlns:r="http://schemas.openxmlformats.org/officeDocument/2006/relationships" name="Schedule 1 - Condensed Finan103" sheetId="103" state="visible" r:id="rId103"/>
    <sheet xmlns:r="http://schemas.openxmlformats.org/officeDocument/2006/relationships" name="Uncategorized Items - fanh-2017" sheetId="104" state="visible" r:id="rId104"/>
  </sheets>
  <definedNames/>
  <calcPr calcId="124519" fullCalcOnLoad="1"/>
</workbook>
</file>

<file path=xl/sharedStrings.xml><?xml version="1.0" encoding="utf-8"?>
<sst xmlns="http://schemas.openxmlformats.org/spreadsheetml/2006/main" uniqueCount="980">
  <si>
    <t>Document And Entity Information</t>
  </si>
  <si>
    <t>12 Months Ended</t>
  </si>
  <si>
    <t>Dec. 31, 2017shares</t>
  </si>
  <si>
    <t>Document Information [Line Items]</t>
  </si>
  <si>
    <t>Entity Registrant Name</t>
  </si>
  <si>
    <t>FANHUA INC.</t>
  </si>
  <si>
    <t>Entity Central Index Key</t>
  </si>
  <si>
    <t>Trading Symbol</t>
  </si>
  <si>
    <t>fan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Statements of Financial Position ¥ in Thousands, $ in Thousands</t>
  </si>
  <si>
    <t>Dec. 31, 2017USD ($)</t>
  </si>
  <si>
    <t>Dec. 31, 2017CNY (¥)</t>
  </si>
  <si>
    <t>Dec. 31, 2016CNY (¥)</t>
  </si>
  <si>
    <t>Current assets:</t>
  </si>
  <si>
    <t>Cash and, cash equivalents at end of year, excluding held for sale</t>
  </si>
  <si>
    <t>[1]</t>
  </si>
  <si>
    <t>Restricted cash at end of year, excluding held for sale</t>
  </si>
  <si>
    <t>Short term investments</t>
  </si>
  <si>
    <t>Accounts receivable, net of allowance for doubtful accounts of RMB16,792 and RMB20,198 (US$3,104) as of December 31, 2016 and 2017, respectively (Note 2(e))</t>
  </si>
  <si>
    <t>Insurance premium receivables</t>
  </si>
  <si>
    <t>Other receivables, net (Note 4)</t>
  </si>
  <si>
    <t>Amounts due from related parties (Note 15)</t>
  </si>
  <si>
    <t xml:space="preserve"> </t>
  </si>
  <si>
    <t>Other current assets</t>
  </si>
  <si>
    <t>Current assets held for sale (Note 2(x) &amp; Note 3)</t>
  </si>
  <si>
    <t>Total current assets</t>
  </si>
  <si>
    <t>Non-current assets:</t>
  </si>
  <si>
    <t>Property, plant, and equipment, net (Note 5)</t>
  </si>
  <si>
    <t>Goodwill, net (Note 6)</t>
  </si>
  <si>
    <t>Intangible assets, net (Note 2(g))</t>
  </si>
  <si>
    <t>Deferred tax assets (Note 11)</t>
  </si>
  <si>
    <t>Investments in affiliates (Note 7)</t>
  </si>
  <si>
    <t>Other non-current assets (Note 2(j))</t>
  </si>
  <si>
    <t>Non-current assets held for sale (Note 2(x) &amp; Note 3)</t>
  </si>
  <si>
    <t>Total non-current assets</t>
  </si>
  <si>
    <t>Total assets</t>
  </si>
  <si>
    <t>Current liabilities:</t>
  </si>
  <si>
    <t>Accounts payable</t>
  </si>
  <si>
    <t>Insurance premium payables</t>
  </si>
  <si>
    <t>Other payables and accrued expenses (Note 9)</t>
  </si>
  <si>
    <t>Accrued payroll</t>
  </si>
  <si>
    <t>Income taxes payable</t>
  </si>
  <si>
    <t>Current liabilities held for sale (Note 2(x) &amp; Note 3)</t>
  </si>
  <si>
    <t>Total current liabilities</t>
  </si>
  <si>
    <t>Non-current liabilities:</t>
  </si>
  <si>
    <t>Other tax liabilities (Note 11)</t>
  </si>
  <si>
    <t>Deferred tax liabilities (Note 11)</t>
  </si>
  <si>
    <t>Total non-current liabilities</t>
  </si>
  <si>
    <t>Total liabilities</t>
  </si>
  <si>
    <t>Commitments and contingencies (Note 16)</t>
  </si>
  <si>
    <t>Ordinary shares (Authorized shares:10,000,000,000 at US$0.001 each; issued and outstanding shares: 1,165,072,926 and 1,300,191,084 as of December 31, 2016 and 2017, respectively) (Note 12)</t>
  </si>
  <si>
    <t>Additional paid-in capital</t>
  </si>
  <si>
    <t>Statutory reserves (Note 14)</t>
  </si>
  <si>
    <t>Retained earnings</t>
  </si>
  <si>
    <t>Accumulated other comprehensive loss</t>
  </si>
  <si>
    <t>Subscription receivables (Note 2(m))</t>
  </si>
  <si>
    <t>Total shareholders’ equity</t>
  </si>
  <si>
    <t>Noncontrolling interests</t>
  </si>
  <si>
    <t>Total equity</t>
  </si>
  <si>
    <t>Total liabilities and shareholders' equity</t>
  </si>
  <si>
    <t>In November 2016, the FASB issued ASU No. 2016-18 ("ASU 2016-18"), Statement of Cash Flows (Topic 230) - Restricted Cash. This ASU requires amounts generally described as restricted cash and restricted cash equivalents to be included with cash and cash equivalents when reconciling beginning-of-period and end of- period total amounts shown on the statement of cash flows. The provisions of ASU 2016-18 are effective for reporting periods beginning after December 15, 2017 and are to be applied retrospectively; early adoption is permitted. In connection with the adoption of this update, the Group have reclassified RMB10,107 and RMB16,152 of restricted cash from investing activities to the cash and, cash equivalents, and restricted cash balance in the years ended December 31, 2015 and 2016, respectively, to be consistent with the 2017 presentation.</t>
  </si>
  <si>
    <t>Consolidated Statements of Financial Position (Parentheticals) ¥ in Thousands, $ in Thousands</t>
  </si>
  <si>
    <t>Dec. 31, 2017USD ($)$ / sharesshares</t>
  </si>
  <si>
    <t>Dec. 31, 2017CNY (¥)shares</t>
  </si>
  <si>
    <t>Dec. 31, 2016CNY (¥)shares</t>
  </si>
  <si>
    <t>Allowance for doubtful account</t>
  </si>
  <si>
    <t>Ordinary shares, authorized shares (in shares)</t>
  </si>
  <si>
    <t>Ordinary shares, par value (in dollars per share) | $ / shares</t>
  </si>
  <si>
    <t>Ordinary shares, issued (in shares)</t>
  </si>
  <si>
    <t>Ordinary shares, outstanding (in shares)</t>
  </si>
  <si>
    <t>Consolidated Statements of Income and Comprehensive Income ¥ in Thousands, $ in Thousands</t>
  </si>
  <si>
    <t>Dec. 31, 2017CNY (¥)¥ / sharesshares</t>
  </si>
  <si>
    <t>Dec. 31, 2016CNY (¥)¥ / sharesshares</t>
  </si>
  <si>
    <t>Dec. 31, 2015CNY (¥)¥ / sharesshares</t>
  </si>
  <si>
    <t>Net revenues:</t>
  </si>
  <si>
    <t>Net revenues</t>
  </si>
  <si>
    <t>Operating costs and expenses:</t>
  </si>
  <si>
    <t>Operating costs</t>
  </si>
  <si>
    <t>Selling expenses</t>
  </si>
  <si>
    <t>General and administrative expenses</t>
  </si>
  <si>
    <t>Total operating costs and expenses</t>
  </si>
  <si>
    <t>Income (loss) from continuing operations</t>
  </si>
  <si>
    <t>Other income, net:</t>
  </si>
  <si>
    <t>Investment income</t>
  </si>
  <si>
    <t>Interest income</t>
  </si>
  <si>
    <t>Others, net</t>
  </si>
  <si>
    <t>Income from continuing operations before income taxes, share of income of affiliates and discontinued operations</t>
  </si>
  <si>
    <t>Income tax expense</t>
  </si>
  <si>
    <t>Share of income of affiliates</t>
  </si>
  <si>
    <t>Net income from continuing operations</t>
  </si>
  <si>
    <t>Net income from discontinued operations, net of tax (Note 2(x) &amp; Note 3)</t>
  </si>
  <si>
    <t>Net income</t>
  </si>
  <si>
    <t>Less: net income attributable to the noncontrolling interests</t>
  </si>
  <si>
    <t>Net income attributable to the Company’s shareholders</t>
  </si>
  <si>
    <t>Net income per share:</t>
  </si>
  <si>
    <t>Net income from continuing operations (in CNY per share) | (per share)</t>
  </si>
  <si>
    <t>Net income from discontinued operations (in CNY per share) | (per share)</t>
  </si>
  <si>
    <t>Net income (in CNY per share) | (per share)</t>
  </si>
  <si>
    <t>Net income per American Depositary Shares ("ADS"):</t>
  </si>
  <si>
    <t>Shares used in calculating net income per share:</t>
  </si>
  <si>
    <t>Basic: (in shares)</t>
  </si>
  <si>
    <t>Diluted (in shares)</t>
  </si>
  <si>
    <t>Other comprehensive income (loss), net of tax:</t>
  </si>
  <si>
    <t>Foreign currency translation adjustments</t>
  </si>
  <si>
    <t>Changes in fair value of short term investments</t>
  </si>
  <si>
    <t>Share of other comprehensive gain (loss) of affiliates</t>
  </si>
  <si>
    <t>Total Comprehensive income</t>
  </si>
  <si>
    <t>Less: Comprehensive income attributable to the noncontrolling interests</t>
  </si>
  <si>
    <t>Comprehensive income attributable to the Company’s shareholders</t>
  </si>
  <si>
    <t>Agency [Member]</t>
  </si>
  <si>
    <t>Life Insurance Product Line [Member]</t>
  </si>
  <si>
    <t>Property, Liability and Casualty Insurance Product Line [Member]</t>
  </si>
  <si>
    <t>Claims Adjusting Services [Member]</t>
  </si>
  <si>
    <t>Consolidated Statements of Shareholders' Equity ¥ in Thousands, $ in Thousands</t>
  </si>
  <si>
    <t>Share Capital [Member]USD ($)shares</t>
  </si>
  <si>
    <t>Share Capital [Member]CNY (¥)shares</t>
  </si>
  <si>
    <t>Additional Paid-in Capital [Member]USD ($)</t>
  </si>
  <si>
    <t>Additional Paid-in Capital [Member]CNY (¥)</t>
  </si>
  <si>
    <t>Treasury Stock [Member]USD ($)shares</t>
  </si>
  <si>
    <t>Treasury Stock [Member]CNY (¥)shares</t>
  </si>
  <si>
    <t>Retained Earnings, Appropriated [Member]USD ($)</t>
  </si>
  <si>
    <t>Retained Earnings, Appropriated [Member]CNY (¥)</t>
  </si>
  <si>
    <t>Retained Earnings, Unappropriated [Member]USD ($)</t>
  </si>
  <si>
    <t>Retained Earnings, Unappropriated [Member]CNY (¥)</t>
  </si>
  <si>
    <t>AOCI Attributable to Parent [Member]USD ($)</t>
  </si>
  <si>
    <t>AOCI Attributable to Parent [Member]CNY (¥)</t>
  </si>
  <si>
    <t>Subscription Receivables [Member]USD ($)</t>
  </si>
  <si>
    <t>Subscription Receivables [Member]CNY (¥)</t>
  </si>
  <si>
    <t>Noncontrolling Interest [Member]USD ($)</t>
  </si>
  <si>
    <t>Noncontrolling Interest [Member]CNY (¥)</t>
  </si>
  <si>
    <t>USD ($)shares</t>
  </si>
  <si>
    <t>CNY (¥)shares</t>
  </si>
  <si>
    <t>Balance (in shares) at Dec. 31, 2014 | shares</t>
  </si>
  <si>
    <t>Balance at Dec. 31, 2014</t>
  </si>
  <si>
    <t>Repurchase of ordinary shares (in shares) | shares</t>
  </si>
  <si>
    <t>Repurchase of ordinary shares</t>
  </si>
  <si>
    <t>Exercise of share options (in shares) | shares</t>
  </si>
  <si>
    <t>Exercise of share options</t>
  </si>
  <si>
    <t>Share-based compensation</t>
  </si>
  <si>
    <t>Provision for statutory reserves</t>
  </si>
  <si>
    <t>Acquisition of additional interests in subsidiaries</t>
  </si>
  <si>
    <t>Disposal of a subsidiary</t>
  </si>
  <si>
    <t>Dividends distributed to noncontrolling interest</t>
  </si>
  <si>
    <t>Capital injection by noncontrolling interests</t>
  </si>
  <si>
    <t>Balance (in shares) at Dec. 31, 2015 | shares</t>
  </si>
  <si>
    <t>Balance at Dec. 31, 2015</t>
  </si>
  <si>
    <t>Acquisition of additional interests in a subsidiary (in shares) | shares</t>
  </si>
  <si>
    <t>Balance (in shares) at Dec. 31, 2016 | shares</t>
  </si>
  <si>
    <t>Balance at Dec. 31, 2016</t>
  </si>
  <si>
    <t>Private placement (in shares) | shares</t>
  </si>
  <si>
    <t>Private placement</t>
  </si>
  <si>
    <t>Subscription receipt</t>
  </si>
  <si>
    <t>Distribution of dividend</t>
  </si>
  <si>
    <t>Balance (in shares) at Dec. 31, 2017 | shares</t>
  </si>
  <si>
    <t>Balance at Dec. 31, 2017</t>
  </si>
  <si>
    <t>Consolidated Statements of Cash Flows ¥ in Thousands, $ in Thousands</t>
  </si>
  <si>
    <t>Dec. 31, 2015CNY (¥)</t>
  </si>
  <si>
    <t>OPERATING ACTIVITIES</t>
  </si>
  <si>
    <t>Adjustments to reconcile net income to net cash generated from operating activities:</t>
  </si>
  <si>
    <t>Depreciation</t>
  </si>
  <si>
    <t>Amortization of intangible assets</t>
  </si>
  <si>
    <t>Allowance for doubtful receivables</t>
  </si>
  <si>
    <t>Compensation expenses associated with stock options</t>
  </si>
  <si>
    <t>Loss (gain) on disposal of property, plant and equipment</t>
  </si>
  <si>
    <t>Gain on disposal of subsidiaries</t>
  </si>
  <si>
    <t>Deferred taxes</t>
  </si>
  <si>
    <t>Changes in operating assets and liabilities:</t>
  </si>
  <si>
    <t>Accounts receivable</t>
  </si>
  <si>
    <t>Other receivables</t>
  </si>
  <si>
    <t>Amounts due from related parties</t>
  </si>
  <si>
    <t>Other payables and accrued expenses</t>
  </si>
  <si>
    <t>Dividend received</t>
  </si>
  <si>
    <t>Other tax liabilities</t>
  </si>
  <si>
    <t>Net cash generated from operating activities</t>
  </si>
  <si>
    <t>Cash flows used in investing activities:</t>
  </si>
  <si>
    <t>Purchase of short term investments</t>
  </si>
  <si>
    <t>Proceeds from disposal of short term investments</t>
  </si>
  <si>
    <t>Purchase of property, plant and equipment</t>
  </si>
  <si>
    <t>Purchase of intangible asset</t>
  </si>
  <si>
    <t>Proceeds from disposal of property and equipment</t>
  </si>
  <si>
    <t>Disposal of subsidiaries, net of cash disposed of RMB4,544 ,RMB1,336 and RMB94,677 (US$14,552) in 2015, 2016 and 2017, respectively</t>
  </si>
  <si>
    <t>Decrease (increase) in other receivables</t>
  </si>
  <si>
    <t>Additions in investments in non-current assets</t>
  </si>
  <si>
    <t>Decrease in amounts due from related parties</t>
  </si>
  <si>
    <t>Net cash used in investing activities</t>
  </si>
  <si>
    <t>Cash flows from financing activities:</t>
  </si>
  <si>
    <t>Payment for deferred consideration of acquisition of a subsidiary</t>
  </si>
  <si>
    <t>Repayment of advances from a disposed subsidiary</t>
  </si>
  <si>
    <t>Proceeds of employee subscriptions</t>
  </si>
  <si>
    <t>Proceeds of issuance of ordinary shares upon private placement</t>
  </si>
  <si>
    <t>Dividends paid</t>
  </si>
  <si>
    <t>Dividend distributed to noncontrolling interests</t>
  </si>
  <si>
    <t>Proceeds on exercise of stock options</t>
  </si>
  <si>
    <t>Net cash (used in) generated from financing activities</t>
  </si>
  <si>
    <t>Net (decrease) increase in cash and cash equivalents, and restricted cash</t>
  </si>
  <si>
    <t>Cash and, cash equivalents and restricted cash at beginning of year</t>
  </si>
  <si>
    <t>Effect of exchange rate changes on cash and cash equivalents</t>
  </si>
  <si>
    <t>Cash and, cash equivalents and restricted cash at end of year</t>
  </si>
  <si>
    <t>Total cash and, cash equivalents and restricted cash at end of year</t>
  </si>
  <si>
    <t>Supplemental disclosure of cash flow information:</t>
  </si>
  <si>
    <t>Interest paid</t>
  </si>
  <si>
    <t>Income taxes paid</t>
  </si>
  <si>
    <t>Non-cash investing activities</t>
  </si>
  <si>
    <t>Acquisition of additional interest in subsidiaries</t>
  </si>
  <si>
    <t>Other receivable and other non-current asset related to disposal of entities</t>
  </si>
  <si>
    <t>Consolidated Statements of Cash Flows (Parentheticals) ¥ in Thousands, $ in Thousands</t>
  </si>
  <si>
    <t>Disposal of subsidiaries, cash from disposal</t>
  </si>
  <si>
    <t>Note 1 - Organization and Description of Business</t>
  </si>
  <si>
    <t>Dec. 31, 2017</t>
  </si>
  <si>
    <t>Notes to Financial Statements</t>
  </si>
  <si>
    <t>Organization, Consolidation and Presentation of Financial Statements Disclosure [Text Block]</t>
  </si>
  <si>
    <t xml:space="preserve"> ( 1 Organization and Description of Business Fanhua Inc. (the "Company") (formally known as "CNinsure Inc.") was incorporated in the Cayman Islands on April 10, 2007 October 31, 2007. 2017, 3</t>
  </si>
  <si>
    <t>Note 2 - Summary of Significant Accounting Policies</t>
  </si>
  <si>
    <t>Significant Accounting Policies [Text Block]</t>
  </si>
  <si>
    <t xml:space="preserve"> ( 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In May 2016, no May 2016.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d their estimates on historical experience and various other factors believed to be reasonable under the circumstances, the results of which form the basis for making judgments about the carrying value of assets and liabilities that are not (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statements of financial position, "premiums" are receivables from the insureds of RMB3,750 RMB9,553 US$1,468 December 31, 2016 2017, RMB28,246 RMB65,734 US$10,103 December 31, 2016 2017, (d) Short Term Investments Short term investments are mainly available-for-sale investments in debt securities that do not 2 No December 31, 2015, 2016 2017. (e) Accounts Receivable and Insurance Premium Receivables Accounts receivable are recorded at the invoiced amount and do not 90 Accounts receivable, net is analyzed as follows: As of December 31, 2016 2017 RMB RMB Accounts receivable 518,596 535,392 Allowance for doubtful accounts (16,792 ) (20,198 ) Accounts receivable, net 501,804 515,194 The following table summarizes the movement of the Group's allowance for doubtful accounts for accounts receivables: 2015 2016 2017 RMB RMB RMB Balance at the beginning of the year 16,587 13,246 16,792 Provision for doubtful accounts 4,991 3,700 14,052 Write-offs (8,332 ) (154 ) (10,646 ) Balance at the end of the year 13,246 16,792 20,198 The following table summarizes the movement of the Group's allowance for doubtful accounts for other receivables: 2015 2016 2017 RMB RMB RMB Balance at the beginning of the year 1,437 4,043 2,724 Provision for doubtful accounts 2,606 — — Write-offs — (1,319) (2,724) Balance at the end of the year 4,043 2,724 — Insurance premium receivables consist of insurance premiums to be collected from the insured, and are recorded at the invoiced amount and do not (f) Property, Plant and Equipment Property, plant and equipment are stated at cost. Depreciation and amortization are calculated using the straight-line method over the following estimated useful lives, taking into account residual value: Estimated useful Estimated residual Building 20 - 36 0% Office equipment, furniture and fixtures 3 - 5 0% - 3% Motor vehicles 5 - 10 0% - 3% Leasehold improvements 5 0% The depreciation methods and estimated useful lives are reviewed regularly. The following table summarizes the depreciation recognized in the consolidated statements of income and comprehensive income: 2015 2016 2017 RMB RMB RMB Commission and fees under operating costs 2,056 185 43 Selling expenses 1,180 1,590 2,775 General and administrative expenses 15,147 11,717 11,281 Depreciation for the year 18,383 13,492 14,099 (g) Goodwill and Other Intangible Assets Goodwill and amortization of intangible assets Goodwill represents the excess of costs over fair value of net assets of businesses acquired in a business combination. Goodwill is not two December 31, 2017. two 1 may 2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In 2015, 2016 2017, one two 2 two not December 31, 2015, 2016 2017.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not Separately identifiable intangible assets consist of brand names, trade names, customer relationships, non-compete agreements, agency agreement and licenses, and software and systems. The intangible assets, net consisted of the following: As of December 31, 2016 Useful life Cost Accumulated Accumulated Net carrying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As of December 31, 2017 Useful life Cost Accumulated Accumulated Net carrying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Aggregate amortization expenses for intangible assets were RMB11,571, RMB20,232 RMB33,177 December 31, 2015, 2016 2017, Impairment of intangible assets with definite lives The Group evaluates the recoverability of identifiable intangible assets with determinable useful lives whenever events or changes in circumstances indicate that these assets' carrying amounts may not may December 31, 2015, 2016 2017, no Impairment of indefinite-lived intangible assets An intangible asset that is not not third December 31, 2015, 2016 2017, no The estimated amortization expenses for the next five RMB15,942 2018, RMB942 2019, RMB278 2020, RMB48 2021 nil 2022. (h) Other Receivables and Other Current Assets Other receivables and other current assets mainly consist of loans and amounts due from third 4 (i) Investment in Affiliates Affiliated companies are entities over which the Group has significant influence, but which it does not 20% not (j) Other Non-current Assets Other non-current assets mainly represent investments in equity security of private companies which the group owns equity interest of less than 20%, no (k) Impairment of Long-Lived Assets Property, plant, and equipment, and purchased intangible assets with definite lives, subject to amortization, are reviewed for impairment whenever events or changes in circumstances indicate that the carrying amount of an asset may not (l) Insurance Premium Payables Insurance premium payables are insurance premiums collected on behalf of insurance companies but not (m) Subscription Receivables The Group entered into share purchase agreements with companies established on behalf of its employees (the "Employee Companies") for the issuance of 100,000,000 US$0.27 50,000,000 US$0.29 2014. 20 December 17, 2014. In order to facilitate the purchase of shares by employees as described above, the Group has granted a loan to the Employee Companies. The loan bears interest at a rate of 3.0% two 12 no December 17, 2016, June 2018 3.0% According to FASB ASC 505 10 45, December 31, 2016 2017. 2017, RMB22,187 US$3,272 RMB1,331 US$196 (n) Treasury shares Treasury shares represent ordinary shares repurchased by the Group that are no During the year ended December 31, 2015, 2,261,100 RMB6,276. December 31, 2015, no December 31, 2016 2017. (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not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not not In November 2015, 2015 17, 2015 17 2016. December 31, 2016 2017 11. (p) 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s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no not No not Share-based compensation expenses of RMB17,653, RMB4,937 nil December 31, 2015, 2016 2017, (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r) 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not not not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0.2%, 0.2% 0.2% December 31, 2015, 2016 2017, may Insurance claims adjusting services are considered to be rendered and completed, and revenue is recognized at the time loss adjusting reports are confirmed being received by insurance companies. The Group has met all the four not The Group presents revenue net of sales taxes incurred. The sales taxes amounted to RMB157,234, RMB81,890 RMB25,239 December 31, 2015, 2016 2017, July 2012, September 1, 2012 November 1, 2012 August 1, 2013. In March 2016, fourth 12th [2016] No. 36 May 1, 2016. Total Value-added taxes paid by the Group during the years ended December 31, 2015, 2016 2017 RMB16,370 RMB160,556 RMB157,607, (s) Marketing campaign expense The Group records its marketing campaign expenses as selling expenses. Marketing campaign expenses are incurred to increase the Group's market share and attract more agents in certain selected regions where the Group strategically plans to capture higher market shares. These costs are not one three December 31, 2015, 2016 2017, RMB19,503, RMB299,885 Nil 2015 2016, no 2017. (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may Level 1 Applies to assets or liabilities for which there are quoted prices in active markets for identical assets or liabilities. Level 2 Applies to assets or liabilities for which there are inputs other than quoted prices included within Level 1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nd other payables, amounts due from related parties, approximate their fair values due to the short term nature of these instruments. Measured at fair value on a recurring basis As of December 31, 2016 2017,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Fair Value Measurements at Reporting Date Using Description As of December 31, 2017 Quoted Prices in Active Markets for Identical Assets (Level 1) Significant Other Observable Inputs (Level 2) Significant Unobservable Inputs (Level 3) RMB RMB RMB RMB Short-term investments - debt security 2,498,730 — 2,498,730 — The majority of debt security consists of investments in trust products and asset management plans that normally pay a prospective fixed rate of return. These investments are recorded at fair values on a recurring basis. The Group benchmarks the costs against fair values of comparable investments with similar measurement terms, such as prevailing market yields, at the balance sheet date. It is classified as Level 2 As described in Note 3, third 825, first two October 31, 2017, 22,000. not 22,000 December 31, 2017. 3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may not Goodwill (Note 6 2 3 (u)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v) Foreign Currency Risk The RMB is not RMB253,725 RMB266,392 December 31, 2016 2017, (w) Translation into USD The consolidated financial statements of the Group are stated in RMB. Translations of amounts from RMB into USD are solely for the convenience of the readers and were calculated at the rate of US$1.00 RMB6.5063, December 29, 2017, 2017, H.10 not ( x Discontinued Operations Under ASC 205 20 may 1 2 3 In November 2017, 3 (y) Segment Reporting As of December 31, 2016, three 1 2 3 three two 2017 3. December 31, 2017. 21. Substantially all revenues of the Group are derived in the PRC and all long-lived assets are located in the PRC. (z)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aa) Advertising Costs Advertising costs are expensed as incurred. Advertising costs amounted to RMB5,696, RMB18,085 RMB35,741 December 31, 2015, 2016 2017, (ab)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ver the lease period. (ac)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and share of other comprehensive income of the affiliates for the period. (ad) Recently Issued Accounting Standards Not In May 2014, 2014 09, 606 not Subsequently, the FASB issued the following various updates affecting the guidance in ASU 2014 09: 2016 08, 606 2016 10, 606 2016 12, 606 2016 20, 606, 2016 08, 2016 10, 2016 12 2016 20 2014 09 In November 2017, No. 2017 14, 220 605 606 2017 14 2017 14 No. 2017 14 No. 116 No. 33 10403 606, The new revenue standards may not 2018 January 1, 2018. no The new standard provides guidance on accounting for certain revenue-related costs including when to capitalize costs associated with obtaining and fulfilling a contract. As the Group's commission costs are incurred to obtain contracts where the renewal period is one In February 2016, No. 2016 02, 842 12 not twelve not December 15, 2018, In June 2016, 2016 13, 326 December 15, 2019. In January 2017, 2017 04, 350 two second one not not December 15, 2019. January 1, 2017. no In September 2017, No. 2017 13, 605 606 840 842 July 20, 2017 No. 2017 13 No. 2014 09 No. 2016 02. 2014 09 2016 02.</t>
  </si>
  <si>
    <t>Note 3 - Acquisitions, Disposals and Reorganization</t>
  </si>
  <si>
    <t>Business Combination Disclosure [Text Block]</t>
  </si>
  <si>
    <t xml:space="preserve"> ( 3 Acquisitions, disposals and reorganization Disposal of subsidiaries in 2017 a. Disposal of Beijing Ruisike Management Consulting Co., Ltd. In January 2017, third RMB20,867, December 31, 2017. RMB2,029 b. Disposal of Fanhua Times Sales &amp; Service Co., Ltd and its subsidiaries In October 2017, RMB225,398, RMB95,398 RMB130,000 three 825, first two October 31, 2017, 22,000, RMB108,000. 22,000 December 31, 2017. The convertible loan receivable also carries a 10% 2017 RMB367. RMB884 RMB116,514 RMB12,208. c. Disposal of Fanhua Bocheng Brokerage Limited ("Bocheng") In November 2017, third RMB46,582. 18 RMB103,446, December 2017. RMB904 no December 31, 2017. As described in Note 2 x December 31, 2016, The following table presents a reconciliation of the carrying amounts of major classes of assets and liabilities of the discontinued operations to total assets and liabilities of the disposal group classified as held for sale in the consolidated statements of financial position as of December 31, 2016: As of December 31, RMB ASSETS: Current assets: Cash and cash equivalents 3,290 Restricted cash 1,741 Accounts receivable 1,171 Other receivables 92 Other current assets 6,670 Total current assets 12,964 Non-current assets Property, plant, and equipment, net 76 Total non-current assets 76 Total assets 13,040 LIABILITIES: Current liabilities: Accounts payable 37,236 Insurance premium payables 1,741 Other payables and accrued expenses 40,593 Accrued payroll 443 Income taxes payable 70 Total current liabilities 80,083 Total liabilities 80,083 The following table presents a reconciliation of the major classes of line items constituting pretax from discontinued operations to after-tax profit reported in discontinued operations for the years ended December 31, 2015, 2016 2017: Year ended December 31, 2015 2016 2017 2017 RMB RMB RMB US$ Results of discontinued operations: Total net revenues 369,198 617,738 172,993 26,589 Total operating costs (293,876 ) (503,926 ) (163,079 ) (25,065 ) Selling expenses (18,238 ) (86,019 ) (190 ) (29 ) General and administrative expenses (7,010 ) (5,287 ) (3,380 ) (519 ) Other, net (7,894 ) 1,141 40 6 Loss on disposal of discontinued operations — — (904 ) (140 ) Income from discontinued operations before income taxes 42,180 23,647 5,480 842 Income taxes expense (312 ) (1,104 ) — — Net income from discontinued operations, net of tax 41,868 22,543 5,480 842 Year ended December 31, 2015 2016 2017 2017 RMB RMB RMB US$ Cash flow from discontinued operations: Net cash generated from (used in) operating activities* 3,093 (1,616 ) 8,992 1,382 Net cash used in investing activities (34 ) (12 ) — — Net cash generated from financing activities — — — — Net cash increase (decrease) in cash and, cash equivalents, and restricted cash 3,059 (1,628 ) 8,992 1,382 Cash and, cash equivalents and restricted cash at beginning of year 3,600 6,659 5,031 773 Cash and, cash equivalents, and restricted cash at the disposal date — — 14,023 2,155 Cash and, cash equivalents and restricted cash at end of year 6,659 5,031 — — *Including adjustment for the loss from disposal of the discontinued operations in the amount of RMB904 2017. As of respective closing date of each of these disposals in 2017, Acquisition of additional interests in a subsidiary in 2016 On May 9, 2016, 34.9% RMB198,776 RMB179,223 RMB1,836 7,416,000 May 2016, 65.1% 100%. The schedule below discloses the effects of changes in the Group’s ownership in subsidiaries on the Group's equity: Year ended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 Disposals of subsidiaries in 2016 During the year ended December 31, 2016, three RMB30,712. RMB3,082 As of December 31, 2016, Acquisitions and reorganization in 2015 Acquisitions of additional interests in subsidiaries During the year ended December 31, 2015, RMB187,810. The schedule below discloses the effects of changes in the Group's ownership in subsidiaries on the Group's equity: Year ended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Reorganization In June 2015, two 12.4% RMB17,000. July 2015, 44.7% 42.9% 22 RMB61,200 RMB58,800, 44.7% two RMB3,400, 22 In July 2015, 80.1% RMB16,020, 19.9% RMB3,980 19.9% 80.1%</t>
  </si>
  <si>
    <t>Note 4 - Other Receivables</t>
  </si>
  <si>
    <t>Loans, Notes, Trade and Other Receivables Disclosure [Text Block]</t>
  </si>
  <si>
    <t xml:space="preserve"> ( 4 Other Receivables, net Other receivables, net are analyzed as follows: As of December 31, 2016 2017 RMB RMB Advances to staff (i) 9,250 14,599 Advances to entrepreneurial agents (ii) 1,270 1,308 Rental deposits 7,997 7,709 Interest receivables (iii) 17,620 23,038 Loan to third party (iv) — 513,180 Amount due from third party (v) — 42,152 Other 12,957 29,395 Other receivables, net 49,094 631,381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ccrued interest income on bank deposits and accrued interest on subscription receivables (Note 2 (iv) This represented loan to Shenzhen Chuangjia Investment Partnership Limited ("Chuangjia") of RMB500,000 RMB13,180. 99% 7.3% August 2018 (v) This represented the residual balance of uncollected cash consideration due from Cheche, which is related to the disposal of P&amp;C business. See Note 3</t>
  </si>
  <si>
    <t>Note 5 - Property, Plant and Equipment</t>
  </si>
  <si>
    <t>Property, Plant and Equipment Disclosure [Text Block]</t>
  </si>
  <si>
    <t xml:space="preserve"> ( 5 Property, Plant and Equipment Property, plant and equipment, net, is comprised of the following: As of December 31, 2016 2017 RMB RMB Building 12,317 12,317 Office equipment, furniture and fixtures 129,915 119,478 Motor vehicles 23,774 10,443 Leasehold improvements 13,146 6,192 Total 179,152 148,430 Less: Accumulated depreciation (147,814 ) (122,355 ) Property, plant and equipment, net 31,338 26,075 No December 31, 2015, 2016 2017.</t>
  </si>
  <si>
    <t>Note 6 - Goodwill</t>
  </si>
  <si>
    <t>Goodwill Disclosure [Text Block]</t>
  </si>
  <si>
    <t xml:space="preserve"> ( 6 Goodwill The movements in the carrying amount of goodwill by reportable segments are as follows: Agency segment RMB Balance as of December 31, 2016 122,077 Eliminated on disposal of the P&amp;C Insurance Division (Note 3) (12,208 ) Balance as of December 31, 2017 109,869 The gross amount of goodwill and accumulated impairment losses by segment as of December 31, 2016 2017 Agency segment Claims Total RMB RMB RMB Gross as of January 1, 2016 1,096,102 21,137 1,117,239 Eliminated on disposal of a subsidiary (Note 3) (173,608 ) — (173,608 ) Gross as of December 31, 2016 922,494 21,137 943,631 Eliminated on disposal of a subsidiary (Note 3) (790,517 ) — (790,517 ) Gross as of December 31, 2017 131,977 21,137 153,114 Accumulated impairment loss as of January 1, 2016 (962,628 ) (21,137 ) (983,765 ) Eliminated on disposal of a subsidiary (Note 3) 162,211 — 162,211 Accumulated impairment loss as of December 31, 2016 (800,417 ) (21,137 ) (821,554 ) Eliminated on disposal of a subsidiary (Note 3) 778,309 — 778,309 Accumulated impairment loss as of December 31, 2017 (22,108 ) (21,137 ) (43,245 ) Net as of December 31, 2016 122,077 — 122,077 Net as of December 31, 2017 109,869 — 109,869 The Group performed the annual impairment analysis as of the balance sheet date. There has been no December 31, 2015, 2016 2017.</t>
  </si>
  <si>
    <t>Note 7 - Investments in Affiliates</t>
  </si>
  <si>
    <t>Equity Method Investments and Joint Ventures Disclosure [Text Block]</t>
  </si>
  <si>
    <t xml:space="preserve"> ( 7 Investments in Affiliates As of December 31, 2016 2017, 40% one 20.6% During the years ended December 31, 2015, 2016 2017, RMB26,924, RMB48,293 RMB108,944 December 31, 2015, 2016 2017, RMB37,567, 37,911, RMB1,263, Investments as of December 31, 2016 2017 As of December 31, 2016 2017 RMB RMB Teamhead Automobile 227 160 Sincere Fame 294,349 404,623 Total 294,576 404,783 The summarized financial information of equity method investees is illustrated as below: As of December 31, 2016 2017 RMB RMB Statements of Financial Position Current assets 1,195,048 1,745,693 Non-current assets 6,607,156 16,460,862 Current liabilities 6,679,656 13,022,143 Non-current liabilities 2,617 3,355,068 Year Ended December 31, 2015 2016 2017 Results of operation RMB RMB RMB Net Revenues 599,372 1,347,800 3,424,351 Gross profit 427,258 899,946 2,008,070 Income from operations 158,846 287,975 804,163 Net profit 130,647 235,366 529,524 </t>
  </si>
  <si>
    <t>Note 8 - Variable Interest Entities</t>
  </si>
  <si>
    <t>Variable Interest Entity Disclosure [Text Block]</t>
  </si>
  <si>
    <t xml:space="preserve"> ( 8 Variable Interest Entities PRC laws and regulations place certain restrictions on foreign investment in and ownership of insurance agencies, brokerages and on-line business. Accordingly, the Group conducted some of its operations in China through contractual arrangements among its PRC subsidiaries, two In recent years, some rules and regulations governing the insurance intermediary sector in China have begun to encourage foreign investment. The Group commenced a restructuring which resulted in obtaining controlling equity ownership in a majority of its affiliated insurance intermediary companies. In May 2016, As of December 31, 2016 2017 RMB RMB Total assets — — Total liabilities — — Year Ended December 31, 2015 2016 2017 RMB RMB RMB Net Revenues 108,133 33,679 — Net loss (14,554 ) (4,598 ) — Net cash generated from (used in) operating activities 37,943 (11,536 ) — Net cash (used in) generated from investing activities (31,682 ) 2,601 — Net cash generated from financing activities — — — </t>
  </si>
  <si>
    <t>Note 9 - Other Payables and Accrued Expenses</t>
  </si>
  <si>
    <t>Accounts Payable and Accrued Liabilities Disclosure [Text Block]</t>
  </si>
  <si>
    <t xml:space="preserve"> ( 9 Other Payables and Accrued Expenses Components of other payables and accrued expenses are as follows: As of December 31, 2016 2017 RMB RMB Business and other tax payables 56,589 58,970 Refundable deposits from employees and agents 23,472 30,716 Professional fees (Note i) 45,745 3,372 Accrued expenses to third parties 70,846 33,070 Payables for addition of office equipment, furniture and fixtures 8,618 8,618 Advances from third parties 19,282 14,069 Insurance compensation claim payable to customers 875 — Contributions from members of eHuzhu mutual aid program 25,605 56,890 Others (Note ii) 22,426 36,189 Total 273,458 241,894 (i) As of December 31, 2016, RMB39,725 2017. (ii) Other payables and accrued expenses are unsecured, interest-free and repayable on demand.</t>
  </si>
  <si>
    <t>Note 10 - Employee Benefit Plans</t>
  </si>
  <si>
    <t>Compensation and Employee Benefit Plans [Text Block]</t>
  </si>
  <si>
    <t xml:space="preserve"> ( 10 Employee Benefit Plans Employees of the Group located in the PRC are covered by the retirement schemes defined by local practice and regulations, which are essentially defined contribution plans. The calculation of contributions for these eligible employees is based on 10% 22% In addition, the Group is required by law to contribute certain percentage of applicable salaries for medical insurance benefits, unemployment and other statutory benefits. The contribution percentages may For the years ended December 31, 2015, 2016 2017, RMB47,955, RMB57,090 RMB66,370,</t>
  </si>
  <si>
    <t>Note 11 - Income Taxes</t>
  </si>
  <si>
    <t>Income Tax Disclosure [Text Block]</t>
  </si>
  <si>
    <t xml:space="preserve"> ( 11 Income Taxes The Company is a tax exempted company incorporated in the Cayman Islands. Under the current laws of the Cayman Islands, the Company is not no The Group’s subsidiaries and VIEs incorporated in the PRC are subject to Income Tax in the PRC. The provision for current income taxes of the subsidiaries operating in Hong Kong has been calculated by applying the current rate of taxation of 16.5% December 31, 2015, 2016 2017, Pursuant to the relevant laws and regulations in the PRC, Shenzhen Fanhua Software Technology Co., Ltd ("Fanhua Software"), Shenzhen Huazhong United Technology Co., Ltd ("Huazhong") and Ying Si Kang Information Technology (Shenzhen) Co., Ltd. ("Ying Si Kang"), subsidiaries of the Group, were regarded as software companies and thus exempted from PRC Income Tax for two first 50% three 2012 first 12.5% December 31, 2015 2016. No December 31, 2017. 2015 first not December 31, 2015 2016, 12.5% December 31, 2017. 2014 first not December 31, 2015, 12.5% December 31, 2016 2017. The Group accounts for uncertain income tax positions by prescribing a minimum recognition threshold in the financial statements. The movements of unrecognized tax benefits are as follows: RMB Balance as of January 1, 2015 53,855 Change in unrecognized tax benefits 825 Gross increase in tax positions 15,674 Balance as of December 31, 2015 70,354 Change in unrecognized tax benefits — Gross increase in tax positions 2,424 Balance as of December 31, 2016 72,778 Change in unrecognized tax benefits — Gross decrease in tax positions (2,428 ) Balance as of December 31, 2017 70,350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6 2017. may not twelve According to the PRC Tax Administration and Collection Law, the statute of limitations is three five not RMB100 ten no Income tax expenses are comprised of the following: Year Ended December 31, 2015 2016 2017 RMB RMB RMB Current tax expense 26,620 41,985 158,291 Deferred tax (income) expense (1,067 ) (14,736 ) 9,512 Income tax expense 25,553 27,249 167,803 The principal components of the deferred income tax assets and liabilities are as follows: As of December 31, 2016 2017 RMB RMB Non-current deferred tax assets: Operating loss carryforward, after offset unrecognized tax benefits in 2016 33,611 28,003 Less: valuation allowances (25,334 ) (25,912 ) Total 8,277 2,091 Non-current deferred tax liabilities: Intangible assets, net 2,604 339 Investment income 11,973 — Dividend withholding taxes — 16,800 Total 14,577 17,139 The Group considers positive and negative evidence to determine whether some portion or all of the deferred tax assets will more likely than not not RMB25,334 RMB25,912 December 31, 2016 2017, The Group had total operating loss carry-forwards of RMB150,373 RMB112,011 December 31, 2016 2017, December 31, 2017, RMB15,744, RMB13,925, RMB21,187, RMB21,147 RMB40,008 December 31, 2018, 2019, 2020, 2021 2022, December 31, 2015, 2016 2017, RMB4,251, RMB29,431 RMB13,284, Reconciliation between the provision for income taxes computed by applying the PRC enterprise income rate of 25% Year Ended December 31, 2015 2016 2017 RMB RMB RMB Income from continuing operations before income taxes, share of income of affiliates and discontinued operations 172,242 124,051 505,095 PRC statutory tax rate 25 % 25 % 25 % Income tax at statutory tax rate 43,061 31,013 126,274 Expenses not deductible for tax purposes: Entertainment 685 973 1,411 Other 5,176 3,691 18,863 Tax exemption and tax relief: Tax rate differential (34,149 ) — — Change in valuation allowance (4,194 ) (1,332 ) 578 Uncertain tax provisions 15,674 2,424 (2,428 ) Effect of utilization of deductible temporary difference previously unrecognized — (12,872 ) — Deferred income tax for dividend distribution — — 16,800 Other (700 ) 3,352 6,305 Income tax expense 25,553 27,249 167,803 Additional PRC income taxes that would have been payable without the tax exemption amounted to approximately RMB44,381, RMB4,089 RMB826 December 31, 2015, 2016 2017, December 31, 2015, 2016 2017 0.04, RMB0.00 RMB0.00. If the entities were to be non-resident for PRC tax purposes, dividends paid to it out of profits earned after January 1, 2008 10%, 25% 5%. third 2017, 10% Aggregate undistributed earnings of the Group’s subsidiaries and VIEs in the PRC that are available for distribution to the Group of approximately RMB2,058,189 RMB2,209,904 December 31, 2016 2017 no RMB205,819 RMB220,990, On April 20, 2017, US$0.006 US$0.12 US$7,400. November 19, 2017, US$0.01 US$0.20 US$12,700. December 31, 2017, RMB16,800 10% Under applicable accounting principles, a deferred tax liability should be recorded for taxable temporary differences attributable to the excess of financial reporting over tax basis, including those differences attributable to a more-than- 50 not</t>
  </si>
  <si>
    <t>Note 12 - Capital Structure</t>
  </si>
  <si>
    <t>Stockholders' Equity Note Disclosure [Text Block]</t>
  </si>
  <si>
    <t xml:space="preserve"> ( 12 Capital Structure During 2017, 69,118,158 5.32% December 31, 2017. On April 6, 2017, 00656.HK 66,000,000 3,300,000 US$0.44185 US$8.837 US$29,162.10. 20 March 29, 2017. 5.08% December 31, 2017 one During 2016, 2,597,400 0.22% December 31, 2016. During 2016, 7,416,000 0.64% December 31, 2016. During 2015, 2,261,100 0.20% December 31, 2015. During 2015, 4,493,620 2,261,100 0.59% December 31, 2015. In November 2014, 100,000,000 December 2014, 150,000,000 150,000,000 13.04% December 31, 2014. 100,000,000 US$0.27 US$5.40 50,000,000 US$0.29 US$5.8 20 no not 180 December 17, 2014. In order to facilitate the purchase of shares by employees as described above, the Group has granted a loan to Employee Companies. The loans bear interest at a rate of 3.0% two no 2 June 2018.</t>
  </si>
  <si>
    <t>Note 13 - Net Income Per Share</t>
  </si>
  <si>
    <t>Earnings Per Share [Text Block]</t>
  </si>
  <si>
    <t xml:space="preserve"> ( 13 Net Income per Share The computation of basic and diluted net income per ordinary share is as follows: Year Ended December 31, 2015 2016 2017 RMB RMB RMB Basic: Net income from continuing operations 173,613 145,095 446,236 Net income from discontinued operations 41,868 22,543 5,480 Net income 215,481 167,638 451,716 Less: Net income attributable to the noncontrolling interests 5,395 10,591 2,488 Net income attributable to the Company’s shareholders 210,086 157,047 449,228 Weighted average number of ordinary shares outstanding 1,151,705,374 1,160,592,325 1,231,698,725 Basic net income from continuing operations per ordinary share 0.14 0.12 0.36 Basic net income from discontinued operations per ordinary share 0.04 0.02 0.00 Basic net income per ordinary share 0.18 0.14 0.36 Basic net income from continuing operations per ADS 2.92 2.32 7.20 Basic net income from discontinued operations per ADS 0.73 0.39 0.09 Basic net income per ADS 3.65 2.71 7.29 Diluted: Net income from continuing operations 173,613 145,095 446,236 Net income from discontinued operations 41,868 22,543 5,480 Net income 215,481 167,638 451,716 Less: Net income attributable to the noncontrolling interests 5,395 10,591 2,488 Net income attributable to the Company’s shareholders 210,086 157,047 449,228 Weighted average number of ordinary shares outstanding 1,151,705,374 1,160,592,325 1,231,698,725 Weighted average number of dilutive potential ordinary shares from share options 51,618,147 48,229,471 29,524,324 Total 1,203,323,521 1,208,821,796 1,261,223,049 Diluted net income from continuing operations per ordinary share 0.14 0.11 0.36 Diluted net income from discontinued operations per ordinary share 0.03 0.02 0.00 Diluted net income per ordinary share 0.17 0.13 0.36 Diluted net income from continuing operations per ADS 2.79 2.23 7.20 Diluted net income from discontinued operations per ADS 0.70 0.37 0.09 Diluted net income per ADS 3.49 2.60 7.29 </t>
  </si>
  <si>
    <t>Note 14 - Distribution of Profits</t>
  </si>
  <si>
    <t>Distribution of Profits Disclosure [Text Block]</t>
  </si>
  <si>
    <t xml:space="preserve"> ( 14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6 2017. not 10% 50% The statutory surplus reserve is used to offset future losses. These reserves represent appropriations of retained earnings determined according to PRC law and may not no RMB311,590 RMB311,038 December 31, 2016 2017,</t>
  </si>
  <si>
    <t>Note 15 - Related Party Balances and Transactions</t>
  </si>
  <si>
    <t>Related Party Transactions Disclosure [Text Block]</t>
  </si>
  <si>
    <t xml:space="preserve"> ( 15 Related Party Balances and Transactions The principal related party balances and transactions as of and for the years ended December 31, 2016 2017 a) Amounts due from related parties: As of December 31, 2016 2017 RMB RMB Amounts due from an equity method affiliate and its subsidiaries, net (i) 32,495 — Subscription receivables (Note 2(m) &amp; Note 12) 288,135 248,717 (i) The Group agreed to grant a revolving loan with a maximum amount of US$50,000 RMB317,990 October 2011 ( two two October 2013 October 2015, April 2017, January 1, 2012, 7.3% December 31, 2016 2017, nil nil RMB32,495 nil b) The Group charged affiliates interest income of RMB8,088, nil RMB8,714 December 31, 2015, 2016, 2017,</t>
  </si>
  <si>
    <t>Note 16 - Commitments and Contingencies</t>
  </si>
  <si>
    <t>Commitments and Contingencies Disclosure [Text Block]</t>
  </si>
  <si>
    <t xml:space="preserve"> ( 16 Commitments and Contingencies (i) The Group has several non-cancelable operating leases, primarily for office premises. Future minimum lease payments under non-cancelable operating leases (with initial or remaining lease terms in excess of one December 31, 2017 Minimum Lease RMB Year ending December 31: 2018 40,450 2019 31,721 2020 21,156 2021 8,443 2022 4,521 Total 106,291 Rental expenses incurred under operating leases for the years ended December 31, 2015, 2016 2017 RMB36,206, RMB40,394 RMB50,837,</t>
  </si>
  <si>
    <t>Note 17 - Concentrations of Credit Risk</t>
  </si>
  <si>
    <t>Concentration Risk Disclosure [Text Block]</t>
  </si>
  <si>
    <t xml:space="preserve"> ( 17 Concentrations of Credit Risk Concentration risks Details of the customers accounting for 10% Year ended December 31, 2015 % of sales 2016 % of sales 2017 % of sales RMB RMB RMB Huaxia Life Insurance Company Limited ("Huaxia") * * 517,759 12.7 % 990,865 24.2 % Tianan Life Insurance Company Limited ("Tianan") * * * * 913,456 22.3 % PICC Property and Casualty Company Limited ("PICC") 475,742 19.3 % 878,249 21.5 % * * China Pacific Property Insurance Co., Ltd. ("CPIC") 287,261 11.7 % 439,749 10.8 % * * Ping An Property &amp; Casualty Insurance Company of China, Ltd. ("Ping An"). 265,296 10.8 % * * * * 1,028,299 41.8 % 1,835,757 45.0 % 1,904,321 46.5 % * represented less than 10% Details of the customers which accounted for 10% As of December 31, 2016 % 2017 % RMB RMB Huaxia 101,749 20.2 % 229,444 44.5 % PICC 84,257 16.8 % * * Tianan 75,750 15.1 % 92,988 18.0 % 261,756 52.1 % 322,432 62.5 % * represented less than 10% The Group performs ongoing credit evaluations of its customers and generally does not The Group places its cash and cash equivalents with financial institutions with high-credit ratings and quality. The Group performs ongoing credit evaluations on the amounts due from Sincere Fame and its subsidiaries (Note 15 not The Group performs ongoing credit evaluations on the amounts due from Chuangjia (Note 4 99% not Currency risk The proceeds from the initial public offering and the follow-on offering of the Group were in USD, substantially all of the revenue-generating operations of the Group are transacted in RMB, which is not January 1, 1994, not</t>
  </si>
  <si>
    <t>Note 18 - Non-cash Transactions</t>
  </si>
  <si>
    <t>Cash Flow, Supplemental Disclosures [Text Block]</t>
  </si>
  <si>
    <t xml:space="preserve"> ( 18 Non-Cash Transactions The Group entered into the following non-cash investing and financing activities: Year ended December 31, 2015 2016 2017 RMB RMB RMB Considerations payable in connection with acquisition of subsidiaries and additional interests in subsidiaries 34,310 — — Non-cash consideration in connection with acquisition of additional interests in a subsidiary (Note 3) — 19,551 — Consideration receivable in connection with disposal of brokerage business (Note 3) — — 46,582 </t>
  </si>
  <si>
    <t>Note 19 - Share-based Compensation</t>
  </si>
  <si>
    <t>Disclosure of Compensation Related Costs, Share-based Payments [Text Block]</t>
  </si>
  <si>
    <t xml:space="preserve"> ( 19 Share-based Compensation 2012 a. 2012 On March 12, 2012, "2012 92,845,000 five 2012 2016. 2012 March 12, 2022. 2012 US$0.30 RMB1.90 US$0.04 RMB0.26 3,200,000 two US$0.31 RMB1.98 US$0.03 RMB0.17 US$0.001 RMB0.006 no For the years ended December 31, 2015, 2016 2017, RMB12,940, RMB4,367 nil 2012 December 31, 2017, 34,570,812 2012 December 31, 2015, 2016 2017, 114,250, 10 400,000 2012 No b. 2012 On March 12, 2012, "2012 3,800,000 3,000,000 800,000 40% H1" 40% H2" 20% H3" 3,000,000 May 31, 2014, 2015 2016 40% H4" 40% H5" 20% H6" 800,000 May 31, 2013, 2014 2015 2012 March 12, 2022. 2012 US$0.30 RMB1.90 US$0.001 RMB0.006 US$0.04 RMB0.26 For the years ended December 31, 2015, 2016 2017, RMB1,213, RMB570 nil 2012 December 31, 2017, 875,326 2012 December 31, 2014, 2015 2016, 284,978, 147,984 nil 2012 No Prior to our 2012 2009 2008 four 2009. March 31, 2015, December 31, 2017 RMB6,700 December 2013. December 31, 2017, 6,226,480 27,445,540 2009 2008 No December 31, 2015, 2016 2017. For each of the three December 31, 2015, 2016 2017, 2012 2009 2008 Number of Weighted Aggregate RMB Outstanding as of January 1, 2015 82,247,600 0.88 96,658 Exercised (6,754,720 ) 0.24 Forfeited (429,328 ) 0.17 Outstanding as of December 31, 2015 75,063,552 0.90 148,348 Exercised (2,597,400 ) 0.45 Forfeited (147,994 ) 0.01 Outstanding as of December 31, 2016 72,318,158 0.92 141,274 Exercised (69,118,158 ) 0.96 Forfeited (400,000 ) 0.01 Outstanding as of December 31, 2017 2,800,000 1.17 16,422 Exercisable as of December 31, 2017 2,800,000 1.17 16,422 As of December 31, 2017, The following table summarizes information about the Company’s share option plans for the years ended December 31, 2015, 2016 2017: Year ended December 31, 2015 2016 2017 RMB RMB RMB Weighted-average grant-date fair value per share of options granted — — — Total intrinsic value of options exercised 17,399 6,406 270,419 Total fair value of share options vested 38,178 13,631 — The following table summarizes information about the Company’s stock option plans as of December 31, 2017, Options Weighted Weighted Options 2012 Options G 2,800,000 4.25 1.1683 2,800,000 InsCom Options For the years ended December 31, 2012, 2013 2014, three no nil, nil nil December 31, 2015, 2016 2017, December 31, 2016, 3.</t>
  </si>
  <si>
    <t>Note 20 - Restricted Net Assets</t>
  </si>
  <si>
    <t>Restricted Assets Disclosure [Text Block]</t>
  </si>
  <si>
    <t xml:space="preserve"> ( 20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6 2017, RMB2,630,106 RMB2,245,077 nil nil not 2017. 14.</t>
  </si>
  <si>
    <t>Note 21 - Segment Reporting</t>
  </si>
  <si>
    <t>Segment Reporting Disclosure [Text Block]</t>
  </si>
  <si>
    <t xml:space="preserve"> ( 21 Segment Reporting In the consolidated financial statements as of December 31, 2016, three 1 2 3 3, two The following table shows the Group’s operations by business segment for the years ended December 31, 2015, 2016 2017. not Year ended December 31, 2015 2016 2017 2017 RMB RMB RMB US$ Net revenues Agency 2,155,264 3,746,471 3,780,217 581,008 Claims Adjusting 303,846 336,413 308,256 47,378 Total net revenues 2,459,110 4,082,884 4,088,473 628,386 Operating costs and expenses Agency (1,969,329 ) (3,667,004 ) (3,408,499 ) (523,876 ) Claims Adjusting (292,613 ) (306,804 ) (308,321 ) (47,388 ) Other (168,720 ) (117,542 ) (98,517 ) (15,142 ) Total operating costs and expenses (2,430,662 ) (4,091,350 ) (3,815,337 ) (586,406 ) Income (loss) from operations Agency 185,935 79,467 371,718 57,132 Claims Adjusting 11,233 29,609 (65 ) (10 ) Other (168,720 ) (117,542 ) (98,517 ) (15,142 ) Income (loss) from operations 28,448 (8,466 ) 273,136 41,980 As of December 31, 2016 2017 2017 RMB RMB US$ Segment assets Agency 2,245,122 680,602 104,607 Claims Adjusting 256,004 271,616 41,747 Other 1,724,402 3,785,524 581,824 Total assets held for sale 13,040 - - Total assets 4,238,568 4,737,742 728,178 Substantially all of the Group’s revenues for the three December 31, 2015, 2016 2017 no</t>
  </si>
  <si>
    <t>Note 22 - Subsequent Events</t>
  </si>
  <si>
    <t>Subsequent Events [Text Block]</t>
  </si>
  <si>
    <t xml:space="preserve"> ( 22 Subsequent events On March 9, 2018, US$0.01 US$0.20 US$13,002. March 26, 2018.</t>
  </si>
  <si>
    <t>Schedule 1 - Condensed Financial Statements of the Company</t>
  </si>
  <si>
    <t>Condensed Financial Information of Parent Company Only Disclosure [Text Block]</t>
  </si>
  <si>
    <t>SCHEDULE 1—CONDENSED Statements of Financial Position ( In thousands, except for shares and per share data As of December 31, 2016 2017 2017 RMB RMB US$ ASSETS: Current assets: Cash and cash equivalents 10,746 169,413 26,038 Other receivables and amounts due from subsidiaries and affiliates 1,742,796 1,641,554 252,302 Total current assets 1,753,542 1,810,967 278,340 Non-current assets: Investment in subsidiaries 1,571,844 2,126,599 326,853 Total assets 3,325,386 3,937,566 605,193 LIABILITIES AND SHAREHOLDERS’ EQUITY: Current liabilities: Other payables and accrued expenses 8,108 2,415 370 Amounts due to subsidiaries 30,426 58,100 8,930 Total liabilities 38,534 60,515 9,300 Ordinary shares (Authorized shares:10,000,000,000 at US$0.001 each; issued and outstanding shares: 1,165,072,926 and 1,300,191,084 as of December 31, 2016 and 2017, respectively) 8,658 9,571 1,471 Additional paid-in capital 2,301,655 2,429,559 373,416 Retained earnings 1,330,518 1,779,746 273,543 Accumulated other comprehensive loss (65,844 ) (93,108 ) (14,310 ) Subscription receivables (288,135 ) (248,717 ) (38,227 ) Total shareholders’ equity 3,286,852 3,877,051 595,893 Total liabilities and shareholders' equity 3,325,386 3,937,566 605,193 SCHEDULE 1—CONDENSED —(Continued) Statements of Income and Comprehensive Income ( In thousands Year Ended December 31, 2015 2016 2017 2017 RMB RMB RMB US$ General and administrative expenses (19,839 ) (9,938 ) (4,435 ) (682 ) Interest income 15,913 8,271 2,229 343 Equity in earnings of subsidiaries 214,012 158,714 451,434 69,384 Net income 210,086 157,047 449,228 69,045 Other comprehensive (loss) income: Foreign currency translation adjustments 6,153 2,177 (10,664 ) (1,639 ) Changes in fair value of short term investments — 632 (632 ) (97 ) Share of other comprehensive income (loss) of affiliates 37,567 (37,911 ) 1,263 194 Comprehensive income attributable to the Company's shareholders 253,806 121,945 439,195 67,503 SCHEDULE 1—CONDENSED — (Continued) Statements of Shareholders’ Equity ( In thousands, except for shares) Share Capital Treasury Stock Number of Share Amounts Additional Paid-in Capital Number of Share Amounts Retained Earnings Accumulated Other Comprehensive Loss Subscription Receivables Total RMB RMB RMB RMB RMB RMB RMB Balance as of January 1, 2015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s in a subsidiary — — (160,023 ) — — — — — (160,023 ) Share of other comprehensive income in affiliates — — — — — — 37,567 — 37,567 Balance as of December 31, 2015 1,155,059,526 8,592 2,454,244 — — 1,173,471 (50,048 ) (268,829 ) 3,317,430 Net income — — — — — 157,047 — — 157,047 Foreign currency translation — — — — — — 21,483 (19,306 ) 2,177 Exercise of share options 2,597,400 17 1,127 — — — — — 1,144 Share-based compensation — — 4,937 — — — — — 4,937 Acquisition of additional interests in a subsidiary 7,416,000 49 (174,779 ) — — — — — (174,730 ) Disposal of subsidiaries — — 16,126 — — — — — 16,126 Changes in fair value of short term investments — — — — — — 632 — 632 Share of other comprehensive loss in affiliates — — — — — — (37,911 ) — (37,911 ) Balance as of December 31, 2016 1,165,072,926 8,658 2,301,655 — — 1,330,518 (65,844 ) (288,135 ) 3,286,852 Net income — — — — — 449,228 — — 449,228 Foreign currency translation — — — — — — (27,895 ) 17,231 (10,664 ) Exercise of share options 69,118,158 458 64,488 — — — — — 64,946 Share-based compensation — — — — — — — — — Private placement 66,000,000 455 200,632 — — — — — 201,087 Subscription receipt — — — — — — — 22,187 22,187 Distribution of dividend — — (137,216 ) — — — — — (137,216 ) Changes in fair value of short term investments — — — — — — (632 ) — (632 ) — — — — — — 1,263 — 1,263 Balance as of December 31, 2017 1,300,191,084 9,571 2,429,559 — — 1,779,746 (93,108 ) (248,717 ) 3,877,051 Balance as of December 31, 2017 in US$ — 1,471 373,416 — — 273,543 (14,310 ) (38,227 ) 595,893 SCHEDULE 1—CONDENSED — (Continued) Statements of Cash Flows ( In thousands Year Ended December 31, 2015 2016 2017 2017 RMB RMB RMB US$ OPERATING ACTIVITIES Net income 210,086 157,047 449,228 69,045 Adjustments to reconcile net income to net cash generated from (used in) operating activities: Equity in earnings of subsidiaries (214,012 ) (158,714 ) (451,434 ) (69,384 ) Compensation expenses associated with stock options 17,653 4,937 — — Changes in operating assets and liabilities: Other receivables (67,925 ) (9,290 ) (6,489 ) (997 ) Other payables 1,879 3,506 (5,693 ) (875 ) Net cash used in operating activities (52,319 ) (2,514 ) (14,388 ) (2,211 ) Cash flows (used in) generated from investing activities Decrease in investment in subsidiaries 55,363 127,475 98,399 15,123 Advances to subsidiaries and affiliates (8,797 ) (122,885 ) (38,609 ) (5,934 ) Decrease in advances to subsidiaries and affiliates — — 174,012 26,745 Net cash generated from investing activities 46,566 4,590 233,802 35,934 Cash flows generated from (used in ) financing activities: Proceeds on exercise of stock options 1,518 1,144 64,946 9,982 Proceeds of employee subscriptions — — 22,187 3,410 Dividends paid — — (137,216 ) (21,090 ) Repurchase ordinary shares (6,276 ) — — — Net cash generated from (used in) financing activities (4,758 ) 1,144 (50,083 ) (7,698 ) Net (decrease) increase in cash and, cash equivalents and restricted cash (10,511 ) 3,220 169,331 26,025 Cash and, cash equivalents and restricted cash at beginning of year 9,707 5,349 10,746 1,652 Effect of exchange rate changes on cash and cash equivalents 6,153 2,177 (10,664 ) (1,639 ) Cash and, cash equivalents and restricted cash at end of year 5,349 10,746 169,413 26,038 Note to Schedule 1 ( In thousands, except for shares Schedule 1 12 04 5 04 4 08 3 X, 25 December 31, 2017, RMB2,245,077 not December 31, 2015, 2016 2017.</t>
  </si>
  <si>
    <t>Significant Accounting Policies (Policies)</t>
  </si>
  <si>
    <t>Accounting Policies [Abstract]</t>
  </si>
  <si>
    <t>Consolidation, Policy [Policy Text Block]</t>
  </si>
  <si>
    <t>(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majority-owned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In May 2016, no May 2016.</t>
  </si>
  <si>
    <t>Use of Estimates, Policy [Policy Text Block]</t>
  </si>
  <si>
    <t>(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d their estimates on historical experience and various other factors believed to be reasonable under the circumstances, the results of which form the basis for making judgments about the carrying value of assets and liabilities that are not</t>
  </si>
  <si>
    <t>Cash and Cash Equivalents, Policy [Policy Text Block]</t>
  </si>
  <si>
    <t>(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and broker, the Group collects premiums from certain insureds and remits the premiums to the appropriate insurance companies. Accordingly, as reported in the consolidated statements of financial position, "premiums" are receivables from the insureds of RMB3,750 RMB9,553 US$1,468 December 31, 2016 2017, RMB28,246 RMB65,734 US$10,103 December 31, 2016 2017,</t>
  </si>
  <si>
    <t>Short Term Investments [Policy Text Block]</t>
  </si>
  <si>
    <t>(d) Short Term Investments Short term investments are mainly available-for-sale investments in debt securities that do not 2 No December 31, 2015, 2016 2017.</t>
  </si>
  <si>
    <t>Receivables, Policy [Policy Text Block]</t>
  </si>
  <si>
    <t>(e) Accounts Receivable and Insurance Premium Receivables Accounts receivable are recorded at the invoiced amount and do not 90 Accounts receivable, net is analyzed as follows: As of December 31, 2016 2017 RMB RMB Accounts receivable 518,596 535,392 Allowance for doubtful accounts (16,792 ) (20,198 ) Accounts receivable, net 501,804 515,194 The following table summarizes the movement of the Group's allowance for doubtful accounts for accounts receivables: 2015 2016 2017 RMB RMB RMB Balance at the beginning of the year 16,587 13,246 16,792 Provision for doubtful accounts 4,991 3,700 14,052 Write-offs (8,332 ) (154 ) (10,646 ) Balance at the end of the year 13,246 16,792 20,198 The following table summarizes the movement of the Group's allowance for doubtful accounts for other receivables: 2015 2016 2017 RMB RMB RMB Balance at the beginning of the year 1,437 4,043 2,724 Provision for doubtful accounts 2,606 — — Write-offs — (1,319) (2,724) Balance at the end of the year 4,043 2,724 — Insurance premium receivables consist of insurance premiums to be collected from the insured, and are recorded at the invoiced amount and do not</t>
  </si>
  <si>
    <t>Property, Plant and Equipment, Policy [Policy Text Block]</t>
  </si>
  <si>
    <t xml:space="preserve">(f) Property, Plant and Equipment Property, plant and equipment are stated at cost. Depreciation and amortization are calculated using the straight-line method over the following estimated useful lives, taking into account residual value: Estimated useful Estimated residual Building 20 - 36 0% Office equipment, furniture and fixtures 3 - 5 0% - 3% Motor vehicles 5 - 10 0% - 3% Leasehold improvements 5 0% The depreciation methods and estimated useful lives are reviewed regularly. The following table summarizes the depreciation recognized in the consolidated statements of income and comprehensive income: 2015 2016 2017 RMB RMB RMB Commission and fees under operating costs 2,056 185 43 Selling expenses 1,180 1,590 2,775 General and administrative expenses 15,147 11,717 11,281 Depreciation for the year 18,383 13,492 14,099 </t>
  </si>
  <si>
    <t>Goodwill and Intangible Assets, Policy [Policy Text Block]</t>
  </si>
  <si>
    <t>(g) Goodwill and Other Intangible Assets Goodwill and amortization of intangible assets Goodwill represents the excess of costs over fair value of net assets of businesses acquired in a business combination. Goodwill is not two December 31, 2017. two 1 may 2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In 2015, 2016 2017, one two 2 two not December 31, 2015, 2016 2017.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not Separately identifiable intangible assets consist of brand names, trade names, customer relationships, non-compete agreements, agency agreement and licenses, and software and systems. The intangible assets, net consisted of the following: As of December 31, 2016 Useful life Cost Accumulated Accumulated Net carrying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As of December 31, 2017 Useful life Cost Accumulated Accumulated Net carrying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Aggregate amortization expenses for intangible assets were RMB11,571, RMB20,232 RMB33,177 December 31, 2015, 2016 2017, Impairment of intangible assets with definite lives The Group evaluates the recoverability of identifiable intangible assets with determinable useful lives whenever events or changes in circumstances indicate that these assets' carrying amounts may not may December 31, 2015, 2016 2017, no Impairment of indefinite-lived intangible assets An intangible asset that is not not third December 31, 2015, 2016 2017, no The estimated amortization expenses for the next five RMB15,942 2018, RMB942 2019, RMB278 2020, RMB48 2021 nil 2022.</t>
  </si>
  <si>
    <t>Other Receivables and Other Current Assets [Policy Text Block]</t>
  </si>
  <si>
    <t>(h) Other Receivables and Other Current Assets Other receivables and other current assets mainly consist of loans and amounts due from third 4</t>
  </si>
  <si>
    <t>Investment, Policy [Policy Text Block]</t>
  </si>
  <si>
    <t>(i) Investment in Affiliates Affiliated companies are entities over which the Group has significant influence, but which it does not 20% not</t>
  </si>
  <si>
    <t>Other Noncurrent Assets [Policy Text Block]</t>
  </si>
  <si>
    <t>Impairment or Disposal of Long-Lived Assets, Policy [Policy Text Block]</t>
  </si>
  <si>
    <t>(k) Impairment of Long-Lived Assets Property, plant, and equipment, and purchased intangible assets with definite lives, subject to amortization, are reviewed for impairment whenever events or changes in circumstances indicate that the carrying amount of an asset may not</t>
  </si>
  <si>
    <t>Insurance Premium Payables [Policy Text Block]</t>
  </si>
  <si>
    <t>(l) Insurance Premium Payables Insurance premium payables are insurance premiums collected on behalf of insurance companies but not</t>
  </si>
  <si>
    <t>Subscription Receivables [Policy Text Block]</t>
  </si>
  <si>
    <t>(m) Subscription Receivables The Group entered into share purchase agreements with companies established on behalf of its employees (the "Employee Companies") for the issuance of 100,000,000 US$0.27 50,000,000 US$0.29 2014. 20 December 17, 2014. In order to facilitate the purchase of shares by employees as described above, the Group has granted a loan to the Employee Companies. The loan bears interest at a rate of 3.0% two 12 no December 17, 2016, June 2018 3.0% According to FASB ASC 505 10 45, December 31, 2016 2017. 2017, RMB22,187 US$3,272 RMB1,331 US$196</t>
  </si>
  <si>
    <t>Treasury Shares [Policy Text Block]</t>
  </si>
  <si>
    <t>(n) Treasury shares Treasury shares represent ordinary shares repurchased by the Group that are no During the year ended December 31, 2015, 2,261,100 RMB6,276. December 31, 2015, no December 31, 2016 2017.</t>
  </si>
  <si>
    <t>Income Tax, Policy [Policy Text Block]</t>
  </si>
  <si>
    <t>(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not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not not In November 2015, 2015 17, 2015 17 2016. December 31, 2016 2017 11.</t>
  </si>
  <si>
    <t>Share-based Compensation, Option and Incentive Plans Policy [Policy Text Block]</t>
  </si>
  <si>
    <t>(p) Share-based Compensation Employee share-based compensation All forms of share-based payments to employees, including employee stock options and employee stock purchase plans, are treated the same as any other form of compensation by recognizing the related cost in the consolidated statements of income and comprehensive income. Compensation cost related to employee stock options or similar equity instruments is measured at the grant date based on the fair value of the award and is recognized over the service period, which is usually the vesting period. If an award requires satisfaction of one no not No not Share-based compensation expenses of RMB17,653, RMB4,937 nil December 31, 2015, 2016 2017,</t>
  </si>
  <si>
    <t>Pension and Other Postretirement Plans, Policy [Policy Text Block]</t>
  </si>
  <si>
    <t>(q) Employee Benefit Plans As stipulated by the regulations of the PRC, the Group’s subsidiaries and V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t>
  </si>
  <si>
    <t>Revenue Recognition, Policy [Policy Text Block]</t>
  </si>
  <si>
    <t>(r) Revenue Recognition The Group’s revenue is derived principally from the provision of insurance brokerage, agency and claims adjusting services. The Group recognizes revenue when all of the following have occurred: persuasive evidence of an agreement with the insurance companies or insurance agencies exists, services have been provided, the fees for such services are fixed or determinable and collectability of the fee is reasonably assured. Insurance agency services are considered to be rendered and completed, and revenue is recognized, at the time an insurance policy becomes effective, that is, when the signed insurance policy is in place and the premium is collected from the insured. The Group has met all the four not not not Insurance brokerage services revenue is recognized when the signed insurance policy is in place and the premium is collected from the insured and the commission settlement confirmation is received from insurance companies, because the commission rate for brokerage services is negotiated case by case and the Group’s fees are fixed when such confirmation is received. No 0.2%, 0.2% 0.2% December 31, 2015, 2016 2017, may Insurance claims adjusting services are considered to be rendered and completed, and revenue is recognized at the time loss adjusting reports are confirmed being received by insurance companies. The Group has met all the four not The Group presents revenue net of sales taxes incurred. The sales taxes amounted to RMB157,234, RMB81,890 RMB25,239 December 31, 2015, 2016 2017, July 2012, September 1, 2012 November 1, 2012 August 1, 2013. In March 2016, fourth 12th [2016] No. 36 May 1, 2016. Total Value-added taxes paid by the Group during the years ended December 31, 2015, 2016 2017 RMB16,370 RMB160,556 RMB157,607,</t>
  </si>
  <si>
    <t>Marketing Campaign Expense [Policy Text Block]</t>
  </si>
  <si>
    <t>(s) Marketing campaign expense The Group records its marketing campaign expenses as selling expenses. Marketing campaign expenses are incurred to increase the Group's market share and attract more agents in certain selected regions where the Group strategically plans to capture higher market shares. These costs are not one three December 31, 2015, 2016 2017, RMB19,503, RMB299,885 Nil 2015 2016, no 2017.</t>
  </si>
  <si>
    <t>Fair Value of Financial Instruments, Policy [Policy Text Block]</t>
  </si>
  <si>
    <t>(t)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may Level 1 Applies to assets or liabilities for which there are quoted prices in active markets for identical assets or liabilities. Level 2 Applies to assets or liabilities for which there are inputs other than quoted prices included within Level 1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nd other payables, amounts due from related parties, approximate their fair values due to the short term nature of these instruments. Measured at fair value on a recurring basis As of December 31, 2016 2017,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Fair Value Measurements at Reporting Date Using Description As of December 31, 2017 Quoted Prices in Active Markets for Identical Assets (Level 1) Significant Other Observable Inputs (Level 2) Significant Unobservable Inputs (Level 3) RMB RMB RMB RMB Short-term investments - debt security 2,498,730 — 2,498,730 — The majority of debt security consists of investments in trust products and asset management plans that normally pay a prospective fixed rate of return. These investments are recorded at fair values on a recurring basis. The Group benchmarks the costs against fair values of comparable investments with similar measurement terms, such as prevailing market yields, at the balance sheet date. It is classified as Level 2 As described in Note 3, third 825, first two October 31, 2017, 22,000. not 22,000 December 31, 2017. 3 Measured at fair value on a non-recurring basis The Group measures certain assets, including the cost method investments, equity method investments and intangible assets, at fair value on a nonrecurring basis when they are deemed to be impaired. The fair values of these investments and intangible assets are determined based on valuation techniques using the best information available, and may may not Goodwill (Note 6 2 3</t>
  </si>
  <si>
    <t>Foreign Currency Transactions and Translations Policy [Policy Text Block]</t>
  </si>
  <si>
    <t>(u)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t>
  </si>
  <si>
    <t>Foreign Currency Risk [Policy Text Block]</t>
  </si>
  <si>
    <t>(v) Foreign Currency Risk The RMB is not RMB253,725 RMB266,392 December 31, 2016 2017,</t>
  </si>
  <si>
    <t>Translation into United States Dollars [Policy Text Block]</t>
  </si>
  <si>
    <t>(w) Translation into USD The consolidated financial statements of the Group are stated in RMB. Translations of amounts from RMB into USD are solely for the convenience of the readers and were calculated at the rate of US$1.00 RMB6.5063, December 29, 2017, 2017, H.10 not</t>
  </si>
  <si>
    <t>Discontinued Operations, Policy [Policy Text Block]</t>
  </si>
  <si>
    <t>( x Discontinued Operations Under ASC 205 20 may 1 2 3 In November 2017, 3</t>
  </si>
  <si>
    <t>Segment Reporting, Policy [Policy Text Block]</t>
  </si>
  <si>
    <t>(y) Segment Reporting As of December 31, 2016, three 1 2 3 three two 2017 3. December 31, 2017. 21. Substantially all revenues of the Group are derived in the PRC and all long-lived assets are located in the PRC.</t>
  </si>
  <si>
    <t>Earnings Per Share, Policy [Policy Text Block]</t>
  </si>
  <si>
    <t>(z)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t>
  </si>
  <si>
    <t>Advertising Costs, Policy [Policy Text Block]</t>
  </si>
  <si>
    <t>(aa) Advertising Costs Advertising costs are expensed as incurred. Advertising costs amounted to RMB5,696, RMB18,085 RMB35,741 December 31, 2015, 2016 2017,</t>
  </si>
  <si>
    <t>Lessee, Leases [Policy Text Block]</t>
  </si>
  <si>
    <t>(ab) Operating Leases Leases where substantially all the rewards and risks of ownership of assets remain with the leasing company are accounted for as operating leases. Payments made under operating leases are charged to the consolidated statements of income and comprehensive income over the lease period.</t>
  </si>
  <si>
    <t>Stockholders' Equity, Policy [Policy Text Block]</t>
  </si>
  <si>
    <t>(ac)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and share of other comprehensive income of the affiliates for the period.</t>
  </si>
  <si>
    <t>New Accounting Pronouncements, Policy [Policy Text Block]</t>
  </si>
  <si>
    <t>(ad) Recently Issued Accounting Standards Not In May 2014, 2014 09, 606 not Subsequently, the FASB issued the following various updates affecting the guidance in ASU 2014 09: 2016 08, 606 2016 10, 606 2016 12, 606 2016 20, 606, 2016 08, 2016 10, 2016 12 2016 20 2014 09 In November 2017, No. 2017 14, 220 605 606 2017 14 2017 14 No. 2017 14 No. 116 No. 33 10403 606, The new revenue standards may not 2018 January 1, 2018. no The new standard provides guidance on accounting for certain revenue-related costs including when to capitalize costs associated with obtaining and fulfilling a contract. As the Group's commission costs are incurred to obtain contracts where the renewal period is one In February 2016, No. 2016 02, 842 12 not twelve not December 15, 2018, In June 2016, 2016 13, 326 December 15, 2019. In January 2017, 2017 04, 350 two second one not not December 15, 2019. January 1, 2017. no In September 2017, No. 2017 13, 605 606 840 842 July 20, 2017 No. 2017 13 No. 2014 09 No. 2016 02. 2014 09 2016 02.</t>
  </si>
  <si>
    <t>Note 2 - Summary of Significant Accounting Policies (Tables)</t>
  </si>
  <si>
    <t>Notes Tables</t>
  </si>
  <si>
    <t>Schedule of Accounts, Notes, Loans and Financing Receivable [Table Text Block]</t>
  </si>
  <si>
    <t xml:space="preserve"> As of December 31, 2016 2017 RMB RMB Accounts receivable 518,596 535,392 Allowance for doubtful accounts (16,792 ) (20,198 ) Accounts receivable, net 501,804 515,194 </t>
  </si>
  <si>
    <t>Schedule of Credit Losses for Financing Receivables, Current [Table Text Block]</t>
  </si>
  <si>
    <t xml:space="preserve"> 2015 2016 2017 RMB RMB RMB Balance at the beginning of the year 16,587 13,246 16,792 Provision for doubtful accounts 4,991 3,700 14,052 Write-offs (8,332 ) (154 ) (10,646 ) Balance at the end of the year 13,246 16,792 20,198 2015 2016 2017 RMB RMB RMB Balance at the beginning of the year 1,437 4,043 2,724 Provision for doubtful accounts 2,606 — — Write-offs — (1,319) (2,724) Balance at the end of the year 4,043 2,724 — </t>
  </si>
  <si>
    <t>Schedule of Estimated Useful Lives of Property Plant and Equipment [Table Text Block]</t>
  </si>
  <si>
    <t xml:space="preserve"> Estimated useful Estimated residual Building 20 - 36 0% Office equipment, furniture and fixtures 3 - 5 0% - 3% Motor vehicles 5 - 10 0% - 3% Leasehold improvements 5 0% </t>
  </si>
  <si>
    <t>Schedule of Depreciation [Table Text Block]</t>
  </si>
  <si>
    <t xml:space="preserve"> 2015 2016 2017 RMB RMB RMB Commission and fees under operating costs 2,056 185 43 Selling expenses 1,180 1,590 2,775 General and administrative expenses 15,147 11,717 11,281 Depreciation for the year 18,383 13,492 14,099 </t>
  </si>
  <si>
    <t>Schedule of Intangible Assets and Goodwill [Table Text Block]</t>
  </si>
  <si>
    <t xml:space="preserve"> As of December 31, 2016 Useful life Cost Accumulated Accumulated Net carrying RMB RMB RMB RMB Brand name Indefinite 20,111 — (16,404 ) 3,707 Trade name 9.4 to 10 8,898 (5,750 ) — 3,148 Customer relationship 4.6 to 9.8 60,696 (53,324 ) (2,953 ) 4,419 Non-compete agreement 3 to 6.25 52,195 (22,539 ) (29,515 ) 141 Agency agreement and license 4.6 to 9.8 19,924 (16,790 ) (77 ) 3,057 Software and system 2 to 10 65,680 (20,680 ) — 45,000 227,504 (119,083 ) (48,949 ) 59,472 As of December 31, 2017 Useful life Cost Accumulated Accumulated Net carrying RMB RMB RMB RMB Brand name Indefinite 16,404 — (16,404 ) — Trade name 9.4 to 10 8,898 (6,688 ) — 2,210 Customer relationship 4.6 to 9.8 48,306 (45,353 ) (2,953 ) — Non-compete agreement 3 to 6.25 50,925 (21,410 ) (29,515 ) — Agency agreement and license 4.6 to 9.8 14,535 (14,458 ) (77 ) — Software and system 2 to 10 65,680 (50,680 ) — 15,000 204,748 (138,589 ) (48,949 ) 17,210 </t>
  </si>
  <si>
    <t>Schedule of Fair Value, Assets and Liabilities Measured on Recurring Basis [Table Text Block]</t>
  </si>
  <si>
    <t xml:space="preserve"> Fair Value Measurements at Reporting Date Using Description As of December 31, 2016 Quoted Prices in Active Markets for Identical Assets (Level 1) Significant Other Observable Inputs (Level 2) Significant Unobservable Inputs (Level 3) RMB RMB RMB RMB Short-term investments - debt security 2,797,842 — 2,797,842 — Fair Value Measurements at Reporting Date Using Description As of December 31, 2017 Quoted Prices in Active Markets for Identical Assets (Level 1) Significant Other Observable Inputs (Level 2) Significant Unobservable Inputs (Level 3) RMB RMB RMB RMB Short-term investments - debt security 2,498,730 — 2,498,730 — </t>
  </si>
  <si>
    <t>Note 3 - Acquisitions, Disposals and Reorganization (Tables)</t>
  </si>
  <si>
    <t>Disposal Groups, Including Discontinued Operations [Table Text Block]</t>
  </si>
  <si>
    <t xml:space="preserve"> As of December 31, RMB ASSETS: Current assets: Cash and cash equivalents 3,290 Restricted cash 1,741 Accounts receivable 1,171 Other receivables 92 Other current assets 6,670 Total current assets 12,964 Non-current assets Property, plant, and equipment, net 76 Total non-current assets 76 Total assets 13,040 LIABILITIES: Current liabilities: Accounts payable 37,236 Insurance premium payables 1,741 Other payables and accrued expenses 40,593 Accrued payroll 443 Income taxes payable 70 Total current liabilities 80,083 Total liabilities 80,083 Year ended December 31, 2015 2016 2017 2017 RMB RMB RMB US$ Results of discontinued operations: Total net revenues 369,198 617,738 172,993 26,589 Total operating costs (293,876 ) (503,926 ) (163,079 ) (25,065 ) Selling expenses (18,238 ) (86,019 ) (190 ) (29 ) General and administrative expenses (7,010 ) (5,287 ) (3,380 ) (519 ) Other, net (7,894 ) 1,141 40 6 Loss on disposal of discontinued operations — — (904 ) (140 ) Income from discontinued operations before income taxes 42,180 23,647 5,480 842 Income taxes expense (312 ) (1,104 ) — — Net income from discontinued operations, net of tax 41,868 22,543 5,480 842 Year ended December 31, 2015 2016 2017 2017 RMB RMB RMB US$ Cash flow from discontinued operations: Net cash generated from (used in) operating activities* 3,093 (1,616 ) 8,992 1,382 Net cash used in investing activities (34 ) (12 ) — — Net cash generated from financing activities — — — — Net cash increase (decrease) in cash and, cash equivalents, and restricted cash 3,059 (1,628 ) 8,992 1,382 Cash and, cash equivalents and restricted cash at beginning of year 3,600 6,659 5,031 773 Cash and, cash equivalents, and restricted cash at the disposal date — — 14,023 2,155 Cash and, cash equivalents and restricted cash at end of year 6,659 5,031 — — </t>
  </si>
  <si>
    <t>Consolidation, Less than Wholly Owned Subsidiary, Parent Ownership Interest, Effects of Changes, Net [Table Text Block]</t>
  </si>
  <si>
    <t xml:space="preserve"> Year ended RMB Net income attributable to the Company's shareholders 157,047 Decrease in Company's additional paid-in capital for acquisitions of additional equity interests from noncontrolling interests (174,779 ) Changes from net income attributable to Company’s shareholders and transfers to noncontrolling interests (17,732 ) Year ended RMB Net income attributable to the Company's shareholders 210,086 Decrease in Company's additional paid-in capital for acquisitions of additional equity interests from noncontrolling interests (160,023 ) Changes from net income attributable to Company’s shareholders and transfers to noncontrolling interests 50,063 </t>
  </si>
  <si>
    <t>Note 4 - Other Receivables (Tables)</t>
  </si>
  <si>
    <t>Schedule of Other Receivables [Table Text Block]</t>
  </si>
  <si>
    <t xml:space="preserve"> As of December 31, 2016 2017 RMB RMB Advances to staff (i) 9,250 14,599 Advances to entrepreneurial agents (ii) 1,270 1,308 Rental deposits 7,997 7,709 Interest receivables (iii) 17,620 23,038 Loan to third party (iv) — 513,180 Amount due from third party (v) — 42,152 Other 12,957 29,395 Other receivables, net 49,094 631,381 </t>
  </si>
  <si>
    <t>Note 5 - Property, Plant and Equipment (Tables)</t>
  </si>
  <si>
    <t>Property, Plant and Equipment [Table Text Block]</t>
  </si>
  <si>
    <t xml:space="preserve"> As of December 31, 2016 2017 RMB RMB Building 12,317 12,317 Office equipment, furniture and fixtures 129,915 119,478 Motor vehicles 23,774 10,443 Leasehold improvements 13,146 6,192 Total 179,152 148,430 Less: Accumulated depreciation (147,814 ) (122,355 ) Property, plant and equipment, net 31,338 26,075 </t>
  </si>
  <si>
    <t>Note 6 - Goodwill (Tables)</t>
  </si>
  <si>
    <t>Schedule of Goodwill [Table Text Block]</t>
  </si>
  <si>
    <t xml:space="preserve"> Agency segment RMB Balance as of December 31, 2016 122,077 Eliminated on disposal of the P&amp;C Insurance Division (Note 3) (12,208 ) Balance as of December 31, 2017 109,869 </t>
  </si>
  <si>
    <t>Schedule of Goodwill Gross and Accumulated Impairment Loss [Table Text Block]</t>
  </si>
  <si>
    <t xml:space="preserve"> Agency segment Claims Total RMB RMB RMB Gross as of January 1, 2016 1,096,102 21,137 1,117,239 Eliminated on disposal of a subsidiary (Note 3) (173,608 ) — (173,608 ) Gross as of December 31, 2016 922,494 21,137 943,631 Eliminated on disposal of a subsidiary (Note 3) (790,517 ) — (790,517 ) Gross as of December 31, 2017 131,977 21,137 153,114 Accumulated impairment loss as of January 1, 2016 (962,628 ) (21,137 ) (983,765 ) Eliminated on disposal of a subsidiary (Note 3) 162,211 — 162,211 Accumulated impairment loss as of December 31, 2016 (800,417 ) (21,137 ) (821,554 ) Eliminated on disposal of a subsidiary (Note 3) 778,309 — 778,309 Accumulated impairment loss as of December 31, 2017 (22,108 ) (21,137 ) (43,245 ) Net as of December 31, 2016 122,077 — 122,077 Net as of December 31, 2017 109,869 — 109,869 </t>
  </si>
  <si>
    <t>Note 7 - Investments in Affiliates (Tables)</t>
  </si>
  <si>
    <t>Equity Method Investments [Table Text Block]</t>
  </si>
  <si>
    <t xml:space="preserve"> As of December 31, 2016 2017 RMB RMB Teamhead Automobile 227 160 Sincere Fame 294,349 404,623 Total 294,576 404,783 </t>
  </si>
  <si>
    <t>Schedule of Investments in and Advances to Affiliates, Schedule of Investments [Table Text Block]</t>
  </si>
  <si>
    <t xml:space="preserve"> As of December 31, 2016 2017 RMB RMB Statements of Financial Position Current assets 1,195,048 1,745,693 Non-current assets 6,607,156 16,460,862 Current liabilities 6,679,656 13,022,143 Non-current liabilities 2,617 3,355,068 Year Ended December 31, 2015 2016 2017 Results of operation RMB RMB RMB Net Revenues 599,372 1,347,800 3,424,351 Gross profit 427,258 899,946 2,008,070 Income from operations 158,846 287,975 804,163 Net profit 130,647 235,366 529,524 </t>
  </si>
  <si>
    <t>Note 8 - Variable Interest Entities (Tables)</t>
  </si>
  <si>
    <t>Schedule of Variable Interest Entities [Table Text Block]</t>
  </si>
  <si>
    <t xml:space="preserve"> As of December 31, 2016 2017 RMB RMB Total assets — — Total liabilities — — Year Ended December 31, 2015 2016 2017 RMB RMB RMB Net Revenues 108,133 33,679 — Net loss (14,554 ) (4,598 ) — Net cash generated from (used in) operating activities 37,943 (11,536 ) — Net cash (used in) generated from investing activities (31,682 ) 2,601 — Net cash generated from financing activities — — — </t>
  </si>
  <si>
    <t>Note 9 - Other Payables and Accrued Expenses (Tables)</t>
  </si>
  <si>
    <t>Schedule of Accounts Payable and Accrued Liabilities [Table Text Block]</t>
  </si>
  <si>
    <t xml:space="preserve"> As of December 31, 2016 2017 RMB RMB Business and other tax payables 56,589 58,970 Refundable deposits from employees and agents 23,472 30,716 Professional fees (Note i) 45,745 3,372 Accrued expenses to third parties 70,846 33,070 Payables for addition of office equipment, furniture and fixtures 8,618 8,618 Advances from third parties 19,282 14,069 Insurance compensation claim payable to customers 875 — Contributions from members of eHuzhu mutual aid program 25,605 56,890 Others (Note ii) 22,426 36,189 Total 273,458 241,894 </t>
  </si>
  <si>
    <t>Note 11 - Income Taxes (Tables)</t>
  </si>
  <si>
    <t>Schedule of Unrecognized Tax Benefits Roll Forward [Table Text Block]</t>
  </si>
  <si>
    <t xml:space="preserve"> RMB Balance as of January 1, 2015 53,855 Change in unrecognized tax benefits 825 Gross increase in tax positions 15,674 Balance as of December 31, 2015 70,354 Change in unrecognized tax benefits — Gross increase in tax positions 2,424 Balance as of December 31, 2016 72,778 Change in unrecognized tax benefits — Gross decrease in tax positions (2,428 ) Balance as of December 31, 2017 70,350 </t>
  </si>
  <si>
    <t>Schedule of Components of Income Tax Expense (Benefit) [Table Text Block]</t>
  </si>
  <si>
    <t xml:space="preserve"> Year Ended December 31, 2015 2016 2017 RMB RMB RMB Current tax expense 26,620 41,985 158,291 Deferred tax (income) expense (1,067 ) (14,736 ) 9,512 Income tax expense 25,553 27,249 167,803 </t>
  </si>
  <si>
    <t>Schedule of Deferred Tax Assets and Liabilities [Table Text Block]</t>
  </si>
  <si>
    <t xml:space="preserve"> As of December 31, 2016 2017 RMB RMB Non-current deferred tax assets: Operating loss carryforward, after offset unrecognized tax benefits in 2016 33,611 28,003 Less: valuation allowances (25,334 ) (25,912 ) Total 8,277 2,091 Non-current deferred tax liabilities: Intangible assets, net 2,604 339 Investment income 11,973 — Dividend withholding taxes — 16,800 Total 14,577 17,139 </t>
  </si>
  <si>
    <t>Schedule of Effective Income Tax Rate Reconciliation [Table Text Block]</t>
  </si>
  <si>
    <t xml:space="preserve"> Year Ended December 31, 2015 2016 2017 RMB RMB RMB Income from continuing operations before income taxes, share of income of affiliates and discontinued operations 172,242 124,051 505,095 PRC statutory tax rate 25 % 25 % 25 % Income tax at statutory tax rate 43,061 31,013 126,274 Expenses not deductible for tax purposes: Entertainment 685 973 1,411 Other 5,176 3,691 18,863 Tax exemption and tax relief: Tax rate differential (34,149 ) — — Change in valuation allowance (4,194 ) (1,332 ) 578 Uncertain tax provisions 15,674 2,424 (2,428 ) Effect of utilization of deductible temporary difference previously unrecognized — (12,872 ) — Deferred income tax for dividend distribution — — 16,800 Other (700 ) 3,352 6,305 Income tax expense 25,553 27,249 167,803 </t>
  </si>
  <si>
    <t>Note 13 - Net Income Per Share (Tables)</t>
  </si>
  <si>
    <t>Schedule of Earnings Per Share, Basic and Diluted [Table Text Block]</t>
  </si>
  <si>
    <t xml:space="preserve"> Year Ended December 31, 2015 2016 2017 RMB RMB RMB Basic: Net income from continuing operations 173,613 145,095 446,236 Net income from discontinued operations 41,868 22,543 5,480 Net income 215,481 167,638 451,716 Less: Net income attributable to the noncontrolling interests 5,395 10,591 2,488 Net income attributable to the Company’s shareholders 210,086 157,047 449,228 Weighted average number of ordinary shares outstanding 1,151,705,374 1,160,592,325 1,231,698,725 Basic net income from continuing operations per ordinary share 0.14 0.12 0.36 Basic net income from discontinued operations per ordinary share 0.04 0.02 0.00 Basic net income per ordinary share 0.18 0.14 0.36 Basic net income from continuing operations per ADS 2.92 2.32 7.20 Basic net income from discontinued operations per ADS 0.73 0.39 0.09 Basic net income per ADS 3.65 2.71 7.29 Diluted: Net income from continuing operations 173,613 145,095 446,236 Net income from discontinued operations 41,868 22,543 5,480 Net income 215,481 167,638 451,716 Less: Net income attributable to the noncontrolling interests 5,395 10,591 2,488 Net income attributable to the Company’s shareholders 210,086 157,047 449,228 Weighted average number of ordinary shares outstanding 1,151,705,374 1,160,592,325 1,231,698,725 Weighted average number of dilutive potential ordinary shares from share options 51,618,147 48,229,471 29,524,324 Total 1,203,323,521 1,208,821,796 1,261,223,049 Diluted net income from continuing operations per ordinary share 0.14 0.11 0.36 Diluted net income from discontinued operations per ordinary share 0.03 0.02 0.00 Diluted net income per ordinary share 0.17 0.13 0.36 Diluted net income from continuing operations per ADS 2.79 2.23 7.20 Diluted net income from discontinued operations per ADS 0.70 0.37 0.09 Diluted net income per ADS 3.49 2.60 7.29 </t>
  </si>
  <si>
    <t>Note 15 - Related Party Balances and Transactions (Tables)</t>
  </si>
  <si>
    <t>Schedule of Related Party Transactions [Table Text Block]</t>
  </si>
  <si>
    <t xml:space="preserve"> As of December 31, 2016 2017 RMB RMB Amounts due from an equity method affiliate and its subsidiaries, net (i) 32,495 — Subscription receivables (Note 2(m) &amp; Note 12) 288,135 248,717 </t>
  </si>
  <si>
    <t>Note 16 - Commitments and Contingencies (Tables)</t>
  </si>
  <si>
    <t>Schedule of Future Minimum Rental Payments for Operating Leases [Table Text Block]</t>
  </si>
  <si>
    <t xml:space="preserve"> Minimum Lease RMB Year ending December 31: 2018 40,450 2019 31,721 2020 21,156 2021 8,443 2022 4,521 Total 106,291 </t>
  </si>
  <si>
    <t>Note 17 - Concentrations of Credit Risk (Tables)</t>
  </si>
  <si>
    <t>Schedule of Concentration of Risk Revenues [Table Text Block]</t>
  </si>
  <si>
    <t xml:space="preserve"> Year ended December 31, 2015 % of sales 2016 % of sales 2017 % of sales RMB RMB RMB Huaxia Life Insurance Company Limited ("Huaxia") * * 517,759 12.7 % 990,865 24.2 % Tianan Life Insurance Company Limited ("Tianan") * * * * 913,456 22.3 % PICC Property and Casualty Company Limited ("PICC") 475,742 19.3 % 878,249 21.5 % * * China Pacific Property Insurance Co., Ltd. ("CPIC") 287,261 11.7 % 439,749 10.8 % * * Ping An Property &amp; Casualty Insurance Company of China, Ltd. ("Ping An"). 265,296 10.8 % * * * * 1,028,299 41.8 % 1,835,757 45.0 % 1,904,321 46.5 %</t>
  </si>
  <si>
    <t>Schedule of Concentration of Risk, Accounts Receivable [Table Text Block]</t>
  </si>
  <si>
    <t xml:space="preserve"> As of December 31, 2016 % 2017 % RMB RMB Huaxia 101,749 20.2 % 229,444 44.5 % PICC 84,257 16.8 % * * Tianan 75,750 15.1 % 92,988 18.0 % 261,756 52.1 % 322,432 62.5 %</t>
  </si>
  <si>
    <t>Note 18 - Non-cash Transactions (Tables)</t>
  </si>
  <si>
    <t>Schedule of Other Significant Noncash Transactions [Table Text Block]</t>
  </si>
  <si>
    <t xml:space="preserve"> Year ended December 31, 2015 2016 2017 RMB RMB RMB Considerations payable in connection with acquisition of subsidiaries and additional interests in subsidiaries 34,310 — — Non-cash consideration in connection with acquisition of additional interests in a subsidiary (Note 3) — 19,551 — Consideration receivable in connection with disposal of brokerage business (Note 3) — — 46,582 </t>
  </si>
  <si>
    <t>Note 19 - Share-based Compensation (Tables)</t>
  </si>
  <si>
    <t>Share-based Compensation, Stock Options, Activity [Table Text Block]</t>
  </si>
  <si>
    <t xml:space="preserve"> Number of Weighted Aggregate RMB Outstanding as of January 1, 2015 82,247,600 0.88 96,658 Exercised (6,754,720 ) 0.24 Forfeited (429,328 ) 0.17 Outstanding as of December 31, 2015 75,063,552 0.90 148,348 Exercised (2,597,400 ) 0.45 Forfeited (147,994 ) 0.01 Outstanding as of December 31, 2016 72,318,158 0.92 141,274 Exercised (69,118,158 ) 0.96 Forfeited (400,000 ) 0.01 Outstanding as of December 31, 2017 2,800,000 1.17 16,422 Exercisable as of December 31, 2017 2,800,000 1.17 16,422 </t>
  </si>
  <si>
    <t>Schedule of Share-based Compensation Options Grants in Period Grant Date Fair Value and Intrinsic Value [Table Text Block]</t>
  </si>
  <si>
    <t xml:space="preserve"> Year ended December 31, 2015 2016 2017 RMB RMB RMB Weighted-average grant-date fair value per share of options granted — — — Total intrinsic value of options exercised 17,399 6,406 270,419 Total fair value of share options vested 38,178 13,631 — </t>
  </si>
  <si>
    <t>Share-based Compensation Arrangement by Share-based Payment Award, Options, Vested and Expected to Vest, Outstanding and Exercisable [Table Text Block]</t>
  </si>
  <si>
    <t xml:space="preserve"> Options Weighted Weighted Options 2012 Options G 2,800,000 4.25 1.1683 2,800,000 </t>
  </si>
  <si>
    <t>Note 21 - Segment Reporting (Tables)</t>
  </si>
  <si>
    <t>Schedule of Segment Reporting Information, by Segment [Table Text Block]</t>
  </si>
  <si>
    <t xml:space="preserve"> Year ended December 31, 2015 2016 2017 2017 RMB RMB RMB US$ Net revenues Agency 2,155,264 3,746,471 3,780,217 581,008 Claims Adjusting 303,846 336,413 308,256 47,378 Total net revenues 2,459,110 4,082,884 4,088,473 628,386 Operating costs and expenses Agency (1,969,329 ) (3,667,004 ) (3,408,499 ) (523,876 ) Claims Adjusting (292,613 ) (306,804 ) (308,321 ) (47,388 ) Other (168,720 ) (117,542 ) (98,517 ) (15,142 ) Total operating costs and expenses (2,430,662 ) (4,091,350 ) (3,815,337 ) (586,406 ) Income (loss) from operations Agency 185,935 79,467 371,718 57,132 Claims Adjusting 11,233 29,609 (65 ) (10 ) Other (168,720 ) (117,542 ) (98,517 ) (15,142 ) Income (loss) from operations 28,448 (8,466 ) 273,136 41,980 </t>
  </si>
  <si>
    <t>Reconciliation of Assets from Segment to Consolidated [Table Text Block]</t>
  </si>
  <si>
    <t xml:space="preserve"> As of December 31, 2016 2017 2017 RMB RMB US$ Segment assets Agency 2,245,122 680,602 104,607 Claims Adjusting 256,004 271,616 41,747 Other 1,724,402 3,785,524 581,824 Total assets held for sale 13,040 - - Total assets 4,238,568 4,737,742 728,178 </t>
  </si>
  <si>
    <t>Schedule 1 - Condensed Financial Statements of the Company (Tables)</t>
  </si>
  <si>
    <t>Condensed Balance Sheet [Table Text Block]</t>
  </si>
  <si>
    <t xml:space="preserve"> As of December 31, 2016 2017 2017 RMB RMB US$ ASSETS: Current assets: Cash and cash equivalents 10,746 169,413 26,038 Other receivables and amounts due from subsidiaries and affiliates 1,742,796 1,641,554 252,302 Total current assets 1,753,542 1,810,967 278,340 Non-current assets: Investment in subsidiaries 1,571,844 2,126,599 326,853 Total assets 3,325,386 3,937,566 605,193 LIABILITIES AND SHAREHOLDERS’ EQUITY: Current liabilities: Other payables and accrued expenses 8,108 2,415 370 Amounts due to subsidiaries 30,426 58,100 8,930 Total liabilities 38,534 60,515 9,300 Ordinary shares (Authorized shares:10,000,000,000 at US$0.001 each; issued and outstanding shares: 1,165,072,926 and 1,300,191,084 as of December 31, 2016 and 2017, respectively) 8,658 9,571 1,471 Additional paid-in capital 2,301,655 2,429,559 373,416 Retained earnings 1,330,518 1,779,746 273,543 Accumulated other comprehensive loss (65,844 ) (93,108 ) (14,310 ) Subscription receivables (288,135 ) (248,717 ) (38,227 ) Total shareholders’ equity 3,286,852 3,877,051 595,893 Total liabilities and shareholders' equity 3,325,386 3,937,566 605,193 </t>
  </si>
  <si>
    <t>Condensed Income Statement [Table Text Block]</t>
  </si>
  <si>
    <t xml:space="preserve"> Year Ended December 31, 2015 2016 2017 2017 RMB RMB RMB US$ General and administrative expenses (19,839 ) (9,938 ) (4,435 ) (682 ) Interest income 15,913 8,271 2,229 343 Equity in earnings of subsidiaries 214,012 158,714 451,434 69,384 Net income 210,086 157,047 449,228 69,045 Other comprehensive (loss) income: Foreign currency translation adjustments 6,153 2,177 (10,664 ) (1,639 ) Changes in fair value of short term investments — 632 (632 ) (97 ) Share of other comprehensive income (loss) of affiliates 37,567 (37,911 ) 1,263 194 Comprehensive income attributable to the Company's shareholders 253,806 121,945 439,195 67,503 </t>
  </si>
  <si>
    <t>Schedule of Stockholders Equity [Table Text Block]</t>
  </si>
  <si>
    <t xml:space="preserve"> Share Capital Treasury Stock Number of Share Amounts Additional Paid-in Capital Number of Share Amounts Retained Earnings Accumulated Other Comprehensive Loss Subscription Receivables Total RMB RMB RMB RMB RMB RMB RMB Balance as of January 1, 2015 1,150,565,906 8,563 2,601,401 — — 963,385 (105,106 ) (257,491 ) 3,210,752 Net income — — — — — 210,086 — — 210,086 Foreign currency translation — — — — — — 17,491 (11,338 ) 6,153 Repurchase of ordinary shares — — — (2,261,100 ) (6,276 ) — — — (6,276 ) Exercise of share options 4,493,620 29 (4,787 ) 2,261,100 6,276 — — — 1,518 Share-based compensation — — 17,653 — — — — — 17,653 Acquisition of additional interests in a subsidiary — — (160,023 ) — — — — — (160,023 ) Share of other comprehensive income in affiliates — — — — — — 37,567 — 37,567 Balance as of December 31, 2015 1,155,059,526 8,592 2,454,244 — — 1,173,471 (50,048 ) (268,829 ) 3,317,430 Net income — — — — — 157,047 — — 157,047 Foreign currency translation — — — — — — 21,483 (19,306 ) 2,177 Exercise of share options 2,597,400 17 1,127 — — — — — 1,144 Share-based compensation — — 4,937 — — — — — 4,937 Acquisition of additional interests in a subsidiary 7,416,000 49 (174,779 ) — — — — — (174,730 ) Disposal of subsidiaries — — 16,126 — — — — — 16,126 Changes in fair value of short term investments — — — — — — 632 — 632 Share of other comprehensive loss in affiliates — — — — — — (37,911 ) — (37,911 ) Balance as of December 31, 2016 1,165,072,926 8,658 2,301,655 — — 1,330,518 (65,844 ) (288,135 ) 3,286,852 Net income — — — — — 449,228 — — 449,228 Foreign currency translation — — — — — — (27,895 ) 17,231 (10,664 ) Exercise of share options 69,118,158 458 64,488 — — — — — 64,946 Share-based compensation — — — — — — — — — Private placement 66,000,000 455 200,632 — — — — — 201,087 Subscription receipt — — — — — — — 22,187 22,187 Distribution of dividend — — (137,216 ) — — — — — (137,216 ) Changes in fair value of short term investments — — — — — — (632 ) — (632 ) — — — — — — 1,263 — 1,263 Balance as of December 31, 2017 1,300,191,084 9,571 2,429,559 — — 1,779,746 (93,108 ) (248,717 ) 3,877,051 Balance as of December 31, 2017 in US$ — 1,471 373,416 — — 273,543 (14,310 ) (38,227 ) 595,893 </t>
  </si>
  <si>
    <t>Condensed Cash Flow Statement [Table Text Block]</t>
  </si>
  <si>
    <t xml:space="preserve"> Year Ended December 31, 2015 2016 2017 2017 RMB RMB RMB US$ OPERATING ACTIVITIES Net income 210,086 157,047 449,228 69,045 Adjustments to reconcile net income to net cash generated from (used in) operating activities: Equity in earnings of subsidiaries (214,012 ) (158,714 ) (451,434 ) (69,384 ) Compensation expenses associated with stock options 17,653 4,937 — — Changes in operating assets and liabilities: Other receivables (67,925 ) (9,290 ) (6,489 ) (997 ) Other payables 1,879 3,506 (5,693 ) (875 ) Net cash used in operating activities (52,319 ) (2,514 ) (14,388 ) (2,211 ) Cash flows (used in) generated from investing activities Decrease in investment in subsidiaries 55,363 127,475 98,399 15,123 Advances to subsidiaries and affiliates (8,797 ) (122,885 ) (38,609 ) (5,934 ) Decrease in advances to subsidiaries and affiliates — — 174,012 26,745 Net cash generated from investing activities 46,566 4,590 233,802 35,934 Cash flows generated from (used in ) financing activities: Proceeds on exercise of stock options 1,518 1,144 64,946 9,982 Proceeds of employee subscriptions — — 22,187 3,410 Dividends paid — — (137,216 ) (21,090 ) Repurchase ordinary shares (6,276 ) — — — Net cash generated from (used in) financing activities (4,758 ) 1,144 (50,083 ) (7,698 ) Net (decrease) increase in cash and, cash equivalents and restricted cash (10,511 ) 3,220 169,331 26,025 Cash and, cash equivalents and restricted cash at beginning of year 9,707 5,349 10,746 1,652 Effect of exchange rate changes on cash and cash equivalents 6,153 2,177 (10,664 ) (1,639 ) Cash and, cash equivalents and restricted cash at end of year 5,349 10,746 169,413 26,038 </t>
  </si>
  <si>
    <t>Note 1 - Organization and Description of Business (Details Textual)</t>
  </si>
  <si>
    <t>Entity Incorporation, Date of Incorporation</t>
  </si>
  <si>
    <t>Apr. 10,
		2007</t>
  </si>
  <si>
    <t>Note 2 - Summary of Significant Accounting Policies (Details Textual) $ / shares in Units, ¥ in Thousands, $ in Thousands</t>
  </si>
  <si>
    <t>Dec. 17, 2014$ / sharesshares</t>
  </si>
  <si>
    <t>Dec. 31, 2014$ / sharesshares</t>
  </si>
  <si>
    <t>Nov. 30, 2014$ / sharesshares</t>
  </si>
  <si>
    <t>Dec. 31, 2017USD ($)shares</t>
  </si>
  <si>
    <t>Dec. 31, 2015CNY (¥)shares</t>
  </si>
  <si>
    <t>Dec. 29, 2017</t>
  </si>
  <si>
    <t>Insurance Premium Payables, Current</t>
  </si>
  <si>
    <t>Escrow Deposit</t>
  </si>
  <si>
    <t>Other than Temporary Impairment Losses, Investments</t>
  </si>
  <si>
    <t>Number of Reporting Units</t>
  </si>
  <si>
    <t>Goodwill, Impairment Loss</t>
  </si>
  <si>
    <t>Amortization of Intangible Assets</t>
  </si>
  <si>
    <t>Impairment of Intangible Assets, Finite-lived</t>
  </si>
  <si>
    <t>Impairment of Intangible Assets, Indefinite-lived (Excluding 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Proceeds of Employee Subscriptions</t>
  </si>
  <si>
    <t>Treasury Stock, Shares, Acquired | shares</t>
  </si>
  <si>
    <t>Treasury Stock, Value, Acquired, Cost Method</t>
  </si>
  <si>
    <t>Stock or Unit Option Plan Expense</t>
  </si>
  <si>
    <t>Policy Cancellation Actual Commission and Fee Adjustments as Percentage of Total Commission and Fee Revenues</t>
  </si>
  <si>
    <t>0.20%</t>
  </si>
  <si>
    <t>Excise and Sales Taxes</t>
  </si>
  <si>
    <t>Payments of Value-added Taxes</t>
  </si>
  <si>
    <t>Marketing Expense</t>
  </si>
  <si>
    <t>Foreign Currency Exchange Rate, Translation</t>
  </si>
  <si>
    <t>Number of Reportable Segments</t>
  </si>
  <si>
    <t>Advertising Expense</t>
  </si>
  <si>
    <t>China, Yuan Renminbi</t>
  </si>
  <si>
    <t>Cash, Cash Equivalents, Restricted Cash and Restricted Cash Equivalents</t>
  </si>
  <si>
    <t>Employee Companies [Member]</t>
  </si>
  <si>
    <t>Stock Issued During Period, Shares, New Issues | shares</t>
  </si>
  <si>
    <t>Shares Issued, Price Per Share | $ / shares</t>
  </si>
  <si>
    <t>Stockholders Equity Note Subscriptions Receivable Interest Rate</t>
  </si>
  <si>
    <t>3.00%</t>
  </si>
  <si>
    <t>Stockholders Equity Note Subscriptions Receivable Term</t>
  </si>
  <si>
    <t>2 years</t>
  </si>
  <si>
    <t>Proceeds from Interest Received</t>
  </si>
  <si>
    <t>Employee Companies [Member] | Share Purchase Agreements, Share Price 1 [Member]</t>
  </si>
  <si>
    <t>Employee Companies [Member] | Share Purchase Agreements, Share Price 2 [Member]</t>
  </si>
  <si>
    <t>Note 2 - Summary of Significant Accounting Policies - Accounts Receivable, Net (Details) ¥ in Thousands, $ in Thousands</t>
  </si>
  <si>
    <t>Allowance for doubtful accounts</t>
  </si>
  <si>
    <t>Accounts receivable, net</t>
  </si>
  <si>
    <t>Note 2 - Summary of Significant Accounting Policies - Movement of the Group's Allowance for Doubtful Accounts (Details) ¥ in Thousands, $ in Thousands</t>
  </si>
  <si>
    <t>Dec. 31, 2016USD ($)</t>
  </si>
  <si>
    <t>Balance at the beginning of the year</t>
  </si>
  <si>
    <t>Provision for doubtful accounts</t>
  </si>
  <si>
    <t>Write-offs</t>
  </si>
  <si>
    <t>Balance at the end of the year</t>
  </si>
  <si>
    <t>Note 2 - Summary of Significant Accounting Policies - Estimated Useful Lives (Details)</t>
  </si>
  <si>
    <t>Building [Member]</t>
  </si>
  <si>
    <t>Estimated residual value</t>
  </si>
  <si>
    <t>0.00%</t>
  </si>
  <si>
    <t>Building [Member] | Minimum [Member]</t>
  </si>
  <si>
    <t>Estimated useful life (Year)</t>
  </si>
  <si>
    <t>20 years</t>
  </si>
  <si>
    <t>Building [Member] | Maximum [Member]</t>
  </si>
  <si>
    <t>36 years</t>
  </si>
  <si>
    <t>Furniture and Fixtures [Member] | Minimum [Member]</t>
  </si>
  <si>
    <t>3 years</t>
  </si>
  <si>
    <t>Furniture and Fixtures [Member] | Maximum [Member]</t>
  </si>
  <si>
    <t>5 years</t>
  </si>
  <si>
    <t>Automobiles [Member] | Minimum [Member]</t>
  </si>
  <si>
    <t>Automobiles [Member] | Maximum [Member]</t>
  </si>
  <si>
    <t>10 years</t>
  </si>
  <si>
    <t>Leasehold Improvements [Member]</t>
  </si>
  <si>
    <t>Note 2 - Summary of Significant Accounting Policies - Depreciation (Details) ¥ in Thousands, $ in Thousands</t>
  </si>
  <si>
    <t>Operating Expense [Member]</t>
  </si>
  <si>
    <t>Selling and Marketing Expense [Member]</t>
  </si>
  <si>
    <t>General and Administrative Expense [Member]</t>
  </si>
  <si>
    <t>Note 2 - Summary of Significant Accounting Policies - Intangible Assets, Net (Details) ¥ in Thousands, $ in Thousands</t>
  </si>
  <si>
    <t>Cost</t>
  </si>
  <si>
    <t>Accumulated amortization</t>
  </si>
  <si>
    <t>Impairment loss</t>
  </si>
  <si>
    <t>Net carrying values</t>
  </si>
  <si>
    <t>Trade Names [Member]</t>
  </si>
  <si>
    <t>Customer Relationships [Member]</t>
  </si>
  <si>
    <t>Noncompete Agreements [Member]</t>
  </si>
  <si>
    <t>Agency Agreement and License [Member]</t>
  </si>
  <si>
    <t>Computer Software, Intangible Asset [Member]</t>
  </si>
  <si>
    <t>Minimum [Member] | Trade Names [Member]</t>
  </si>
  <si>
    <t>Useful life (Year)</t>
  </si>
  <si>
    <t>9 years 146 days</t>
  </si>
  <si>
    <t>Minimum [Member] | Customer Relationships [Member]</t>
  </si>
  <si>
    <t>4 years 219 days</t>
  </si>
  <si>
    <t>Minimum [Member] | Noncompete Agreements [Member]</t>
  </si>
  <si>
    <t>Minimum [Member] | Agency Agreement and License [Member]</t>
  </si>
  <si>
    <t>Minimum [Member] | Computer Software, Intangible Asset [Member]</t>
  </si>
  <si>
    <t>Maximum [Member] | Trade Names [Member]</t>
  </si>
  <si>
    <t>Maximum [Member] | Customer Relationships [Member]</t>
  </si>
  <si>
    <t>9 years 292 days</t>
  </si>
  <si>
    <t>Maximum [Member] | Noncompete Agreements [Member]</t>
  </si>
  <si>
    <t>6 years 91 days</t>
  </si>
  <si>
    <t>Maximum [Member] | Agency Agreement and License [Member]</t>
  </si>
  <si>
    <t>Maximum [Member] | Computer Software, Intangible Asset [Member]</t>
  </si>
  <si>
    <t>Brand Names [Member]</t>
  </si>
  <si>
    <t>Brand Names [Member] | Minimum [Member]</t>
  </si>
  <si>
    <t>Brand Names [Member] | Maximum [Member]</t>
  </si>
  <si>
    <t>Note 2 - Summary of Significant Accounting Policies - Fair Value Measurement on a Recurring Basis (Details) - Debt Securities [Member] - CNY (¥) ¥ in Thousands</t>
  </si>
  <si>
    <t>Dec. 31, 2016</t>
  </si>
  <si>
    <t>Short-term investments - debt security</t>
  </si>
  <si>
    <t>Fair Value, Inputs, Level 1 [Member]</t>
  </si>
  <si>
    <t>Fair Value, Inputs, Level 2 [Member]</t>
  </si>
  <si>
    <t>Fair Value, Inputs, Level 3 [Member]</t>
  </si>
  <si>
    <t>Note 3 - Acquisitions, Disposals and Reorganization (Details Textual) ¥ in Thousands, $ in Thousands</t>
  </si>
  <si>
    <t>Oct. 31, 2017CNY (¥)</t>
  </si>
  <si>
    <t>May 09, 2016CNY (¥)shares</t>
  </si>
  <si>
    <t>Nov. 30, 2017CNY (¥)</t>
  </si>
  <si>
    <t>Jan. 31, 2017CNY (¥)</t>
  </si>
  <si>
    <t>Jul. 31, 2015CNY (¥)</t>
  </si>
  <si>
    <t>Sep. 30, 2017CNY (¥)</t>
  </si>
  <si>
    <t>May 08, 2016</t>
  </si>
  <si>
    <t>Increase (Decrease) in Notes Receivables</t>
  </si>
  <si>
    <t>Investment Income, Interest</t>
  </si>
  <si>
    <t>Repayments of Debt</t>
  </si>
  <si>
    <t>Remaining Noncontrolling Interest Acquired by Parent, Consideration</t>
  </si>
  <si>
    <t>Proceeds from Noncontrolling Interests</t>
  </si>
  <si>
    <t>Sale of FHISLA Stock, Reorganization [Member]</t>
  </si>
  <si>
    <t>Allocated Share-based Compensation Expense</t>
  </si>
  <si>
    <t>Yuanqian and Longqian [Member] | Sale of FHISLA Stock, Reorganization [Member]</t>
  </si>
  <si>
    <t>Sale of Stock, Percenatage of Ownership Sale or Transferred</t>
  </si>
  <si>
    <t>12.40%</t>
  </si>
  <si>
    <t>Sale of Stock, Consideration Received on Transaction</t>
  </si>
  <si>
    <t>Guangdong Meidiya Investment Co., Ltd [Member] | Sale of FHISLA Stock, Reorganization [Member]</t>
  </si>
  <si>
    <t>44.70%</t>
  </si>
  <si>
    <t>22 Individuals, Manangement Members of Claims Adjusting Segment [Member] | Sale of FHISLA Stock, Reorganization [Member]</t>
  </si>
  <si>
    <t>42.90%</t>
  </si>
  <si>
    <t>Management and Employees of Chetong Network [Member] | Sale of Chetong Network Stock [Member]</t>
  </si>
  <si>
    <t>80.10%</t>
  </si>
  <si>
    <t>Fanhua Insurance Surveyors &amp; Loss Adjustors Holding Co., Ltd [Member] | Sale of Chetong Network Stock [Member]</t>
  </si>
  <si>
    <t>19.90%</t>
  </si>
  <si>
    <t>Inscom Holding Limited [Member]</t>
  </si>
  <si>
    <t>Remaining Noncontrolling Interest Acquired by Parent, Percentage</t>
  </si>
  <si>
    <t>34.90%</t>
  </si>
  <si>
    <t>Proceeds from (Payments to) Noncontrolling Interests</t>
  </si>
  <si>
    <t>Stock Issued During Period, Shares, Purchase of Noncontrolling Interests | shares</t>
  </si>
  <si>
    <t>Noncontrolling Interest, Ownership Percentage by Parent</t>
  </si>
  <si>
    <t>100.00%</t>
  </si>
  <si>
    <t>65.10%</t>
  </si>
  <si>
    <t>Convertibel Debt Received as Consideration for Disposal of Subsidiary [Member]</t>
  </si>
  <si>
    <t>Financing Receivable, Gross</t>
  </si>
  <si>
    <t>Financing Receivable, Convertible or Collectible Term</t>
  </si>
  <si>
    <t>Financing Receivable, Interest Rate</t>
  </si>
  <si>
    <t>10.00%</t>
  </si>
  <si>
    <t>Beijing Ruisike Management Consulting Co., Ltd [Member] | Disposal Group, Not Discontinued Operations [Member]</t>
  </si>
  <si>
    <t>Disposal Group, Including Discontinued Operation, Consideration</t>
  </si>
  <si>
    <t>Disposal Group, Not Discontinued Operation, Gain (Loss) on Disposal</t>
  </si>
  <si>
    <t>P&amp;C Insurance Division [Member] | Disposal Group, Not Discontinued Operations [Member]</t>
  </si>
  <si>
    <t>Proceeds from Divestiture of Businesses and Interests in Affiliates</t>
  </si>
  <si>
    <t>Goodwill, Written off Related to Sale of Business Unit</t>
  </si>
  <si>
    <t>Fanhua Bocheng Brokerge Limited [Member]</t>
  </si>
  <si>
    <t>Discontinued Operation, Gain (Loss) from Disposal of Discontinued Operation, before Income Tax</t>
  </si>
  <si>
    <t>Three Subsidiaries [Member] | Disposal Group, Not Discontinued Operations [Member]</t>
  </si>
  <si>
    <t>Note 3 - Acquisitions, Disposals and Reorganization - Discontinued Operations (Details) ¥ in Thousands, $ in Thousands</t>
  </si>
  <si>
    <t>1 Months Ended</t>
  </si>
  <si>
    <t>Nov. 30, 2017USD ($)</t>
  </si>
  <si>
    <t>Dec. 31, 2014CNY (¥)</t>
  </si>
  <si>
    <t>Cash and cash equivalents</t>
  </si>
  <si>
    <t>Net income from discontinued operations, net of tax</t>
  </si>
  <si>
    <t>Restricted cash</t>
  </si>
  <si>
    <t>Property, plant, and equipment, net</t>
  </si>
  <si>
    <t>Total net revenues</t>
  </si>
  <si>
    <t>Total operating costs</t>
  </si>
  <si>
    <t>Other, net</t>
  </si>
  <si>
    <t>Loss on disposal of discontinued operations</t>
  </si>
  <si>
    <t>Income from discontinued operations before income taxes</t>
  </si>
  <si>
    <t>Income taxes expense</t>
  </si>
  <si>
    <t>Net cash generated from (used in) operating activities*</t>
  </si>
  <si>
    <t>Net cash generated from financing activities</t>
  </si>
  <si>
    <t>Net cash increase (decrease) in cash and, cash equivalents, and restricted cash</t>
  </si>
  <si>
    <t>Note 3 - Acquisitions, Disposals and Reorganization - Effects of Changes in the Group&amp;#8217;s Ownership in Subsidiaries (Details) ¥ in Thousands, $ in Thousands</t>
  </si>
  <si>
    <t>Net income attributable to the Company's shareholders</t>
  </si>
  <si>
    <t>Decrease in Company's additional paid-in capital for acquisitions of additional equity interests from noncontrolling interests</t>
  </si>
  <si>
    <t>Changes from net income attributable to Company’s shareholders and transfers to noncontrolling interests</t>
  </si>
  <si>
    <t>Note 4 - Other Receivables (Details Textual) - Loan to Shenzhen Chuangjia Investment Partnership Limited [Member] - 99% Equity Share of Chengdu Puyi Bohui Information Technology Limited [Member] ¥ in Millions</t>
  </si>
  <si>
    <t>Notes, Loans and Financing Receivable, Net, Current</t>
  </si>
  <si>
    <t>Interest Receivable</t>
  </si>
  <si>
    <t>7.30%</t>
  </si>
  <si>
    <t>Note 4 - Other Receivables - Other Receivables, Net (Details) ¥ in Thousands, $ in Thousands</t>
  </si>
  <si>
    <t>Advances to staff (i)</t>
  </si>
  <si>
    <t>Advances to entrepreneurial agents (ii)</t>
  </si>
  <si>
    <t>[2]</t>
  </si>
  <si>
    <t>Rental deposits</t>
  </si>
  <si>
    <t>Interest receivables (iii)</t>
  </si>
  <si>
    <t>[3]</t>
  </si>
  <si>
    <t>Loan to third party (iv)</t>
  </si>
  <si>
    <t>[4]</t>
  </si>
  <si>
    <t>Amount due from third party (v)</t>
  </si>
  <si>
    <t>[5]</t>
  </si>
  <si>
    <t>Other</t>
  </si>
  <si>
    <t>Other receivables, net</t>
  </si>
  <si>
    <t>This represented advances to staff of the Group for daily business operations which are unsecured, interest-free and repayable on demand.</t>
  </si>
  <si>
    <t>This represented advances to entrepreneurial agents who provide services to the Group. The advances are used by agents to develop business. The advances were unsecured, interest-free and repayable on demand.</t>
  </si>
  <si>
    <t>This represented accrued interest income on bank deposits and accrued interest on subscription receivables (Note 2(m)).</t>
  </si>
  <si>
    <t>This represented loan to Shenzhen Chuangjia Investment Partnership Limited ("Chuangjia") of RMB500 million and corresponding interest receivable RMB13.2 million. The loan is secured by the 99% equity share of Chengdu Puyi Bohui Information Technology Limited ("Puyi Bohui"), a major operating subsidiary of Chuangjia, with interest rate 7.3% per annum. The loan is matured in August 2018 according to the agreement.</t>
  </si>
  <si>
    <t>This represented residual balance of uncollected cash consideration due from Cheche, which is related to the disposal of P&amp;amp;C business. See Note 3 for details.</t>
  </si>
  <si>
    <t>Note 5 - Property, Plant and Equipment (Details Textual) - CNY (¥) ¥ in Thousands</t>
  </si>
  <si>
    <t>Dec. 31, 2015</t>
  </si>
  <si>
    <t>Tangible Asset Impairment Charges</t>
  </si>
  <si>
    <t>Note 5 - Property, Plant and Equipment - Property, Plant and Equipment, Net (Details) ¥ in Thousands, $ in Thousands</t>
  </si>
  <si>
    <t>Property, plant and equipment, gross</t>
  </si>
  <si>
    <t>Less: Accumulated depreciation</t>
  </si>
  <si>
    <t>Property, plant and equipment, net</t>
  </si>
  <si>
    <t>Furniture and Fixtures [Member]</t>
  </si>
  <si>
    <t>Automobiles [Member]</t>
  </si>
  <si>
    <t>Note 6 - Goodwill (Details Textual) - CNY (¥) ¥ in Thousands</t>
  </si>
  <si>
    <t>Note 6 - Goodwill - Goodwill Activity (Details) ¥ in Thousands, $ in Thousands</t>
  </si>
  <si>
    <t>Balance</t>
  </si>
  <si>
    <t>Eliminated on disposal of the P&amp;C Insurance Division (Note 3)</t>
  </si>
  <si>
    <t>Note 6 - Goodwill - Goodwill and Accumulated Impairment Losses (Details) ¥ in Thousands, $ in Thousands</t>
  </si>
  <si>
    <t>Gross Balance</t>
  </si>
  <si>
    <t>Eliminated on disposal of a subsidiary (Note 3)</t>
  </si>
  <si>
    <t>Accumulated impairment loss</t>
  </si>
  <si>
    <t>Goodwill, net</t>
  </si>
  <si>
    <t>Claims Adjusting Segment [Member]</t>
  </si>
  <si>
    <t>Note 7 - Investments in Affiliates (Details Textual) ¥ in Thousands, $ in Thousands</t>
  </si>
  <si>
    <t>Income (Loss) from Equity Method Investments</t>
  </si>
  <si>
    <t>Share of Other Comprehensive Income (Loss) of Affiliate</t>
  </si>
  <si>
    <t>Shanghai Teamhead Automobile Surveyors Co. Ltd [Member]</t>
  </si>
  <si>
    <t>Equity Method Investment, Ownership Percentage</t>
  </si>
  <si>
    <t>40.00%</t>
  </si>
  <si>
    <t>Sincere Fame International Limited [Member]</t>
  </si>
  <si>
    <t>20.60%</t>
  </si>
  <si>
    <t>Note 7 - Investments in Affiliates - Investment in Affiliates (Details) ¥ in Thousands, $ in Thousands</t>
  </si>
  <si>
    <t>Equity Method Investments</t>
  </si>
  <si>
    <t>Note 7 - Investments in Affiliates - Summarized Financial Information of Equity Method Investees (Details) ¥ in Thousands, $ in Thousands</t>
  </si>
  <si>
    <t>Current assets</t>
  </si>
  <si>
    <t>Non-current assets</t>
  </si>
  <si>
    <t>Current liabilities</t>
  </si>
  <si>
    <t>Non-current liabilities</t>
  </si>
  <si>
    <t>Net Revenues</t>
  </si>
  <si>
    <t>Gross profit</t>
  </si>
  <si>
    <t>Income from operations</t>
  </si>
  <si>
    <t>Net profit</t>
  </si>
  <si>
    <t>Note 8 - Variable Interest Entities - Financial Information of the Company's VIEs (Details) - CNY (¥) ¥ in Thousands</t>
  </si>
  <si>
    <t>Net loss</t>
  </si>
  <si>
    <t>Net cash generated from (used in) operating activities</t>
  </si>
  <si>
    <t>Net cash (used in) generated from investing activities</t>
  </si>
  <si>
    <t>Note 9 - Other Payables and Accrued Expenses (Details Textual) - CNY (¥) ¥ in Thousands</t>
  </si>
  <si>
    <t>Accrued Professional Fees, Current</t>
  </si>
  <si>
    <t>Sichuan Nawang Technology Co., Ltd [Member]</t>
  </si>
  <si>
    <t>As of December 31, 2016, included in professional fees represent an amount of RMB39,725 promotion fee of CNpad and Ehuzhu payable to Sichuan Nawang Technology Co., Ltd. The amount was settled in 2017.</t>
  </si>
  <si>
    <t>Note 9 - Other Payables and Accrued Expenses - Other Payables and Accrued Expenses (Details) - CNY (¥) ¥ in Thousands</t>
  </si>
  <si>
    <t>Business and other tax payables</t>
  </si>
  <si>
    <t>Refundable deposits from employees and agents</t>
  </si>
  <si>
    <t>Professional fees (Note i)</t>
  </si>
  <si>
    <t>Accrued expenses to third parties</t>
  </si>
  <si>
    <t>Payables for addition of office equipment, furniture and fixtures</t>
  </si>
  <si>
    <t>Advances from third parties</t>
  </si>
  <si>
    <t>Insurance compensation claim payable to customers</t>
  </si>
  <si>
    <t>Contributions from members of eHuzhu mutual aid program</t>
  </si>
  <si>
    <t>Others (Note ii)</t>
  </si>
  <si>
    <t>Total</t>
  </si>
  <si>
    <t>Other payables and accrued expenses are unsecured, interest-free and repayable on demand.</t>
  </si>
  <si>
    <t>Note 10 - Employee Benefit Plans (Details Textual) - CNY (¥) ¥ in Thousands</t>
  </si>
  <si>
    <t>Defined Benefit Plan, Plan Assets, Contributions by Employer</t>
  </si>
  <si>
    <t>Minimum [Member]</t>
  </si>
  <si>
    <t>Defined Contribution Plan, Employer Matching Contribution, Percent of Employees' Gross Pay</t>
  </si>
  <si>
    <t>Maximum [Member]</t>
  </si>
  <si>
    <t>22.00%</t>
  </si>
  <si>
    <t>Note 11 - Income Taxes (Details Textual) ¥ / shares in Units, $ / shares in Units, ¥ in Thousands</t>
  </si>
  <si>
    <t>Dec. 31, 2017CNY (¥)¥ / shares</t>
  </si>
  <si>
    <t>Dec. 31, 2016CNY (¥)¥ / shares</t>
  </si>
  <si>
    <t>Dec. 31, 2015CNY (¥)¥ / shares</t>
  </si>
  <si>
    <t>Nov. 09, 2017USD ($)$ / shares</t>
  </si>
  <si>
    <t>Apr. 20, 2017USD ($)$ / shares</t>
  </si>
  <si>
    <t>Effective Income Tax Rate Reconciliation, at Federal Statutory Income Tax Rate, Percent</t>
  </si>
  <si>
    <t>25.00%</t>
  </si>
  <si>
    <t>Deferred Tax Assets, Valuation Allowance</t>
  </si>
  <si>
    <t>Operating Loss Carryforwards</t>
  </si>
  <si>
    <t>Tax Loss Carried Forward Expired and Cancelled</t>
  </si>
  <si>
    <t>Income Tax Reconciliation Income Tax Rate Differentials</t>
  </si>
  <si>
    <t>Earnings Per Share, Basic and Diluted, Adjustment Without Tax Exempemption | ¥ / shares</t>
  </si>
  <si>
    <t>Undistributed Earnings of Domestic Subsidiaries</t>
  </si>
  <si>
    <t>Deferred Tax Liability Not Recognized, Amount of Unrecognized Deferred Tax Liability, Undistributed Earnings of Domestic Subsidiaries</t>
  </si>
  <si>
    <t>Dividends Payable, Amount Per Share | $ / shares</t>
  </si>
  <si>
    <t>Dividends Payable, Amount Per American Depositary Share | $ / shares</t>
  </si>
  <si>
    <t>Dividends Payable | $</t>
  </si>
  <si>
    <t>Deferred Tax Liabilities, Dividend Withholding Taxes</t>
  </si>
  <si>
    <t>Carryforward Expiring December 31, 2018 [Member]</t>
  </si>
  <si>
    <t>Carryforward Expiring December 31, 2019 [Member]</t>
  </si>
  <si>
    <t>Carryforward Expiring December 31, 2020 [Member]</t>
  </si>
  <si>
    <t>Carryforward Expiring December 31, 2021 [Member]</t>
  </si>
  <si>
    <t>Carryforward Expiring December 31, 2022 [Member]</t>
  </si>
  <si>
    <t>PRC [Member]</t>
  </si>
  <si>
    <t>Underpayment of Income Tax Liability Sepcial Circumstance Threshold</t>
  </si>
  <si>
    <t>State Administration of Taxation, China [Member]</t>
  </si>
  <si>
    <t>Income Tax Reduction Percentage Following Exemption Period</t>
  </si>
  <si>
    <t>50.00%</t>
  </si>
  <si>
    <t>Income Tax Reduction Period</t>
  </si>
  <si>
    <t>State Administration of Taxation, China [Member] | Fanhua Software [Member]</t>
  </si>
  <si>
    <t>12.50%</t>
  </si>
  <si>
    <t>State Administration of Taxation, China [Member] | Huazhong [Member]</t>
  </si>
  <si>
    <t>State Administration of Taxation, China [Member] | Ying Si Kang [Member]</t>
  </si>
  <si>
    <t>HONG KONG</t>
  </si>
  <si>
    <t>16.50%</t>
  </si>
  <si>
    <t>Note 11 - Income Taxes - Unrecognized Tax Benefits (Details) ¥ in Thousands, $ in Thousands</t>
  </si>
  <si>
    <t>Change in unrecognized tax benefits</t>
  </si>
  <si>
    <t>Gross increase in tax positions</t>
  </si>
  <si>
    <t>Gross decrease in tax positions</t>
  </si>
  <si>
    <t>Note 11 - Income Taxes - Income Tax Expense (Details) ¥ in Thousands, $ in Thousands</t>
  </si>
  <si>
    <t>Current tax expense</t>
  </si>
  <si>
    <t>Deferred tax (income) expense</t>
  </si>
  <si>
    <t>Note 11 - Income Taxes - Deferred Tax Assets and Liabilities (Details) - CNY (¥) ¥ in Thousands</t>
  </si>
  <si>
    <t>Operating loss carryforward, after offset unrecognized tax benefits in 2016</t>
  </si>
  <si>
    <t>Less: valuation allowances</t>
  </si>
  <si>
    <t>Intangible assets, net</t>
  </si>
  <si>
    <t>Dividend withholding taxes</t>
  </si>
  <si>
    <t>Note 11 - Income Taxes - Income Tax Reconciliation (Details) ¥ in Thousands, $ in Thousands</t>
  </si>
  <si>
    <t>PRC statutory tax rate</t>
  </si>
  <si>
    <t>Income tax at statutory tax rate</t>
  </si>
  <si>
    <t>Expenses not deductible for tax purposes:</t>
  </si>
  <si>
    <t>Entertainment</t>
  </si>
  <si>
    <t>Tax exemption and tax relief:</t>
  </si>
  <si>
    <t>Tax rate differential</t>
  </si>
  <si>
    <t>Change in valuation allowance</t>
  </si>
  <si>
    <t>Uncertain tax provisions</t>
  </si>
  <si>
    <t>Effect of utilization of deductible temporary difference previously unrecognized</t>
  </si>
  <si>
    <t>Deferred income tax for dividend distribution</t>
  </si>
  <si>
    <t>Note 12 - Capital Structure (Details Textual) $ / shares in Units, ¥ in Thousands</t>
  </si>
  <si>
    <t>Apr. 06, 2017USD ($)$ / sharesshares</t>
  </si>
  <si>
    <t>Dec. 31, 2014$ / shares</t>
  </si>
  <si>
    <t>Share-based Compensation Arrangement by Share-based Payment Award, Options, Exercises in Period</t>
  </si>
  <si>
    <t>Common Stock Outstanding, Percent of Stock Issued</t>
  </si>
  <si>
    <t>5.32%</t>
  </si>
  <si>
    <t>Proceeds from Issuance of Private Placement</t>
  </si>
  <si>
    <t>13.04%</t>
  </si>
  <si>
    <t>Stock Issued During Period, Shares, New Issues</t>
  </si>
  <si>
    <t>Shares Issued, Price Per Share, American Depository Share | $ / shares</t>
  </si>
  <si>
    <t>Stock Issued, Share Price Determination, Number of Trading Days</t>
  </si>
  <si>
    <t>20 days</t>
  </si>
  <si>
    <t>Long-term Debt, Percentage Bearing Fixed Interest, Percentage Rate</t>
  </si>
  <si>
    <t>Subsidiary [Member]</t>
  </si>
  <si>
    <t>0.64%</t>
  </si>
  <si>
    <t>Stock Issued During Period, Shares, Acquisitions</t>
  </si>
  <si>
    <t>Options [Member]</t>
  </si>
  <si>
    <t>0.22%</t>
  </si>
  <si>
    <t>0.59%</t>
  </si>
  <si>
    <t>Stock Repurchased and Retired During Period, Shares</t>
  </si>
  <si>
    <t>Public Market [Member]</t>
  </si>
  <si>
    <t>Fosun Industrial Holdings Limited [Member] | Private Placement [Member]</t>
  </si>
  <si>
    <t>5.08%</t>
  </si>
  <si>
    <t>Stock Issued During Period, Shares, New Issues, American Depository Share Equivalent</t>
  </si>
  <si>
    <t>Proceeds from Issuance of Private Placement | $</t>
  </si>
  <si>
    <t>Note 13 - Net Income Per Share - Net Income (Loss) Per Share (Details) ¥ / shares in Units, $ / shares in Units, ¥ in Thousands, $ in Thousands</t>
  </si>
  <si>
    <t>Net income from discontinued operations</t>
  </si>
  <si>
    <t>Less: Net income attributable to the noncontrolling interests</t>
  </si>
  <si>
    <t>Net income | ¥</t>
  </si>
  <si>
    <t>Basic net income per ordinary share (in CNY per share) | (per share)</t>
  </si>
  <si>
    <t>Basic net income per ADS (in CNY per share) | (per share)</t>
  </si>
  <si>
    <t>Weighted average number of dilutive potential ordinary shares from share options (in shares)</t>
  </si>
  <si>
    <t>Diluted net income per ordinary share (in CNY per share) | (per share)</t>
  </si>
  <si>
    <t>Diluted net income per ADS (in CNY per share) | (per share)</t>
  </si>
  <si>
    <t>Note 14 - Distribution of Profits (Details Textual) ¥ in Thousands, $ in Thousands</t>
  </si>
  <si>
    <t>Retained Earnings, Appropriated</t>
  </si>
  <si>
    <t>CHINA</t>
  </si>
  <si>
    <t>Appropriations to Statutory Capital and Surplus Percentage Minimum</t>
  </si>
  <si>
    <t>Appropriations to Statutory Capital and Surplus Maximum Percentage of Registered Capital</t>
  </si>
  <si>
    <t>Note 15 - Related Party Balances and Transactions (Details Textual) - Sincere Fame International Limited [Member] ¥ in Thousands, $ in Millions</t>
  </si>
  <si>
    <t>Oct. 31, 2011USD ($)</t>
  </si>
  <si>
    <t>Oct. 31, 2011CNY (¥)</t>
  </si>
  <si>
    <t>Interest Receivable, Current</t>
  </si>
  <si>
    <t>Interest Income, Other</t>
  </si>
  <si>
    <t>Revolving Credit Facility [Member]</t>
  </si>
  <si>
    <t>Revolving Loan Amount</t>
  </si>
  <si>
    <t>Related Party Transaction, Rate</t>
  </si>
  <si>
    <t>Note 15 - Related Party Balances and Transactions - Due from and Due to Related Parties (Details) ¥ in Thousands, $ in Thousands</t>
  </si>
  <si>
    <t>Amounts due from an equity method affiliate and its subsidiaries, net (i)</t>
  </si>
  <si>
    <t>Subscription receivables (Note 2(m) &amp; Note 12)</t>
  </si>
  <si>
    <t>The Group agreed to grant a revolving loan with a maximum amount of US$50,000 (equivalent to RMB317,990 as per the agreement) to Sincere Fame and its subsidiaries pursuant to a facility letter entered in October 2011 (the "Facility"). The Facility is valid for two years and is renewed upon mutual agreement for another two years in October 2013 and October 2015, separately. In April 2017, the Facility is renewed upon mutual agreement for another year. On January 1, 2012, the Group and Sincere Fame further entered into a supplemental loan agreement, which established the legal rights to offset the interests and amounts receivable or payable between the Group and Sincere Fame, and all the subsidiaries of the Group and Sincere Fame. The amounts are unsecured and bear interest at 7.3% and are repayable on demand. As of December 31, 2016 and 2017, the amount due from Sincere Fame and its subsidiaries represented nil and nil principal receivable, respectively, and RMB32,495 and nil interest receivable, respectively. The interest receivables is non-interest bearing.</t>
  </si>
  <si>
    <t>Note 16 - Commitments and Contingencies (Details Textual) - CNY (¥) ¥ in Thousands</t>
  </si>
  <si>
    <t>Operating Leases, Rent Expense, Net</t>
  </si>
  <si>
    <t>Note 16 - Commitments and Contingencies - Future Minimum Lease Payments under Non-cancelable Operating Leases (Details) ¥ in Thousands</t>
  </si>
  <si>
    <t>Note 17 - Concentrations of Credit Risk - Net Revenues (Details) - Customer Concentration Risk [Member] - CNY (¥) ¥ in Thousands</t>
  </si>
  <si>
    <t>Sales Revenue, Net [Member]</t>
  </si>
  <si>
    <t>Total net revenues from commissions and fees</t>
  </si>
  <si>
    <t>Total net revenues from commissions and fees, percentage</t>
  </si>
  <si>
    <t>46.50%</t>
  </si>
  <si>
    <t>45.00%</t>
  </si>
  <si>
    <t>41.80%</t>
  </si>
  <si>
    <t>Sales Revenue, Net [Member] | Huaxia Life Insurance Company Limited [Member]</t>
  </si>
  <si>
    <t>24.20%</t>
  </si>
  <si>
    <t>12.70%</t>
  </si>
  <si>
    <t>Sales Revenue, Net [Member] | Tianan Life Insurance Company Limited [Member]</t>
  </si>
  <si>
    <t>22.30%</t>
  </si>
  <si>
    <t>Sales Revenue, Net [Member] | PICC [Member]</t>
  </si>
  <si>
    <t>21.50%</t>
  </si>
  <si>
    <t>19.30%</t>
  </si>
  <si>
    <t>Sales Revenue, Net [Member] | China Pacific Property Insurance Co. Ltd [Member]</t>
  </si>
  <si>
    <t>11.70%</t>
  </si>
  <si>
    <t>Sales Revenue, Net [Member] | Ping An Property and Casualty Insurance Company of China Ltd [Member]</t>
  </si>
  <si>
    <t>10.80%</t>
  </si>
  <si>
    <t>Sales [Member] | China Pacific Property Insurance Co. Ltd [Member]</t>
  </si>
  <si>
    <t>represented less than 10% of total net revenues as of the year.</t>
  </si>
  <si>
    <t>Note 17 - Concentrations of Credit Risk - Accounts Receivable (Details) ¥ in Thousands, $ in Thousands</t>
  </si>
  <si>
    <t>Customer Concentration Risk [Member] | Accounts Receivable [Member]</t>
  </si>
  <si>
    <t>62.50%</t>
  </si>
  <si>
    <t>52.10%</t>
  </si>
  <si>
    <t>Huaxia Life Insurance Company Limited [Member] | Customer Concentration Risk [Member] | Accounts Receivable [Member]</t>
  </si>
  <si>
    <t>44.50%</t>
  </si>
  <si>
    <t>20.20%</t>
  </si>
  <si>
    <t>PICC [Member] | Customer Concentration Risk [Member] | Accounts Receivable [Member]</t>
  </si>
  <si>
    <t>16.80%</t>
  </si>
  <si>
    <t>Tianan Life Insurance Company Limited [Member] | Customer Concentration Risk [Member] | Accounts Receivable [Member]</t>
  </si>
  <si>
    <t>18.00%</t>
  </si>
  <si>
    <t>15.10%</t>
  </si>
  <si>
    <t>represented less than 10% of account receivables as of the year end</t>
  </si>
  <si>
    <t>Note 18 - Non-cash Transactions - Cash Investing Activities (Details) ¥ in Thousands, $ in Thousands</t>
  </si>
  <si>
    <t>Considerations payable in connection with acquisition of subsidiaries and additional interests in subsidiaries</t>
  </si>
  <si>
    <t>Consideration receivable in connection with disposal of brokerage business (Note 3)</t>
  </si>
  <si>
    <t>Note 19 - Share-based Compensation (Details Textual) ¥ / shares in Units, ¥ in Thousands</t>
  </si>
  <si>
    <t>Mar. 12, 2012$ / sharesshares</t>
  </si>
  <si>
    <t>Mar. 12, 2012$ / shares¥ / sharesshares</t>
  </si>
  <si>
    <t>Dec. 31, 2013CNY (¥)</t>
  </si>
  <si>
    <t>Dec. 31, 2013$ / shares</t>
  </si>
  <si>
    <t>Dec. 31, 2012$ / shares</t>
  </si>
  <si>
    <t>Dec. 31, 2009</t>
  </si>
  <si>
    <t>Mar. 12, 2012¥ / shares</t>
  </si>
  <si>
    <t>Share-based Compensation Arrangement by Share-based Payment Award, Options, Forfeitures in Period</t>
  </si>
  <si>
    <t>Options 2012 Plan G [Member]</t>
  </si>
  <si>
    <t>Share-based Compensation Arrangement by Share-based Payment Award, Options, Modified Exercise Price | (per share)</t>
  </si>
  <si>
    <t>Allocated Share-based Compensation Expense | ¥</t>
  </si>
  <si>
    <t>Options 2012 Plan G [Member] | Directors and Employees [Member]</t>
  </si>
  <si>
    <t>Share-based Compensation Arrangement by Share-based Payment Award, Shares Purchased for Award</t>
  </si>
  <si>
    <t>Share-based Compensation Arrangement by Share-based Payment Award, Award Vesting Period</t>
  </si>
  <si>
    <t>Fair Value Assumptions, Exercise Price | (per share)</t>
  </si>
  <si>
    <t>Share-based Compensation Arrangement by Share-based Payment Award, Options, Grants in Period, Grant Date Intrinsic Value | (per share)</t>
  </si>
  <si>
    <t>Options 2012 Plan G [Member] | Director [Member]</t>
  </si>
  <si>
    <t>Share-based Compensation Arrangement by Share-based Payment Award, Options, Grants in Period, Gross</t>
  </si>
  <si>
    <t>Options 2012 Plan H [Member]</t>
  </si>
  <si>
    <t>Options 2012 Plan H [Member] | Entrepreneurial Agents [Member]</t>
  </si>
  <si>
    <t>Options 2012 Plan H [Member] | Captains [Member]</t>
  </si>
  <si>
    <t>Option H1 [Member]</t>
  </si>
  <si>
    <t>Share-based Compensation Arrangement by Share-based Payment Award, Award Vesting Rights, Percentage</t>
  </si>
  <si>
    <t>Option H2 [Member]</t>
  </si>
  <si>
    <t>Option H3 [Member]</t>
  </si>
  <si>
    <t>20.00%</t>
  </si>
  <si>
    <t>Option H4 [Member]</t>
  </si>
  <si>
    <t>Option H5 [Member]</t>
  </si>
  <si>
    <t>Option H6 [Member]</t>
  </si>
  <si>
    <t>Options 2008 and Options 2009 [Member]</t>
  </si>
  <si>
    <t>4 years</t>
  </si>
  <si>
    <t>Options 2008 Plan [Member]</t>
  </si>
  <si>
    <t>Options 2009 Plan [Member]</t>
  </si>
  <si>
    <t>Inscom Options [Member]</t>
  </si>
  <si>
    <t>Share-based Compensation Arrangement by Share-based Payment Award, Options, Grants in Period, Grant Date Intrinsic Value | $ / shares</t>
  </si>
  <si>
    <t>Note 19 - Share-based Compensation - Stock Option Activity (Details) - CNY (¥) ¥ / shares in Units, ¥ in Thousands</t>
  </si>
  <si>
    <t>Dec. 31, 2014</t>
  </si>
  <si>
    <t>Number of shares (in shares)</t>
  </si>
  <si>
    <t>Weighted average exercise price (in CNY per share)</t>
  </si>
  <si>
    <t>Aggregate intrinsic value</t>
  </si>
  <si>
    <t>Number of shares exercised (in shares)</t>
  </si>
  <si>
    <t>Weighted average exercise price, exercised (in CNY per share)</t>
  </si>
  <si>
    <t>Number of shares exercised forfeited (in shares)</t>
  </si>
  <si>
    <t>Weighted average exercise price, forfeited (in CNY per share)</t>
  </si>
  <si>
    <t>Exercisable shares (in shares)</t>
  </si>
  <si>
    <t>Exercisable, weighted average exercise price (in CNY per share)</t>
  </si>
  <si>
    <t>Exercisable, aggregate intrinsic value</t>
  </si>
  <si>
    <t>Note 19 - Share-based Compensation - Information about Share Options Plans (Details) - CNY (¥) ¥ in Thousands</t>
  </si>
  <si>
    <t>Weighted-average grant-date fair value per share of options granted (in CNY per share)</t>
  </si>
  <si>
    <t>Total intrinsic value of options exercised</t>
  </si>
  <si>
    <t>Total fair value of share options vested</t>
  </si>
  <si>
    <t>Note 19 - Share-based Compensation - Stock Options Outstanding (Details) - ¥ / shares</t>
  </si>
  <si>
    <t>Options outstanding (in shares)</t>
  </si>
  <si>
    <t>Weighted average exercise price in RMB (in CNY per share)</t>
  </si>
  <si>
    <t>Weighted average remaining contractual life (Year)</t>
  </si>
  <si>
    <t>4 years 91 days</t>
  </si>
  <si>
    <t>Note 20 - Restricted Net Assets (Details Textual) - CNY (¥) ¥ in Thousands</t>
  </si>
  <si>
    <t>Amount of Restricted Net Assets for Consolidated and Unconsolidated Subsidiaries</t>
  </si>
  <si>
    <t>Note 21 - Segment Reporting (Details Textual)</t>
  </si>
  <si>
    <t>Number of Operating Segments</t>
  </si>
  <si>
    <t>Note 21 - Segment Reporting - Group's Operations by Business Segment (Details) ¥ in Thousands, $ in Thousands</t>
  </si>
  <si>
    <t>Total Income (loss) from operations</t>
  </si>
  <si>
    <t>Other Segments [Member]</t>
  </si>
  <si>
    <t>Note 21 - Segment Reporting - Segment Assets (Details) ¥ in Thousands, $ in Thousands</t>
  </si>
  <si>
    <t>Total Assets Held for Sale [Member]</t>
  </si>
  <si>
    <t>Note 22 - Subsequent Events (Details Textual) - USD ($)</t>
  </si>
  <si>
    <t>Mar. 09, 2018</t>
  </si>
  <si>
    <t>Nov. 09, 2017</t>
  </si>
  <si>
    <t>Apr. 20, 2017</t>
  </si>
  <si>
    <t>Dividends Payable, Amount Per Share</t>
  </si>
  <si>
    <t>Dividends Payable, Amount Per American Depositary Share</t>
  </si>
  <si>
    <t>Dividends Payable</t>
  </si>
  <si>
    <t>Subsequent Event [Member]</t>
  </si>
  <si>
    <t>Schedule 1 - Condensed Financial Statements of the Company (Details Textual) - CNY (¥) ¥ in Thousands</t>
  </si>
  <si>
    <t>Schedule 1 - Condensed Financial Statements of the Company - Statements of Financial Position (Details) ¥ in Thousands, $ in Thousands</t>
  </si>
  <si>
    <t>Ordinary shares (Authorized shares:10,000,000,000 at US$0.001 each; issued and outstanding shares: 1,165,072,926 and 1,300,191,084 as of December 31, 2016 and 2017, respectively)</t>
  </si>
  <si>
    <t>Subscription receivables</t>
  </si>
  <si>
    <t>Parent Company [Member]</t>
  </si>
  <si>
    <t>Investment in subsidiaries</t>
  </si>
  <si>
    <t>Amounts due to subsidiaries</t>
  </si>
  <si>
    <t>Schedule 1 - Condensed Financial Statements of the Company - Statements of Financial Position (Details) (Parentheticals) - $ / shares</t>
  </si>
  <si>
    <t>Ordinary shares, shares authorized (in shares)</t>
  </si>
  <si>
    <t>Ordinary shares, value per share (in dollars per share)</t>
  </si>
  <si>
    <t>Ordinary shares, shares issued (in shares)</t>
  </si>
  <si>
    <t>Ordinary shares, shares outstanding (in shares)</t>
  </si>
  <si>
    <t>Schedule 1 - Condensed Financial Statements of the Company - Statements of Income and Comprehensive Income (Details) ¥ in Thousands, $ in Thousands</t>
  </si>
  <si>
    <t>Comprehensive income attributable to the Company's shareholders</t>
  </si>
  <si>
    <t>Equity in earnings of subsidiaries</t>
  </si>
  <si>
    <t>Share of other comprehensive income (loss) of affiliates</t>
  </si>
  <si>
    <t>Schedule 1 - Condensed Financial Statements of the Company - Statements of Shareholders' Equity (Details) ¥ in Thousands, $ in Thousands</t>
  </si>
  <si>
    <t>Balance (in shares) | shares</t>
  </si>
  <si>
    <t>Distribution of dividend | $</t>
  </si>
  <si>
    <t>Common Stock [Member] | Parent Company [Member]</t>
  </si>
  <si>
    <t>Additional Paid-in Capital [Member]</t>
  </si>
  <si>
    <t>Additional Paid-in Capital [Member] | Parent Company [Member]</t>
  </si>
  <si>
    <t>Treasury Stock [Member]</t>
  </si>
  <si>
    <t>Treasury Stock [Member] | Parent Company [Member]</t>
  </si>
  <si>
    <t>Retained Earnings [Member] | Parent Company [Member]</t>
  </si>
  <si>
    <t>AOCI Attributable to Parent [Member]</t>
  </si>
  <si>
    <t>AOCI Attributable to Parent [Member] | Parent Company [Member]</t>
  </si>
  <si>
    <t>Subscription Receivables [Member]</t>
  </si>
  <si>
    <t>Subscription Receivables [Member] | Parent Company [Member]</t>
  </si>
  <si>
    <t>Schedule 1 - Condensed Financial Statements of the Company - Statements of Cash Flows (Details) ¥ in Thousands, $ in Thousands</t>
  </si>
  <si>
    <t>Net cash used in operating activities</t>
  </si>
  <si>
    <t>Net cash generated from investing activities</t>
  </si>
  <si>
    <t>Repurchase ordinary shares</t>
  </si>
  <si>
    <t>Net cash generated from (used in) financing activities</t>
  </si>
  <si>
    <t>Other payables</t>
  </si>
  <si>
    <t>Decrease in investment in subsidiaries</t>
  </si>
  <si>
    <t>Advances to subsidiaries and affiliates</t>
  </si>
  <si>
    <t>Decrease in advances to subsidiaries and affiliates</t>
  </si>
  <si>
    <t>Net (decrease) increase in cash and, cash equivalents and restricted cash</t>
  </si>
  <si>
    <t>Label</t>
  </si>
  <si>
    <t>Element</t>
  </si>
  <si>
    <t>Value</t>
  </si>
  <si>
    <t>Restricted cash at end of year, held for sale</t>
  </si>
  <si>
    <t>fanh_DisposalGroupIncludingDiscontinuedOperationRestrictedCashAndCashEquivalen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_(&quot;$ &quot;#,##0.00000_);_(&quot;$ &quot;(#,##0.0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38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300191084</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27</v>
      </c>
    </row>
    <row r="3" spans="1:2">
      <c r="A3" s="3" t="s">
        <v>228</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27</v>
      </c>
      <c r="C1" s="2" t="s">
        <v>551</v>
      </c>
    </row>
    <row r="2" spans="1:3">
      <c r="A2" s="4" t="s">
        <v>944</v>
      </c>
      <c r="B2" s="5" t="n">
        <v>10000000000</v>
      </c>
      <c r="C2" s="5" t="n">
        <v>10000000000</v>
      </c>
    </row>
    <row r="3" spans="1:3">
      <c r="A3" s="4" t="s">
        <v>945</v>
      </c>
      <c r="B3" s="8" t="n">
        <v>0.001</v>
      </c>
    </row>
    <row r="4" spans="1:3">
      <c r="A4" s="4" t="s">
        <v>946</v>
      </c>
      <c r="B4" s="5" t="n">
        <v>1300191084</v>
      </c>
      <c r="C4" s="5" t="n">
        <v>1165072926</v>
      </c>
    </row>
    <row r="5" spans="1:3">
      <c r="A5" s="4" t="s">
        <v>947</v>
      </c>
      <c r="B5" s="5" t="n">
        <v>1300191084</v>
      </c>
      <c r="C5" s="5" t="n">
        <v>1165072926</v>
      </c>
    </row>
    <row r="6" spans="1:3">
      <c r="A6" s="4" t="s">
        <v>940</v>
      </c>
    </row>
    <row r="7" spans="1:3">
      <c r="A7" s="4" t="s">
        <v>944</v>
      </c>
      <c r="B7" s="5" t="n">
        <v>10000000000</v>
      </c>
      <c r="C7" s="5" t="n">
        <v>10000000000</v>
      </c>
    </row>
    <row r="8" spans="1:3">
      <c r="A8" s="4" t="s">
        <v>945</v>
      </c>
      <c r="B8" s="8" t="n">
        <v>0.001</v>
      </c>
      <c r="C8" s="8" t="n">
        <v>0.001</v>
      </c>
    </row>
    <row r="9" spans="1:3">
      <c r="A9" s="4" t="s">
        <v>946</v>
      </c>
      <c r="B9" s="5" t="n">
        <v>1300191084</v>
      </c>
      <c r="C9" s="5" t="n">
        <v>1165072926</v>
      </c>
    </row>
    <row r="10" spans="1:3">
      <c r="A10" s="4" t="s">
        <v>947</v>
      </c>
      <c r="B10" s="5" t="n">
        <v>1300191084</v>
      </c>
      <c r="C10" s="5" t="n">
        <v>11650729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8</v>
      </c>
      <c r="B1" s="2" t="s">
        <v>1</v>
      </c>
    </row>
    <row r="2" spans="1:5">
      <c r="B2" s="2" t="s">
        <v>29</v>
      </c>
      <c r="C2" s="2" t="s">
        <v>30</v>
      </c>
      <c r="D2" s="2" t="s">
        <v>31</v>
      </c>
      <c r="E2" s="2" t="s">
        <v>175</v>
      </c>
    </row>
    <row r="3" spans="1:5">
      <c r="A3" s="4" t="s">
        <v>98</v>
      </c>
      <c r="B3" s="6" t="n">
        <v>82096</v>
      </c>
      <c r="C3" s="7" t="n">
        <v>534145</v>
      </c>
      <c r="D3" s="7" t="n">
        <v>481947</v>
      </c>
      <c r="E3" s="7" t="n">
        <v>448989</v>
      </c>
    </row>
    <row r="4" spans="1:5">
      <c r="A4" s="4" t="s">
        <v>565</v>
      </c>
      <c r="B4" s="5" t="n">
        <v>3980</v>
      </c>
      <c r="C4" s="5" t="n">
        <v>25891</v>
      </c>
      <c r="D4" s="5" t="n">
        <v>6901</v>
      </c>
      <c r="E4" s="5" t="n">
        <v>57206</v>
      </c>
    </row>
    <row r="5" spans="1:5">
      <c r="A5" s="4" t="s">
        <v>110</v>
      </c>
      <c r="C5" s="5" t="n">
        <v>449228</v>
      </c>
      <c r="D5" s="5" t="n">
        <v>157047</v>
      </c>
      <c r="E5" s="5" t="n">
        <v>210086</v>
      </c>
    </row>
    <row r="6" spans="1:5">
      <c r="A6" s="4" t="s">
        <v>122</v>
      </c>
      <c r="B6" s="5" t="n">
        <v>-1639</v>
      </c>
      <c r="C6" s="5" t="n">
        <v>-10664</v>
      </c>
      <c r="D6" s="5" t="n">
        <v>2177</v>
      </c>
      <c r="E6" s="5" t="n">
        <v>6153</v>
      </c>
    </row>
    <row r="7" spans="1:5">
      <c r="A7" s="4" t="s">
        <v>123</v>
      </c>
      <c r="B7" s="5" t="n">
        <v>-97</v>
      </c>
      <c r="C7" s="5" t="n">
        <v>-632</v>
      </c>
      <c r="D7" s="5" t="n">
        <v>632</v>
      </c>
      <c r="E7" s="4" t="s">
        <v>41</v>
      </c>
    </row>
    <row r="8" spans="1:5">
      <c r="A8" s="4" t="s">
        <v>949</v>
      </c>
      <c r="B8" s="5" t="n">
        <v>67503</v>
      </c>
      <c r="C8" s="5" t="n">
        <v>439195</v>
      </c>
      <c r="D8" s="5" t="n">
        <v>121945</v>
      </c>
      <c r="E8" s="5" t="n">
        <v>253806</v>
      </c>
    </row>
    <row r="9" spans="1:5">
      <c r="A9" s="4" t="s">
        <v>940</v>
      </c>
    </row>
    <row r="10" spans="1:5">
      <c r="A10" s="4" t="s">
        <v>98</v>
      </c>
      <c r="B10" s="5" t="n">
        <v>-682</v>
      </c>
      <c r="C10" s="5" t="n">
        <v>-4435</v>
      </c>
      <c r="D10" s="5" t="n">
        <v>-9938</v>
      </c>
      <c r="E10" s="5" t="n">
        <v>-19839</v>
      </c>
    </row>
    <row r="11" spans="1:5">
      <c r="A11" s="4" t="s">
        <v>565</v>
      </c>
      <c r="B11" s="5" t="n">
        <v>343</v>
      </c>
      <c r="C11" s="5" t="n">
        <v>2229</v>
      </c>
      <c r="D11" s="5" t="n">
        <v>8271</v>
      </c>
      <c r="E11" s="5" t="n">
        <v>15913</v>
      </c>
    </row>
    <row r="12" spans="1:5">
      <c r="A12" s="4" t="s">
        <v>950</v>
      </c>
      <c r="B12" s="5" t="n">
        <v>69384</v>
      </c>
      <c r="C12" s="5" t="n">
        <v>451434</v>
      </c>
      <c r="D12" s="5" t="n">
        <v>158714</v>
      </c>
      <c r="E12" s="5" t="n">
        <v>214012</v>
      </c>
    </row>
    <row r="13" spans="1:5">
      <c r="A13" s="4" t="s">
        <v>110</v>
      </c>
      <c r="B13" s="5" t="n">
        <v>69045</v>
      </c>
      <c r="C13" s="5" t="n">
        <v>449228</v>
      </c>
      <c r="D13" s="5" t="n">
        <v>157047</v>
      </c>
      <c r="E13" s="5" t="n">
        <v>210086</v>
      </c>
    </row>
    <row r="14" spans="1:5">
      <c r="A14" s="4" t="s">
        <v>122</v>
      </c>
      <c r="B14" s="5" t="n">
        <v>-1639</v>
      </c>
      <c r="C14" s="5" t="n">
        <v>-10664</v>
      </c>
      <c r="D14" s="5" t="n">
        <v>2177</v>
      </c>
      <c r="E14" s="5" t="n">
        <v>6153</v>
      </c>
    </row>
    <row r="15" spans="1:5">
      <c r="A15" s="4" t="s">
        <v>123</v>
      </c>
      <c r="B15" s="5" t="n">
        <v>-97</v>
      </c>
      <c r="C15" s="5" t="n">
        <v>-632</v>
      </c>
      <c r="D15" s="5" t="n">
        <v>632</v>
      </c>
      <c r="E15" s="4" t="s">
        <v>41</v>
      </c>
    </row>
    <row r="16" spans="1:5">
      <c r="A16" s="4" t="s">
        <v>951</v>
      </c>
      <c r="B16" s="5" t="n">
        <v>194</v>
      </c>
      <c r="C16" s="5" t="n">
        <v>1263</v>
      </c>
      <c r="D16" s="5" t="n">
        <v>-37911</v>
      </c>
      <c r="E16" s="5" t="n">
        <v>37567</v>
      </c>
    </row>
    <row r="17" spans="1:5">
      <c r="A17" s="4" t="s">
        <v>949</v>
      </c>
      <c r="B17" s="6" t="n">
        <v>67503</v>
      </c>
      <c r="C17" s="7" t="n">
        <v>439195</v>
      </c>
      <c r="D17" s="7" t="n">
        <v>121945</v>
      </c>
      <c r="E17" s="7" t="n">
        <v>253806</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 customWidth="1" max="7" min="7" width="4"/>
  </cols>
  <sheetData>
    <row r="1" spans="1:7">
      <c r="A1" s="1" t="s">
        <v>952</v>
      </c>
      <c r="B1" s="2" t="s">
        <v>1</v>
      </c>
    </row>
    <row r="2" spans="1:7">
      <c r="B2" s="2" t="s">
        <v>453</v>
      </c>
      <c r="C2" s="2" t="s">
        <v>82</v>
      </c>
      <c r="D2" s="2" t="s">
        <v>83</v>
      </c>
      <c r="F2" s="2" t="s">
        <v>454</v>
      </c>
    </row>
    <row r="3" spans="1:7">
      <c r="A3" s="4" t="s">
        <v>953</v>
      </c>
      <c r="B3" s="5" t="n">
        <v>1165072926</v>
      </c>
      <c r="C3" s="5" t="n">
        <v>1165072926</v>
      </c>
    </row>
    <row r="4" spans="1:7">
      <c r="A4" s="4" t="s">
        <v>659</v>
      </c>
      <c r="C4" s="7" t="n">
        <v>3404094</v>
      </c>
      <c r="D4" s="7" t="n">
        <v>3433569</v>
      </c>
      <c r="F4" s="7" t="n">
        <v>3334260</v>
      </c>
    </row>
    <row r="5" spans="1:7">
      <c r="A5" s="4" t="s">
        <v>110</v>
      </c>
      <c r="B5" s="6" t="n">
        <v>69427</v>
      </c>
      <c r="C5" s="5" t="n">
        <v>451716</v>
      </c>
      <c r="D5" s="5" t="n">
        <v>167638</v>
      </c>
      <c r="E5" s="4" t="s">
        <v>34</v>
      </c>
      <c r="F5" s="5" t="n">
        <v>215481</v>
      </c>
      <c r="G5" s="4" t="s">
        <v>34</v>
      </c>
    </row>
    <row r="6" spans="1:7">
      <c r="A6" s="4" t="s">
        <v>122</v>
      </c>
      <c r="B6" s="6" t="n">
        <v>-1639</v>
      </c>
      <c r="C6" s="7" t="n">
        <v>-10664</v>
      </c>
      <c r="D6" s="7" t="n">
        <v>2177</v>
      </c>
      <c r="F6" s="7" t="n">
        <v>6153</v>
      </c>
    </row>
    <row r="7" spans="1:7">
      <c r="A7" s="4" t="s">
        <v>155</v>
      </c>
      <c r="B7" s="5" t="n">
        <v>69118158</v>
      </c>
      <c r="C7" s="5" t="n">
        <v>69118158</v>
      </c>
      <c r="D7" s="5" t="n">
        <v>2597400</v>
      </c>
      <c r="F7" s="5" t="n">
        <v>6754720</v>
      </c>
    </row>
    <row r="8" spans="1:7">
      <c r="A8" s="4" t="s">
        <v>156</v>
      </c>
      <c r="C8" s="7" t="n">
        <v>64946</v>
      </c>
      <c r="D8" s="7" t="n">
        <v>1144</v>
      </c>
      <c r="F8" s="7" t="n">
        <v>1518</v>
      </c>
    </row>
    <row r="9" spans="1:7">
      <c r="A9" s="4" t="s">
        <v>157</v>
      </c>
      <c r="D9" s="5" t="n">
        <v>4937</v>
      </c>
      <c r="F9" s="5" t="n">
        <v>17653</v>
      </c>
    </row>
    <row r="10" spans="1:7">
      <c r="A10" s="4" t="s">
        <v>159</v>
      </c>
      <c r="D10" s="5" t="n">
        <v>-179223</v>
      </c>
      <c r="F10" s="5" t="n">
        <v>-187810</v>
      </c>
    </row>
    <row r="11" spans="1:7">
      <c r="A11" s="4" t="s">
        <v>124</v>
      </c>
      <c r="B11" s="6" t="n">
        <v>194</v>
      </c>
      <c r="C11" s="5" t="n">
        <v>1263</v>
      </c>
      <c r="D11" s="5" t="n">
        <v>-37911</v>
      </c>
      <c r="F11" s="5" t="n">
        <v>37567</v>
      </c>
    </row>
    <row r="12" spans="1:7">
      <c r="A12" s="4" t="s">
        <v>160</v>
      </c>
      <c r="C12" s="5" t="n">
        <v>-8388</v>
      </c>
      <c r="D12" s="5" t="n">
        <v>11131</v>
      </c>
      <c r="F12" s="5" t="n">
        <v>473</v>
      </c>
    </row>
    <row r="13" spans="1:7">
      <c r="A13" s="4" t="s">
        <v>123</v>
      </c>
      <c r="B13" s="5" t="n">
        <v>-97</v>
      </c>
      <c r="C13" s="5" t="n">
        <v>-632</v>
      </c>
      <c r="D13" s="7" t="n">
        <v>632</v>
      </c>
      <c r="F13" s="4" t="s">
        <v>41</v>
      </c>
    </row>
    <row r="14" spans="1:7">
      <c r="A14" s="4" t="s">
        <v>169</v>
      </c>
      <c r="C14" s="5" t="n">
        <v>201087</v>
      </c>
    </row>
    <row r="15" spans="1:7">
      <c r="A15" s="4" t="s">
        <v>170</v>
      </c>
      <c r="C15" s="7" t="n">
        <v>22187</v>
      </c>
    </row>
    <row r="16" spans="1:7">
      <c r="A16" s="4" t="s">
        <v>954</v>
      </c>
      <c r="B16" s="6" t="n">
        <v>-137216</v>
      </c>
    </row>
    <row r="17" spans="1:7">
      <c r="A17" s="4" t="s">
        <v>953</v>
      </c>
      <c r="B17" s="5" t="n">
        <v>1300191084</v>
      </c>
      <c r="C17" s="5" t="n">
        <v>1300191084</v>
      </c>
      <c r="D17" s="5" t="n">
        <v>1165072926</v>
      </c>
    </row>
    <row r="18" spans="1:7">
      <c r="A18" s="4" t="s">
        <v>659</v>
      </c>
      <c r="B18" s="6" t="n">
        <v>613006</v>
      </c>
      <c r="C18" s="7" t="n">
        <v>3988393</v>
      </c>
      <c r="D18" s="7" t="n">
        <v>3404094</v>
      </c>
      <c r="F18" s="5" t="n">
        <v>3433569</v>
      </c>
    </row>
    <row r="19" spans="1:7">
      <c r="A19" s="4" t="s">
        <v>940</v>
      </c>
    </row>
    <row r="20" spans="1:7">
      <c r="A20" s="4" t="s">
        <v>953</v>
      </c>
      <c r="B20" s="5" t="n">
        <v>1165072926</v>
      </c>
      <c r="C20" s="5" t="n">
        <v>1165072926</v>
      </c>
    </row>
    <row r="21" spans="1:7">
      <c r="A21" s="4" t="s">
        <v>659</v>
      </c>
      <c r="C21" s="7" t="n">
        <v>3286852</v>
      </c>
      <c r="D21" s="5" t="n">
        <v>3317430</v>
      </c>
      <c r="F21" s="5" t="n">
        <v>3210752</v>
      </c>
    </row>
    <row r="22" spans="1:7">
      <c r="A22" s="4" t="s">
        <v>110</v>
      </c>
      <c r="C22" s="5" t="n">
        <v>449228</v>
      </c>
      <c r="D22" s="5" t="n">
        <v>157047</v>
      </c>
      <c r="F22" s="5" t="n">
        <v>210086</v>
      </c>
    </row>
    <row r="23" spans="1:7">
      <c r="A23" s="4" t="s">
        <v>122</v>
      </c>
      <c r="B23" s="6" t="n">
        <v>-1639</v>
      </c>
      <c r="C23" s="5" t="n">
        <v>-10664</v>
      </c>
      <c r="D23" s="5" t="n">
        <v>2177</v>
      </c>
      <c r="F23" s="5" t="n">
        <v>6153</v>
      </c>
    </row>
    <row r="24" spans="1:7">
      <c r="A24" s="4" t="s">
        <v>154</v>
      </c>
      <c r="F24" s="5" t="n">
        <v>-6276</v>
      </c>
    </row>
    <row r="25" spans="1:7">
      <c r="A25" s="4" t="s">
        <v>156</v>
      </c>
      <c r="C25" s="5" t="n">
        <v>64946</v>
      </c>
      <c r="D25" s="5" t="n">
        <v>1144</v>
      </c>
      <c r="F25" s="5" t="n">
        <v>1518</v>
      </c>
    </row>
    <row r="26" spans="1:7">
      <c r="A26" s="4" t="s">
        <v>157</v>
      </c>
      <c r="C26" s="4" t="s">
        <v>41</v>
      </c>
      <c r="D26" s="5" t="n">
        <v>4937</v>
      </c>
      <c r="F26" s="5" t="n">
        <v>17653</v>
      </c>
    </row>
    <row r="27" spans="1:7">
      <c r="A27" s="4" t="s">
        <v>159</v>
      </c>
      <c r="D27" s="5" t="n">
        <v>-174730</v>
      </c>
      <c r="F27" s="5" t="n">
        <v>-160023</v>
      </c>
    </row>
    <row r="28" spans="1:7">
      <c r="A28" s="4" t="s">
        <v>124</v>
      </c>
      <c r="C28" s="5" t="n">
        <v>1263</v>
      </c>
      <c r="D28" s="5" t="n">
        <v>-37911</v>
      </c>
      <c r="F28" s="5" t="n">
        <v>37567</v>
      </c>
    </row>
    <row r="29" spans="1:7">
      <c r="A29" s="4" t="s">
        <v>160</v>
      </c>
      <c r="D29" s="5" t="n">
        <v>16126</v>
      </c>
    </row>
    <row r="30" spans="1:7">
      <c r="A30" s="4" t="s">
        <v>123</v>
      </c>
      <c r="B30" s="6" t="n">
        <v>-97</v>
      </c>
      <c r="C30" s="5" t="n">
        <v>-632</v>
      </c>
      <c r="D30" s="7" t="n">
        <v>632</v>
      </c>
      <c r="F30" s="4" t="s">
        <v>41</v>
      </c>
    </row>
    <row r="31" spans="1:7">
      <c r="A31" s="4" t="s">
        <v>169</v>
      </c>
      <c r="C31" s="5" t="n">
        <v>201087</v>
      </c>
    </row>
    <row r="32" spans="1:7">
      <c r="A32" s="4" t="s">
        <v>170</v>
      </c>
      <c r="C32" s="5" t="n">
        <v>22187</v>
      </c>
    </row>
    <row r="33" spans="1:7">
      <c r="A33" s="4" t="s">
        <v>171</v>
      </c>
      <c r="C33" s="7" t="n">
        <v>-137216</v>
      </c>
    </row>
    <row r="34" spans="1:7">
      <c r="A34" s="4" t="s">
        <v>953</v>
      </c>
      <c r="B34" s="5" t="n">
        <v>1300191084</v>
      </c>
      <c r="C34" s="5" t="n">
        <v>1300191084</v>
      </c>
      <c r="D34" s="5" t="n">
        <v>1165072926</v>
      </c>
    </row>
    <row r="35" spans="1:7">
      <c r="A35" s="4" t="s">
        <v>659</v>
      </c>
      <c r="B35" s="6" t="n">
        <v>595893</v>
      </c>
      <c r="C35" s="7" t="n">
        <v>3877051</v>
      </c>
      <c r="D35" s="7" t="n">
        <v>3286852</v>
      </c>
      <c r="F35" s="7" t="n">
        <v>3317430</v>
      </c>
    </row>
    <row r="36" spans="1:7">
      <c r="A36" s="4" t="s">
        <v>955</v>
      </c>
    </row>
    <row r="37" spans="1:7">
      <c r="A37" s="4" t="s">
        <v>953</v>
      </c>
      <c r="B37" s="5" t="n">
        <v>1165072926</v>
      </c>
      <c r="C37" s="5" t="n">
        <v>1165072926</v>
      </c>
      <c r="D37" s="5" t="n">
        <v>1155059526</v>
      </c>
      <c r="F37" s="5" t="n">
        <v>1150565906</v>
      </c>
    </row>
    <row r="38" spans="1:7">
      <c r="A38" s="4" t="s">
        <v>659</v>
      </c>
      <c r="C38" s="7" t="n">
        <v>8658</v>
      </c>
      <c r="D38" s="7" t="n">
        <v>8592</v>
      </c>
      <c r="F38" s="7" t="n">
        <v>8563</v>
      </c>
    </row>
    <row r="39" spans="1:7">
      <c r="A39" s="4" t="s">
        <v>110</v>
      </c>
      <c r="C39" s="4" t="s">
        <v>41</v>
      </c>
      <c r="D39" s="4" t="s">
        <v>41</v>
      </c>
      <c r="F39" s="4" t="s">
        <v>41</v>
      </c>
    </row>
    <row r="40" spans="1:7">
      <c r="A40" s="4" t="s">
        <v>122</v>
      </c>
      <c r="C40" s="4" t="s">
        <v>41</v>
      </c>
      <c r="D40" s="4" t="s">
        <v>41</v>
      </c>
      <c r="F40" s="4" t="s">
        <v>41</v>
      </c>
    </row>
    <row r="41" spans="1:7">
      <c r="A41" s="4" t="s">
        <v>153</v>
      </c>
      <c r="F41" s="4" t="s">
        <v>41</v>
      </c>
    </row>
    <row r="42" spans="1:7">
      <c r="A42" s="4" t="s">
        <v>154</v>
      </c>
      <c r="F42" s="4" t="s">
        <v>41</v>
      </c>
    </row>
    <row r="43" spans="1:7">
      <c r="A43" s="4" t="s">
        <v>155</v>
      </c>
      <c r="B43" s="5" t="n">
        <v>69118158</v>
      </c>
      <c r="C43" s="5" t="n">
        <v>69118158</v>
      </c>
      <c r="D43" s="5" t="n">
        <v>2597400</v>
      </c>
      <c r="F43" s="5" t="n">
        <v>4493620</v>
      </c>
    </row>
    <row r="44" spans="1:7">
      <c r="A44" s="4" t="s">
        <v>156</v>
      </c>
      <c r="C44" s="7" t="n">
        <v>458</v>
      </c>
      <c r="D44" s="7" t="n">
        <v>17</v>
      </c>
      <c r="F44" s="7" t="n">
        <v>29</v>
      </c>
    </row>
    <row r="45" spans="1:7">
      <c r="A45" s="4" t="s">
        <v>157</v>
      </c>
      <c r="C45" s="4" t="s">
        <v>41</v>
      </c>
      <c r="D45" s="4" t="s">
        <v>41</v>
      </c>
      <c r="F45" s="4" t="s">
        <v>41</v>
      </c>
    </row>
    <row r="46" spans="1:7">
      <c r="A46" s="4" t="s">
        <v>165</v>
      </c>
      <c r="D46" s="5" t="n">
        <v>7416000</v>
      </c>
      <c r="F46" s="4" t="s">
        <v>41</v>
      </c>
    </row>
    <row r="47" spans="1:7">
      <c r="A47" s="4" t="s">
        <v>159</v>
      </c>
      <c r="D47" s="7" t="n">
        <v>49</v>
      </c>
      <c r="F47" s="4" t="s">
        <v>41</v>
      </c>
    </row>
    <row r="48" spans="1:7">
      <c r="A48" s="4" t="s">
        <v>124</v>
      </c>
      <c r="C48" s="4" t="s">
        <v>41</v>
      </c>
      <c r="D48" s="4" t="s">
        <v>41</v>
      </c>
      <c r="F48" s="4" t="s">
        <v>41</v>
      </c>
    </row>
    <row r="49" spans="1:7">
      <c r="A49" s="4" t="s">
        <v>160</v>
      </c>
      <c r="D49" s="4" t="s">
        <v>41</v>
      </c>
    </row>
    <row r="50" spans="1:7">
      <c r="A50" s="4" t="s">
        <v>123</v>
      </c>
      <c r="C50" s="4" t="s">
        <v>41</v>
      </c>
      <c r="D50" s="4" t="s">
        <v>41</v>
      </c>
    </row>
    <row r="51" spans="1:7">
      <c r="A51" s="4" t="s">
        <v>168</v>
      </c>
      <c r="B51" s="5" t="n">
        <v>66000000</v>
      </c>
      <c r="C51" s="5" t="n">
        <v>66000000</v>
      </c>
    </row>
    <row r="52" spans="1:7">
      <c r="A52" s="4" t="s">
        <v>169</v>
      </c>
      <c r="C52" s="7" t="n">
        <v>455</v>
      </c>
    </row>
    <row r="53" spans="1:7">
      <c r="A53" s="4" t="s">
        <v>170</v>
      </c>
      <c r="C53" s="4" t="s">
        <v>41</v>
      </c>
    </row>
    <row r="54" spans="1:7">
      <c r="A54" s="4" t="s">
        <v>171</v>
      </c>
      <c r="C54" s="4" t="s">
        <v>41</v>
      </c>
    </row>
    <row r="55" spans="1:7">
      <c r="A55" s="4" t="s">
        <v>953</v>
      </c>
      <c r="B55" s="5" t="n">
        <v>1300191084</v>
      </c>
      <c r="C55" s="5" t="n">
        <v>1300191084</v>
      </c>
      <c r="D55" s="5" t="n">
        <v>1165072926</v>
      </c>
      <c r="F55" s="5" t="n">
        <v>1155059526</v>
      </c>
    </row>
    <row r="56" spans="1:7">
      <c r="A56" s="4" t="s">
        <v>659</v>
      </c>
      <c r="B56" s="6" t="n">
        <v>1471</v>
      </c>
      <c r="C56" s="7" t="n">
        <v>9571</v>
      </c>
      <c r="D56" s="7" t="n">
        <v>8658</v>
      </c>
      <c r="F56" s="7" t="n">
        <v>8592</v>
      </c>
    </row>
    <row r="57" spans="1:7">
      <c r="A57" s="4" t="s">
        <v>956</v>
      </c>
    </row>
    <row r="58" spans="1:7">
      <c r="A58" s="4" t="s">
        <v>659</v>
      </c>
      <c r="C58" s="5" t="n">
        <v>2301655</v>
      </c>
      <c r="D58" s="5" t="n">
        <v>2454244</v>
      </c>
      <c r="F58" s="5" t="n">
        <v>2601401</v>
      </c>
    </row>
    <row r="59" spans="1:7">
      <c r="A59" s="4" t="s">
        <v>110</v>
      </c>
      <c r="C59" s="4" t="s">
        <v>41</v>
      </c>
      <c r="D59" s="4" t="s">
        <v>41</v>
      </c>
      <c r="F59" s="4" t="s">
        <v>41</v>
      </c>
    </row>
    <row r="60" spans="1:7">
      <c r="A60" s="4" t="s">
        <v>122</v>
      </c>
      <c r="C60" s="4" t="s">
        <v>41</v>
      </c>
      <c r="D60" s="4" t="s">
        <v>41</v>
      </c>
      <c r="F60" s="4" t="s">
        <v>41</v>
      </c>
    </row>
    <row r="61" spans="1:7">
      <c r="A61" s="4" t="s">
        <v>156</v>
      </c>
      <c r="C61" s="5" t="n">
        <v>64488</v>
      </c>
      <c r="D61" s="5" t="n">
        <v>1127</v>
      </c>
      <c r="F61" s="5" t="n">
        <v>-4787</v>
      </c>
    </row>
    <row r="62" spans="1:7">
      <c r="A62" s="4" t="s">
        <v>157</v>
      </c>
      <c r="D62" s="5" t="n">
        <v>4937</v>
      </c>
      <c r="F62" s="5" t="n">
        <v>17653</v>
      </c>
    </row>
    <row r="63" spans="1:7">
      <c r="A63" s="4" t="s">
        <v>159</v>
      </c>
      <c r="D63" s="5" t="n">
        <v>-174779</v>
      </c>
      <c r="F63" s="5" t="n">
        <v>-160023</v>
      </c>
    </row>
    <row r="64" spans="1:7">
      <c r="A64" s="4" t="s">
        <v>124</v>
      </c>
      <c r="C64" s="4" t="s">
        <v>41</v>
      </c>
      <c r="D64" s="4" t="s">
        <v>41</v>
      </c>
      <c r="F64" s="4" t="s">
        <v>41</v>
      </c>
    </row>
    <row r="65" spans="1:7">
      <c r="A65" s="4" t="s">
        <v>160</v>
      </c>
      <c r="C65" s="4" t="s">
        <v>41</v>
      </c>
      <c r="D65" s="5" t="n">
        <v>16126</v>
      </c>
      <c r="F65" s="4" t="s">
        <v>41</v>
      </c>
    </row>
    <row r="66" spans="1:7">
      <c r="A66" s="4" t="s">
        <v>123</v>
      </c>
      <c r="C66" s="4" t="s">
        <v>41</v>
      </c>
      <c r="D66" s="4" t="s">
        <v>41</v>
      </c>
    </row>
    <row r="67" spans="1:7">
      <c r="A67" s="4" t="s">
        <v>169</v>
      </c>
      <c r="C67" s="5" t="n">
        <v>200632</v>
      </c>
    </row>
    <row r="68" spans="1:7">
      <c r="A68" s="4" t="s">
        <v>170</v>
      </c>
      <c r="C68" s="4" t="s">
        <v>41</v>
      </c>
    </row>
    <row r="69" spans="1:7">
      <c r="A69" s="4" t="s">
        <v>954</v>
      </c>
      <c r="B69" s="5" t="n">
        <v>-137216</v>
      </c>
    </row>
    <row r="70" spans="1:7">
      <c r="A70" s="4" t="s">
        <v>659</v>
      </c>
      <c r="B70" s="5" t="n">
        <v>373416</v>
      </c>
      <c r="C70" s="5" t="n">
        <v>2429559</v>
      </c>
      <c r="D70" s="5" t="n">
        <v>2301655</v>
      </c>
      <c r="F70" s="5" t="n">
        <v>2454244</v>
      </c>
    </row>
    <row r="71" spans="1:7">
      <c r="A71" s="4" t="s">
        <v>957</v>
      </c>
    </row>
    <row r="72" spans="1:7">
      <c r="A72" s="4" t="s">
        <v>659</v>
      </c>
      <c r="C72" s="5" t="n">
        <v>2301655</v>
      </c>
      <c r="D72" s="5" t="n">
        <v>2454244</v>
      </c>
      <c r="F72" s="5" t="n">
        <v>2601401</v>
      </c>
    </row>
    <row r="73" spans="1:7">
      <c r="A73" s="4" t="s">
        <v>110</v>
      </c>
      <c r="C73" s="4" t="s">
        <v>41</v>
      </c>
      <c r="D73" s="4" t="s">
        <v>41</v>
      </c>
      <c r="F73" s="4" t="s">
        <v>41</v>
      </c>
    </row>
    <row r="74" spans="1:7">
      <c r="A74" s="4" t="s">
        <v>122</v>
      </c>
      <c r="C74" s="4" t="s">
        <v>41</v>
      </c>
      <c r="D74" s="4" t="s">
        <v>41</v>
      </c>
      <c r="F74" s="4" t="s">
        <v>41</v>
      </c>
    </row>
    <row r="75" spans="1:7">
      <c r="A75" s="4" t="s">
        <v>154</v>
      </c>
      <c r="F75" s="4" t="s">
        <v>41</v>
      </c>
    </row>
    <row r="76" spans="1:7">
      <c r="A76" s="4" t="s">
        <v>156</v>
      </c>
      <c r="C76" s="5" t="n">
        <v>64488</v>
      </c>
      <c r="D76" s="5" t="n">
        <v>1127</v>
      </c>
      <c r="F76" s="5" t="n">
        <v>-4787</v>
      </c>
    </row>
    <row r="77" spans="1:7">
      <c r="A77" s="4" t="s">
        <v>157</v>
      </c>
      <c r="C77" s="4" t="s">
        <v>41</v>
      </c>
      <c r="D77" s="5" t="n">
        <v>4937</v>
      </c>
      <c r="F77" s="5" t="n">
        <v>17653</v>
      </c>
    </row>
    <row r="78" spans="1:7">
      <c r="A78" s="4" t="s">
        <v>159</v>
      </c>
      <c r="D78" s="5" t="n">
        <v>-174779</v>
      </c>
      <c r="F78" s="5" t="n">
        <v>-160023</v>
      </c>
    </row>
    <row r="79" spans="1:7">
      <c r="A79" s="4" t="s">
        <v>124</v>
      </c>
      <c r="C79" s="4" t="s">
        <v>41</v>
      </c>
      <c r="D79" s="4" t="s">
        <v>41</v>
      </c>
      <c r="F79" s="4" t="s">
        <v>41</v>
      </c>
    </row>
    <row r="80" spans="1:7">
      <c r="A80" s="4" t="s">
        <v>160</v>
      </c>
      <c r="D80" s="5" t="n">
        <v>16126</v>
      </c>
    </row>
    <row r="81" spans="1:7">
      <c r="A81" s="4" t="s">
        <v>123</v>
      </c>
      <c r="C81" s="4" t="s">
        <v>41</v>
      </c>
      <c r="D81" s="4" t="s">
        <v>41</v>
      </c>
    </row>
    <row r="82" spans="1:7">
      <c r="A82" s="4" t="s">
        <v>169</v>
      </c>
      <c r="C82" s="5" t="n">
        <v>200632</v>
      </c>
    </row>
    <row r="83" spans="1:7">
      <c r="A83" s="4" t="s">
        <v>170</v>
      </c>
      <c r="C83" s="4" t="s">
        <v>41</v>
      </c>
    </row>
    <row r="84" spans="1:7">
      <c r="A84" s="4" t="s">
        <v>171</v>
      </c>
      <c r="C84" s="5" t="n">
        <v>-137216</v>
      </c>
    </row>
    <row r="85" spans="1:7">
      <c r="A85" s="4" t="s">
        <v>659</v>
      </c>
      <c r="B85" s="6" t="n">
        <v>373416</v>
      </c>
      <c r="C85" s="5" t="n">
        <v>2429559</v>
      </c>
      <c r="D85" s="5" t="n">
        <v>2301655</v>
      </c>
      <c r="F85" s="5" t="n">
        <v>2454244</v>
      </c>
    </row>
    <row r="86" spans="1:7">
      <c r="A86" s="4" t="s">
        <v>958</v>
      </c>
    </row>
    <row r="87" spans="1:7">
      <c r="A87" s="4" t="s">
        <v>659</v>
      </c>
      <c r="C87" s="4" t="s">
        <v>41</v>
      </c>
      <c r="D87" s="4" t="s">
        <v>41</v>
      </c>
      <c r="F87" s="4" t="s">
        <v>41</v>
      </c>
    </row>
    <row r="88" spans="1:7">
      <c r="A88" s="4" t="s">
        <v>110</v>
      </c>
      <c r="C88" s="4" t="s">
        <v>41</v>
      </c>
      <c r="D88" s="4" t="s">
        <v>41</v>
      </c>
      <c r="F88" s="4" t="s">
        <v>41</v>
      </c>
    </row>
    <row r="89" spans="1:7">
      <c r="A89" s="4" t="s">
        <v>122</v>
      </c>
      <c r="C89" s="4" t="s">
        <v>41</v>
      </c>
      <c r="D89" s="4" t="s">
        <v>41</v>
      </c>
      <c r="F89" s="4" t="s">
        <v>41</v>
      </c>
    </row>
    <row r="90" spans="1:7">
      <c r="A90" s="4" t="s">
        <v>155</v>
      </c>
      <c r="B90" s="4" t="s">
        <v>41</v>
      </c>
      <c r="C90" s="4" t="s">
        <v>41</v>
      </c>
      <c r="D90" s="4" t="s">
        <v>41</v>
      </c>
      <c r="F90" s="5" t="n">
        <v>2261100</v>
      </c>
    </row>
    <row r="91" spans="1:7">
      <c r="A91" s="4" t="s">
        <v>156</v>
      </c>
      <c r="C91" s="4" t="s">
        <v>41</v>
      </c>
      <c r="D91" s="4" t="s">
        <v>41</v>
      </c>
      <c r="F91" s="7" t="n">
        <v>6276</v>
      </c>
    </row>
    <row r="92" spans="1:7">
      <c r="A92" s="4" t="s">
        <v>157</v>
      </c>
      <c r="D92" s="4" t="s">
        <v>41</v>
      </c>
      <c r="F92" s="4" t="s">
        <v>41</v>
      </c>
    </row>
    <row r="93" spans="1:7">
      <c r="A93" s="4" t="s">
        <v>165</v>
      </c>
      <c r="D93" s="4" t="s">
        <v>41</v>
      </c>
    </row>
    <row r="94" spans="1:7">
      <c r="A94" s="4" t="s">
        <v>159</v>
      </c>
      <c r="D94" s="4" t="s">
        <v>41</v>
      </c>
      <c r="F94" s="4" t="s">
        <v>41</v>
      </c>
    </row>
    <row r="95" spans="1:7">
      <c r="A95" s="4" t="s">
        <v>124</v>
      </c>
      <c r="C95" s="4" t="s">
        <v>41</v>
      </c>
      <c r="D95" s="4" t="s">
        <v>41</v>
      </c>
      <c r="F95" s="4" t="s">
        <v>41</v>
      </c>
    </row>
    <row r="96" spans="1:7">
      <c r="A96" s="4" t="s">
        <v>160</v>
      </c>
      <c r="C96" s="4" t="s">
        <v>41</v>
      </c>
      <c r="D96" s="4" t="s">
        <v>41</v>
      </c>
      <c r="F96" s="4" t="s">
        <v>41</v>
      </c>
    </row>
    <row r="97" spans="1:7">
      <c r="A97" s="4" t="s">
        <v>123</v>
      </c>
      <c r="C97" s="4" t="s">
        <v>41</v>
      </c>
      <c r="D97" s="4" t="s">
        <v>41</v>
      </c>
    </row>
    <row r="98" spans="1:7">
      <c r="A98" s="4" t="s">
        <v>168</v>
      </c>
      <c r="B98" s="4" t="s">
        <v>41</v>
      </c>
      <c r="C98" s="4" t="s">
        <v>41</v>
      </c>
    </row>
    <row r="99" spans="1:7">
      <c r="A99" s="4" t="s">
        <v>169</v>
      </c>
      <c r="C99" s="4" t="s">
        <v>41</v>
      </c>
    </row>
    <row r="100" spans="1:7">
      <c r="A100" s="4" t="s">
        <v>170</v>
      </c>
      <c r="C100" s="4" t="s">
        <v>41</v>
      </c>
    </row>
    <row r="101" spans="1:7">
      <c r="A101" s="4" t="s">
        <v>954</v>
      </c>
      <c r="B101" s="4" t="s">
        <v>41</v>
      </c>
    </row>
    <row r="102" spans="1:7">
      <c r="A102" s="4" t="s">
        <v>659</v>
      </c>
      <c r="B102" s="4" t="s">
        <v>41</v>
      </c>
      <c r="C102" s="4" t="s">
        <v>41</v>
      </c>
      <c r="D102" s="4" t="s">
        <v>41</v>
      </c>
      <c r="F102" s="4" t="s">
        <v>41</v>
      </c>
    </row>
    <row r="103" spans="1:7">
      <c r="A103" s="4" t="s">
        <v>959</v>
      </c>
    </row>
    <row r="104" spans="1:7">
      <c r="A104" s="4" t="s">
        <v>953</v>
      </c>
      <c r="B104" s="4" t="s">
        <v>41</v>
      </c>
      <c r="C104" s="4" t="s">
        <v>41</v>
      </c>
      <c r="D104" s="4" t="s">
        <v>41</v>
      </c>
      <c r="F104" s="4" t="s">
        <v>41</v>
      </c>
    </row>
    <row r="105" spans="1:7">
      <c r="A105" s="4" t="s">
        <v>659</v>
      </c>
      <c r="C105" s="4" t="s">
        <v>41</v>
      </c>
      <c r="D105" s="4" t="s">
        <v>41</v>
      </c>
      <c r="F105" s="4" t="s">
        <v>41</v>
      </c>
    </row>
    <row r="106" spans="1:7">
      <c r="A106" s="4" t="s">
        <v>110</v>
      </c>
      <c r="C106" s="4" t="s">
        <v>41</v>
      </c>
      <c r="D106" s="4" t="s">
        <v>41</v>
      </c>
      <c r="F106" s="4" t="s">
        <v>41</v>
      </c>
    </row>
    <row r="107" spans="1:7">
      <c r="A107" s="4" t="s">
        <v>122</v>
      </c>
      <c r="C107" s="4" t="s">
        <v>41</v>
      </c>
      <c r="D107" s="4" t="s">
        <v>41</v>
      </c>
      <c r="F107" s="4" t="s">
        <v>41</v>
      </c>
    </row>
    <row r="108" spans="1:7">
      <c r="A108" s="4" t="s">
        <v>153</v>
      </c>
      <c r="F108" s="5" t="n">
        <v>-2261100</v>
      </c>
    </row>
    <row r="109" spans="1:7">
      <c r="A109" s="4" t="s">
        <v>154</v>
      </c>
      <c r="F109" s="7" t="n">
        <v>-6276</v>
      </c>
    </row>
    <row r="110" spans="1:7">
      <c r="A110" s="4" t="s">
        <v>155</v>
      </c>
      <c r="B110" s="4" t="s">
        <v>41</v>
      </c>
      <c r="C110" s="4" t="s">
        <v>41</v>
      </c>
      <c r="D110" s="4" t="s">
        <v>41</v>
      </c>
      <c r="F110" s="5" t="n">
        <v>2261100</v>
      </c>
    </row>
    <row r="111" spans="1:7">
      <c r="A111" s="4" t="s">
        <v>156</v>
      </c>
      <c r="C111" s="4" t="s">
        <v>41</v>
      </c>
      <c r="D111" s="4" t="s">
        <v>41</v>
      </c>
      <c r="F111" s="7" t="n">
        <v>6276</v>
      </c>
    </row>
    <row r="112" spans="1:7">
      <c r="A112" s="4" t="s">
        <v>157</v>
      </c>
      <c r="C112" s="4" t="s">
        <v>41</v>
      </c>
      <c r="D112" s="4" t="s">
        <v>41</v>
      </c>
      <c r="F112" s="4" t="s">
        <v>41</v>
      </c>
    </row>
    <row r="113" spans="1:7">
      <c r="A113" s="4" t="s">
        <v>165</v>
      </c>
      <c r="D113" s="4" t="s">
        <v>41</v>
      </c>
      <c r="F113" s="4" t="s">
        <v>41</v>
      </c>
    </row>
    <row r="114" spans="1:7">
      <c r="A114" s="4" t="s">
        <v>159</v>
      </c>
      <c r="D114" s="4" t="s">
        <v>41</v>
      </c>
      <c r="F114" s="4" t="s">
        <v>41</v>
      </c>
    </row>
    <row r="115" spans="1:7">
      <c r="A115" s="4" t="s">
        <v>124</v>
      </c>
      <c r="C115" s="4" t="s">
        <v>41</v>
      </c>
      <c r="D115" s="4" t="s">
        <v>41</v>
      </c>
      <c r="F115" s="4" t="s">
        <v>41</v>
      </c>
    </row>
    <row r="116" spans="1:7">
      <c r="A116" s="4" t="s">
        <v>160</v>
      </c>
      <c r="D116" s="4" t="s">
        <v>41</v>
      </c>
    </row>
    <row r="117" spans="1:7">
      <c r="A117" s="4" t="s">
        <v>123</v>
      </c>
      <c r="C117" s="4" t="s">
        <v>41</v>
      </c>
      <c r="D117" s="4" t="s">
        <v>41</v>
      </c>
    </row>
    <row r="118" spans="1:7">
      <c r="A118" s="4" t="s">
        <v>168</v>
      </c>
      <c r="B118" s="4" t="s">
        <v>41</v>
      </c>
      <c r="C118" s="4" t="s">
        <v>41</v>
      </c>
    </row>
    <row r="119" spans="1:7">
      <c r="A119" s="4" t="s">
        <v>169</v>
      </c>
      <c r="C119" s="4" t="s">
        <v>41</v>
      </c>
    </row>
    <row r="120" spans="1:7">
      <c r="A120" s="4" t="s">
        <v>170</v>
      </c>
      <c r="C120" s="4" t="s">
        <v>41</v>
      </c>
    </row>
    <row r="121" spans="1:7">
      <c r="A121" s="4" t="s">
        <v>171</v>
      </c>
      <c r="C121" s="4" t="s">
        <v>41</v>
      </c>
    </row>
    <row r="122" spans="1:7">
      <c r="A122" s="4" t="s">
        <v>953</v>
      </c>
      <c r="B122" s="4" t="s">
        <v>41</v>
      </c>
      <c r="C122" s="4" t="s">
        <v>41</v>
      </c>
      <c r="D122" s="4" t="s">
        <v>41</v>
      </c>
      <c r="F122" s="4" t="s">
        <v>41</v>
      </c>
    </row>
    <row r="123" spans="1:7">
      <c r="A123" s="4" t="s">
        <v>659</v>
      </c>
      <c r="B123" s="4" t="s">
        <v>41</v>
      </c>
      <c r="C123" s="4" t="s">
        <v>41</v>
      </c>
      <c r="D123" s="4" t="s">
        <v>41</v>
      </c>
      <c r="F123" s="4" t="s">
        <v>41</v>
      </c>
    </row>
    <row r="124" spans="1:7">
      <c r="A124" s="4" t="s">
        <v>960</v>
      </c>
    </row>
    <row r="125" spans="1:7">
      <c r="A125" s="4" t="s">
        <v>659</v>
      </c>
      <c r="C125" s="5" t="n">
        <v>1330518</v>
      </c>
      <c r="D125" s="5" t="n">
        <v>1173471</v>
      </c>
      <c r="F125" s="5" t="n">
        <v>963385</v>
      </c>
    </row>
    <row r="126" spans="1:7">
      <c r="A126" s="4" t="s">
        <v>110</v>
      </c>
      <c r="C126" s="5" t="n">
        <v>449228</v>
      </c>
      <c r="D126" s="5" t="n">
        <v>157047</v>
      </c>
      <c r="F126" s="5" t="n">
        <v>210086</v>
      </c>
    </row>
    <row r="127" spans="1:7">
      <c r="A127" s="4" t="s">
        <v>122</v>
      </c>
      <c r="C127" s="4" t="s">
        <v>41</v>
      </c>
      <c r="D127" s="4" t="s">
        <v>41</v>
      </c>
      <c r="F127" s="4" t="s">
        <v>41</v>
      </c>
    </row>
    <row r="128" spans="1:7">
      <c r="A128" s="4" t="s">
        <v>154</v>
      </c>
      <c r="F128" s="4" t="s">
        <v>41</v>
      </c>
    </row>
    <row r="129" spans="1:7">
      <c r="A129" s="4" t="s">
        <v>156</v>
      </c>
      <c r="C129" s="4" t="s">
        <v>41</v>
      </c>
      <c r="D129" s="4" t="s">
        <v>41</v>
      </c>
      <c r="F129" s="4" t="s">
        <v>41</v>
      </c>
    </row>
    <row r="130" spans="1:7">
      <c r="A130" s="4" t="s">
        <v>157</v>
      </c>
      <c r="C130" s="4" t="s">
        <v>41</v>
      </c>
      <c r="D130" s="4" t="s">
        <v>41</v>
      </c>
      <c r="F130" s="4" t="s">
        <v>41</v>
      </c>
    </row>
    <row r="131" spans="1:7">
      <c r="A131" s="4" t="s">
        <v>159</v>
      </c>
      <c r="D131" s="4" t="s">
        <v>41</v>
      </c>
      <c r="F131" s="4" t="s">
        <v>41</v>
      </c>
    </row>
    <row r="132" spans="1:7">
      <c r="A132" s="4" t="s">
        <v>124</v>
      </c>
      <c r="C132" s="4" t="s">
        <v>41</v>
      </c>
      <c r="D132" s="4" t="s">
        <v>41</v>
      </c>
      <c r="F132" s="4" t="s">
        <v>41</v>
      </c>
    </row>
    <row r="133" spans="1:7">
      <c r="A133" s="4" t="s">
        <v>160</v>
      </c>
      <c r="D133" s="4" t="s">
        <v>41</v>
      </c>
    </row>
    <row r="134" spans="1:7">
      <c r="A134" s="4" t="s">
        <v>123</v>
      </c>
      <c r="C134" s="4" t="s">
        <v>41</v>
      </c>
      <c r="D134" s="4" t="s">
        <v>41</v>
      </c>
    </row>
    <row r="135" spans="1:7">
      <c r="A135" s="4" t="s">
        <v>169</v>
      </c>
      <c r="C135" s="4" t="s">
        <v>41</v>
      </c>
    </row>
    <row r="136" spans="1:7">
      <c r="A136" s="4" t="s">
        <v>170</v>
      </c>
      <c r="C136" s="4" t="s">
        <v>41</v>
      </c>
    </row>
    <row r="137" spans="1:7">
      <c r="A137" s="4" t="s">
        <v>171</v>
      </c>
      <c r="C137" s="4" t="s">
        <v>41</v>
      </c>
    </row>
    <row r="138" spans="1:7">
      <c r="A138" s="4" t="s">
        <v>659</v>
      </c>
      <c r="B138" s="5" t="n">
        <v>273543</v>
      </c>
      <c r="C138" s="5" t="n">
        <v>1779746</v>
      </c>
      <c r="D138" s="5" t="n">
        <v>1330518</v>
      </c>
      <c r="F138" s="5" t="n">
        <v>1173471</v>
      </c>
    </row>
    <row r="139" spans="1:7">
      <c r="A139" s="4" t="s">
        <v>961</v>
      </c>
    </row>
    <row r="140" spans="1:7">
      <c r="A140" s="4" t="s">
        <v>659</v>
      </c>
      <c r="C140" s="5" t="n">
        <v>-65844</v>
      </c>
      <c r="D140" s="5" t="n">
        <v>-50048</v>
      </c>
      <c r="F140" s="5" t="n">
        <v>-105106</v>
      </c>
    </row>
    <row r="141" spans="1:7">
      <c r="A141" s="4" t="s">
        <v>110</v>
      </c>
      <c r="C141" s="4" t="s">
        <v>41</v>
      </c>
      <c r="D141" s="4" t="s">
        <v>41</v>
      </c>
      <c r="F141" s="4" t="s">
        <v>41</v>
      </c>
    </row>
    <row r="142" spans="1:7">
      <c r="A142" s="4" t="s">
        <v>122</v>
      </c>
      <c r="C142" s="5" t="n">
        <v>-27895</v>
      </c>
      <c r="D142" s="5" t="n">
        <v>21483</v>
      </c>
      <c r="F142" s="5" t="n">
        <v>17491</v>
      </c>
    </row>
    <row r="143" spans="1:7">
      <c r="A143" s="4" t="s">
        <v>156</v>
      </c>
      <c r="C143" s="4" t="s">
        <v>41</v>
      </c>
      <c r="D143" s="4" t="s">
        <v>41</v>
      </c>
      <c r="F143" s="4" t="s">
        <v>41</v>
      </c>
    </row>
    <row r="144" spans="1:7">
      <c r="A144" s="4" t="s">
        <v>157</v>
      </c>
      <c r="D144" s="4" t="s">
        <v>41</v>
      </c>
      <c r="F144" s="4" t="s">
        <v>41</v>
      </c>
    </row>
    <row r="145" spans="1:7">
      <c r="A145" s="4" t="s">
        <v>159</v>
      </c>
      <c r="D145" s="4" t="s">
        <v>41</v>
      </c>
      <c r="F145" s="4" t="s">
        <v>41</v>
      </c>
    </row>
    <row r="146" spans="1:7">
      <c r="A146" s="4" t="s">
        <v>124</v>
      </c>
      <c r="C146" s="5" t="n">
        <v>1263</v>
      </c>
      <c r="D146" s="5" t="n">
        <v>-37911</v>
      </c>
      <c r="F146" s="5" t="n">
        <v>37567</v>
      </c>
    </row>
    <row r="147" spans="1:7">
      <c r="A147" s="4" t="s">
        <v>160</v>
      </c>
      <c r="C147" s="4" t="s">
        <v>41</v>
      </c>
      <c r="D147" s="4" t="s">
        <v>41</v>
      </c>
      <c r="F147" s="4" t="s">
        <v>41</v>
      </c>
    </row>
    <row r="148" spans="1:7">
      <c r="A148" s="4" t="s">
        <v>123</v>
      </c>
      <c r="C148" s="5" t="n">
        <v>-632</v>
      </c>
      <c r="D148" s="5" t="n">
        <v>632</v>
      </c>
    </row>
    <row r="149" spans="1:7">
      <c r="A149" s="4" t="s">
        <v>169</v>
      </c>
      <c r="C149" s="4" t="s">
        <v>41</v>
      </c>
    </row>
    <row r="150" spans="1:7">
      <c r="A150" s="4" t="s">
        <v>170</v>
      </c>
      <c r="C150" s="4" t="s">
        <v>41</v>
      </c>
    </row>
    <row r="151" spans="1:7">
      <c r="A151" s="4" t="s">
        <v>954</v>
      </c>
      <c r="B151" s="4" t="s">
        <v>41</v>
      </c>
    </row>
    <row r="152" spans="1:7">
      <c r="A152" s="4" t="s">
        <v>659</v>
      </c>
      <c r="B152" s="5" t="n">
        <v>-14310</v>
      </c>
      <c r="C152" s="5" t="n">
        <v>-93108</v>
      </c>
      <c r="D152" s="5" t="n">
        <v>-65844</v>
      </c>
      <c r="F152" s="5" t="n">
        <v>-50048</v>
      </c>
    </row>
    <row r="153" spans="1:7">
      <c r="A153" s="4" t="s">
        <v>962</v>
      </c>
    </row>
    <row r="154" spans="1:7">
      <c r="A154" s="4" t="s">
        <v>659</v>
      </c>
      <c r="C154" s="5" t="n">
        <v>-65844</v>
      </c>
      <c r="D154" s="5" t="n">
        <v>-50048</v>
      </c>
      <c r="F154" s="5" t="n">
        <v>-105106</v>
      </c>
    </row>
    <row r="155" spans="1:7">
      <c r="A155" s="4" t="s">
        <v>110</v>
      </c>
      <c r="C155" s="4" t="s">
        <v>41</v>
      </c>
      <c r="D155" s="4" t="s">
        <v>41</v>
      </c>
      <c r="F155" s="4" t="s">
        <v>41</v>
      </c>
    </row>
    <row r="156" spans="1:7">
      <c r="A156" s="4" t="s">
        <v>122</v>
      </c>
      <c r="C156" s="5" t="n">
        <v>-27895</v>
      </c>
      <c r="D156" s="5" t="n">
        <v>21483</v>
      </c>
      <c r="F156" s="5" t="n">
        <v>17491</v>
      </c>
    </row>
    <row r="157" spans="1:7">
      <c r="A157" s="4" t="s">
        <v>154</v>
      </c>
      <c r="F157" s="4" t="s">
        <v>41</v>
      </c>
    </row>
    <row r="158" spans="1:7">
      <c r="A158" s="4" t="s">
        <v>156</v>
      </c>
      <c r="C158" s="4" t="s">
        <v>41</v>
      </c>
      <c r="D158" s="4" t="s">
        <v>41</v>
      </c>
      <c r="F158" s="4" t="s">
        <v>41</v>
      </c>
    </row>
    <row r="159" spans="1:7">
      <c r="A159" s="4" t="s">
        <v>157</v>
      </c>
      <c r="C159" s="4" t="s">
        <v>41</v>
      </c>
      <c r="D159" s="4" t="s">
        <v>41</v>
      </c>
      <c r="F159" s="4" t="s">
        <v>41</v>
      </c>
    </row>
    <row r="160" spans="1:7">
      <c r="A160" s="4" t="s">
        <v>159</v>
      </c>
      <c r="D160" s="4" t="s">
        <v>41</v>
      </c>
      <c r="F160" s="4" t="s">
        <v>41</v>
      </c>
    </row>
    <row r="161" spans="1:7">
      <c r="A161" s="4" t="s">
        <v>124</v>
      </c>
      <c r="C161" s="5" t="n">
        <v>1263</v>
      </c>
      <c r="D161" s="5" t="n">
        <v>-37911</v>
      </c>
      <c r="F161" s="5" t="n">
        <v>37567</v>
      </c>
    </row>
    <row r="162" spans="1:7">
      <c r="A162" s="4" t="s">
        <v>160</v>
      </c>
      <c r="D162" s="4" t="s">
        <v>41</v>
      </c>
    </row>
    <row r="163" spans="1:7">
      <c r="A163" s="4" t="s">
        <v>123</v>
      </c>
      <c r="C163" s="5" t="n">
        <v>-632</v>
      </c>
      <c r="D163" s="5" t="n">
        <v>632</v>
      </c>
    </row>
    <row r="164" spans="1:7">
      <c r="A164" s="4" t="s">
        <v>169</v>
      </c>
      <c r="C164" s="4" t="s">
        <v>41</v>
      </c>
    </row>
    <row r="165" spans="1:7">
      <c r="A165" s="4" t="s">
        <v>170</v>
      </c>
      <c r="C165" s="4" t="s">
        <v>41</v>
      </c>
    </row>
    <row r="166" spans="1:7">
      <c r="A166" s="4" t="s">
        <v>171</v>
      </c>
      <c r="C166" s="4" t="s">
        <v>41</v>
      </c>
    </row>
    <row r="167" spans="1:7">
      <c r="A167" s="4" t="s">
        <v>659</v>
      </c>
      <c r="B167" s="5" t="n">
        <v>-14310</v>
      </c>
      <c r="C167" s="5" t="n">
        <v>-93108</v>
      </c>
      <c r="D167" s="5" t="n">
        <v>-65844</v>
      </c>
      <c r="F167" s="5" t="n">
        <v>-50048</v>
      </c>
    </row>
    <row r="168" spans="1:7">
      <c r="A168" s="4" t="s">
        <v>963</v>
      </c>
    </row>
    <row r="169" spans="1:7">
      <c r="A169" s="4" t="s">
        <v>659</v>
      </c>
      <c r="C169" s="5" t="n">
        <v>-288135</v>
      </c>
      <c r="D169" s="5" t="n">
        <v>-268829</v>
      </c>
      <c r="F169" s="5" t="n">
        <v>-257491</v>
      </c>
    </row>
    <row r="170" spans="1:7">
      <c r="A170" s="4" t="s">
        <v>110</v>
      </c>
      <c r="C170" s="4" t="s">
        <v>41</v>
      </c>
      <c r="D170" s="4" t="s">
        <v>41</v>
      </c>
      <c r="F170" s="4" t="s">
        <v>41</v>
      </c>
    </row>
    <row r="171" spans="1:7">
      <c r="A171" s="4" t="s">
        <v>122</v>
      </c>
      <c r="C171" s="5" t="n">
        <v>17231</v>
      </c>
      <c r="D171" s="5" t="n">
        <v>-19306</v>
      </c>
      <c r="F171" s="5" t="n">
        <v>-11338</v>
      </c>
    </row>
    <row r="172" spans="1:7">
      <c r="A172" s="4" t="s">
        <v>156</v>
      </c>
      <c r="C172" s="4" t="s">
        <v>41</v>
      </c>
      <c r="D172" s="4" t="s">
        <v>41</v>
      </c>
      <c r="F172" s="4" t="s">
        <v>41</v>
      </c>
    </row>
    <row r="173" spans="1:7">
      <c r="A173" s="4" t="s">
        <v>157</v>
      </c>
      <c r="D173" s="4" t="s">
        <v>41</v>
      </c>
      <c r="F173" s="4" t="s">
        <v>41</v>
      </c>
    </row>
    <row r="174" spans="1:7">
      <c r="A174" s="4" t="s">
        <v>159</v>
      </c>
      <c r="D174" s="4" t="s">
        <v>41</v>
      </c>
      <c r="F174" s="4" t="s">
        <v>41</v>
      </c>
    </row>
    <row r="175" spans="1:7">
      <c r="A175" s="4" t="s">
        <v>124</v>
      </c>
      <c r="C175" s="4" t="s">
        <v>41</v>
      </c>
      <c r="D175" s="4" t="s">
        <v>41</v>
      </c>
      <c r="F175" s="4" t="s">
        <v>41</v>
      </c>
    </row>
    <row r="176" spans="1:7">
      <c r="A176" s="4" t="s">
        <v>160</v>
      </c>
      <c r="C176" s="4" t="s">
        <v>41</v>
      </c>
      <c r="D176" s="4" t="s">
        <v>41</v>
      </c>
      <c r="F176" s="4" t="s">
        <v>41</v>
      </c>
    </row>
    <row r="177" spans="1:7">
      <c r="A177" s="4" t="s">
        <v>123</v>
      </c>
      <c r="C177" s="4" t="s">
        <v>41</v>
      </c>
      <c r="D177" s="4" t="s">
        <v>41</v>
      </c>
    </row>
    <row r="178" spans="1:7">
      <c r="A178" s="4" t="s">
        <v>169</v>
      </c>
      <c r="C178" s="4" t="s">
        <v>41</v>
      </c>
    </row>
    <row r="179" spans="1:7">
      <c r="A179" s="4" t="s">
        <v>170</v>
      </c>
      <c r="C179" s="5" t="n">
        <v>22187</v>
      </c>
    </row>
    <row r="180" spans="1:7">
      <c r="A180" s="4" t="s">
        <v>954</v>
      </c>
      <c r="B180" s="4" t="s">
        <v>41</v>
      </c>
    </row>
    <row r="181" spans="1:7">
      <c r="A181" s="4" t="s">
        <v>659</v>
      </c>
      <c r="B181" s="5" t="n">
        <v>-38227</v>
      </c>
      <c r="C181" s="5" t="n">
        <v>-248717</v>
      </c>
      <c r="D181" s="5" t="n">
        <v>-288135</v>
      </c>
      <c r="F181" s="5" t="n">
        <v>-268829</v>
      </c>
    </row>
    <row r="182" spans="1:7">
      <c r="A182" s="4" t="s">
        <v>964</v>
      </c>
    </row>
    <row r="183" spans="1:7">
      <c r="A183" s="4" t="s">
        <v>659</v>
      </c>
      <c r="C183" s="5" t="n">
        <v>-288135</v>
      </c>
      <c r="D183" s="5" t="n">
        <v>-268829</v>
      </c>
      <c r="F183" s="5" t="n">
        <v>-257491</v>
      </c>
    </row>
    <row r="184" spans="1:7">
      <c r="A184" s="4" t="s">
        <v>110</v>
      </c>
      <c r="C184" s="4" t="s">
        <v>41</v>
      </c>
      <c r="D184" s="4" t="s">
        <v>41</v>
      </c>
      <c r="F184" s="4" t="s">
        <v>41</v>
      </c>
    </row>
    <row r="185" spans="1:7">
      <c r="A185" s="4" t="s">
        <v>122</v>
      </c>
      <c r="C185" s="5" t="n">
        <v>17231</v>
      </c>
      <c r="D185" s="5" t="n">
        <v>-19306</v>
      </c>
      <c r="F185" s="5" t="n">
        <v>-11338</v>
      </c>
    </row>
    <row r="186" spans="1:7">
      <c r="A186" s="4" t="s">
        <v>154</v>
      </c>
      <c r="F186" s="4" t="s">
        <v>41</v>
      </c>
    </row>
    <row r="187" spans="1:7">
      <c r="A187" s="4" t="s">
        <v>156</v>
      </c>
      <c r="C187" s="4" t="s">
        <v>41</v>
      </c>
      <c r="D187" s="4" t="s">
        <v>41</v>
      </c>
      <c r="F187" s="4" t="s">
        <v>41</v>
      </c>
    </row>
    <row r="188" spans="1:7">
      <c r="A188" s="4" t="s">
        <v>157</v>
      </c>
      <c r="C188" s="4" t="s">
        <v>41</v>
      </c>
      <c r="D188" s="4" t="s">
        <v>41</v>
      </c>
      <c r="F188" s="4" t="s">
        <v>41</v>
      </c>
    </row>
    <row r="189" spans="1:7">
      <c r="A189" s="4" t="s">
        <v>159</v>
      </c>
      <c r="D189" s="4" t="s">
        <v>41</v>
      </c>
      <c r="F189" s="4" t="s">
        <v>41</v>
      </c>
    </row>
    <row r="190" spans="1:7">
      <c r="A190" s="4" t="s">
        <v>124</v>
      </c>
      <c r="C190" s="4" t="s">
        <v>41</v>
      </c>
      <c r="D190" s="4" t="s">
        <v>41</v>
      </c>
      <c r="F190" s="4" t="s">
        <v>41</v>
      </c>
    </row>
    <row r="191" spans="1:7">
      <c r="A191" s="4" t="s">
        <v>160</v>
      </c>
      <c r="D191" s="4" t="s">
        <v>41</v>
      </c>
    </row>
    <row r="192" spans="1:7">
      <c r="A192" s="4" t="s">
        <v>123</v>
      </c>
      <c r="C192" s="4" t="s">
        <v>41</v>
      </c>
      <c r="D192" s="4" t="s">
        <v>41</v>
      </c>
    </row>
    <row r="193" spans="1:7">
      <c r="A193" s="4" t="s">
        <v>169</v>
      </c>
      <c r="C193" s="4" t="s">
        <v>41</v>
      </c>
    </row>
    <row r="194" spans="1:7">
      <c r="A194" s="4" t="s">
        <v>170</v>
      </c>
      <c r="C194" s="5" t="n">
        <v>22187</v>
      </c>
    </row>
    <row r="195" spans="1:7">
      <c r="A195" s="4" t="s">
        <v>171</v>
      </c>
      <c r="C195" s="4" t="s">
        <v>41</v>
      </c>
    </row>
    <row r="196" spans="1:7">
      <c r="A196" s="4" t="s">
        <v>659</v>
      </c>
      <c r="B196" s="6" t="n">
        <v>-38227</v>
      </c>
      <c r="C196" s="7" t="n">
        <v>-248717</v>
      </c>
      <c r="D196" s="7" t="n">
        <v>-288135</v>
      </c>
      <c r="F196" s="7" t="n">
        <v>-268829</v>
      </c>
    </row>
    <row r="197" spans="1:7"/>
    <row r="198" spans="1:7">
      <c r="A198" s="4" t="s">
        <v>34</v>
      </c>
      <c r="B198" s="4" t="s">
        <v>79</v>
      </c>
    </row>
  </sheetData>
  <mergeCells count="6">
    <mergeCell ref="A1:A2"/>
    <mergeCell ref="B1:G1"/>
    <mergeCell ref="D2:E2"/>
    <mergeCell ref="F2:G2"/>
    <mergeCell ref="A197:G197"/>
    <mergeCell ref="B198:G19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965</v>
      </c>
      <c r="C1" s="2" t="s">
        <v>1</v>
      </c>
    </row>
    <row r="2" spans="1:8">
      <c r="C2" s="2" t="s">
        <v>29</v>
      </c>
      <c r="D2" s="2" t="s">
        <v>30</v>
      </c>
      <c r="E2" s="2" t="s">
        <v>31</v>
      </c>
      <c r="G2" s="2" t="s">
        <v>175</v>
      </c>
    </row>
    <row r="3" spans="1:8">
      <c r="A3" s="4" t="s">
        <v>110</v>
      </c>
      <c r="D3" s="7" t="n">
        <v>449228</v>
      </c>
      <c r="E3" s="7" t="n">
        <v>157047</v>
      </c>
      <c r="G3" s="7" t="n">
        <v>210086</v>
      </c>
    </row>
    <row r="4" spans="1:8">
      <c r="A4" s="4" t="s">
        <v>950</v>
      </c>
      <c r="C4" s="6" t="n">
        <v>-77632</v>
      </c>
      <c r="D4" s="5" t="n">
        <v>-505095</v>
      </c>
      <c r="E4" s="5" t="n">
        <v>-124051</v>
      </c>
      <c r="G4" s="5" t="n">
        <v>-172242</v>
      </c>
    </row>
    <row r="5" spans="1:8">
      <c r="A5" s="4" t="s">
        <v>471</v>
      </c>
      <c r="C5" s="4" t="s">
        <v>41</v>
      </c>
      <c r="D5" s="4" t="s">
        <v>41</v>
      </c>
      <c r="E5" s="5" t="n">
        <v>4937</v>
      </c>
      <c r="F5" s="4" t="s">
        <v>34</v>
      </c>
      <c r="G5" s="5" t="n">
        <v>17653</v>
      </c>
      <c r="H5" s="4" t="s">
        <v>34</v>
      </c>
    </row>
    <row r="6" spans="1:8">
      <c r="A6" s="4" t="s">
        <v>187</v>
      </c>
      <c r="C6" s="5" t="n">
        <v>31840</v>
      </c>
      <c r="D6" s="5" t="n">
        <v>207162</v>
      </c>
      <c r="E6" s="5" t="n">
        <v>6395</v>
      </c>
      <c r="F6" s="4" t="s">
        <v>34</v>
      </c>
      <c r="G6" s="5" t="n">
        <v>-7222</v>
      </c>
      <c r="H6" s="4" t="s">
        <v>34</v>
      </c>
    </row>
    <row r="7" spans="1:8">
      <c r="A7" s="4" t="s">
        <v>966</v>
      </c>
      <c r="C7" s="5" t="n">
        <v>23381</v>
      </c>
      <c r="D7" s="5" t="n">
        <v>152127</v>
      </c>
      <c r="E7" s="5" t="n">
        <v>87846</v>
      </c>
      <c r="G7" s="5" t="n">
        <v>281304</v>
      </c>
      <c r="H7" s="4" t="s">
        <v>34</v>
      </c>
    </row>
    <row r="8" spans="1:8">
      <c r="A8" s="4" t="s">
        <v>967</v>
      </c>
      <c r="C8" s="5" t="n">
        <v>-3646</v>
      </c>
      <c r="D8" s="5" t="n">
        <v>-23723</v>
      </c>
      <c r="E8" s="5" t="n">
        <v>-732606</v>
      </c>
      <c r="F8" s="4" t="s">
        <v>34</v>
      </c>
      <c r="G8" s="5" t="n">
        <v>-1121444</v>
      </c>
      <c r="H8" s="4" t="s">
        <v>34</v>
      </c>
    </row>
    <row r="9" spans="1:8">
      <c r="A9" s="4" t="s">
        <v>211</v>
      </c>
      <c r="C9" s="5" t="n">
        <v>9982</v>
      </c>
      <c r="D9" s="5" t="n">
        <v>64946</v>
      </c>
      <c r="E9" s="5" t="n">
        <v>1144</v>
      </c>
      <c r="F9" s="4" t="s">
        <v>34</v>
      </c>
      <c r="G9" s="5" t="n">
        <v>1518</v>
      </c>
      <c r="H9" s="4" t="s">
        <v>34</v>
      </c>
    </row>
    <row r="10" spans="1:8">
      <c r="A10" s="4" t="s">
        <v>207</v>
      </c>
      <c r="C10" s="5" t="n">
        <v>3410</v>
      </c>
      <c r="D10" s="5" t="n">
        <v>22187</v>
      </c>
      <c r="E10" s="4" t="s">
        <v>41</v>
      </c>
      <c r="F10" s="4" t="s">
        <v>34</v>
      </c>
      <c r="G10" s="4" t="s">
        <v>41</v>
      </c>
      <c r="H10" s="4" t="s">
        <v>34</v>
      </c>
    </row>
    <row r="11" spans="1:8">
      <c r="A11" s="4" t="s">
        <v>209</v>
      </c>
      <c r="C11" s="5" t="n">
        <v>-21090</v>
      </c>
      <c r="D11" s="5" t="n">
        <v>-137216</v>
      </c>
      <c r="E11" s="4" t="s">
        <v>41</v>
      </c>
      <c r="F11" s="4" t="s">
        <v>34</v>
      </c>
      <c r="G11" s="4" t="s">
        <v>41</v>
      </c>
      <c r="H11" s="4" t="s">
        <v>34</v>
      </c>
    </row>
    <row r="12" spans="1:8">
      <c r="A12" s="4" t="s">
        <v>968</v>
      </c>
      <c r="C12" s="4" t="s">
        <v>41</v>
      </c>
      <c r="D12" s="4" t="s">
        <v>41</v>
      </c>
      <c r="E12" s="4" t="s">
        <v>41</v>
      </c>
      <c r="F12" s="4" t="s">
        <v>34</v>
      </c>
      <c r="G12" s="5" t="n">
        <v>-6276</v>
      </c>
      <c r="H12" s="4" t="s">
        <v>34</v>
      </c>
    </row>
    <row r="13" spans="1:8">
      <c r="A13" s="4" t="s">
        <v>969</v>
      </c>
      <c r="C13" s="5" t="n">
        <v>7310</v>
      </c>
      <c r="D13" s="5" t="n">
        <v>47558</v>
      </c>
      <c r="E13" s="5" t="n">
        <v>-216575</v>
      </c>
      <c r="F13" s="4" t="s">
        <v>34</v>
      </c>
      <c r="G13" s="5" t="n">
        <v>-143708</v>
      </c>
      <c r="H13" s="4" t="s">
        <v>34</v>
      </c>
    </row>
    <row r="14" spans="1:8">
      <c r="A14" s="4" t="s">
        <v>214</v>
      </c>
      <c r="B14" s="4" t="s">
        <v>34</v>
      </c>
      <c r="D14" s="5" t="n">
        <v>236952</v>
      </c>
      <c r="E14" s="5" t="n">
        <v>1110865</v>
      </c>
    </row>
    <row r="15" spans="1:8">
      <c r="A15" s="4" t="s">
        <v>216</v>
      </c>
      <c r="C15" s="5" t="n">
        <v>55907</v>
      </c>
      <c r="D15" s="5" t="n">
        <v>363746</v>
      </c>
      <c r="E15" s="5" t="n">
        <v>236952</v>
      </c>
      <c r="F15" s="4" t="s">
        <v>34</v>
      </c>
      <c r="G15" s="5" t="n">
        <v>1110865</v>
      </c>
      <c r="H15" s="4" t="s">
        <v>34</v>
      </c>
    </row>
    <row r="16" spans="1:8">
      <c r="A16" s="4" t="s">
        <v>940</v>
      </c>
    </row>
    <row r="17" spans="1:8">
      <c r="A17" s="4" t="s">
        <v>110</v>
      </c>
      <c r="C17" s="5" t="n">
        <v>69045</v>
      </c>
      <c r="D17" s="5" t="n">
        <v>449228</v>
      </c>
      <c r="E17" s="5" t="n">
        <v>157047</v>
      </c>
      <c r="G17" s="5" t="n">
        <v>210086</v>
      </c>
    </row>
    <row r="18" spans="1:8">
      <c r="A18" s="4" t="s">
        <v>950</v>
      </c>
      <c r="C18" s="5" t="n">
        <v>-69384</v>
      </c>
      <c r="D18" s="5" t="n">
        <v>-451434</v>
      </c>
      <c r="E18" s="5" t="n">
        <v>-158714</v>
      </c>
      <c r="G18" s="5" t="n">
        <v>-214012</v>
      </c>
    </row>
    <row r="19" spans="1:8">
      <c r="A19" s="4" t="s">
        <v>471</v>
      </c>
      <c r="C19" s="4" t="s">
        <v>41</v>
      </c>
      <c r="D19" s="4" t="s">
        <v>41</v>
      </c>
      <c r="E19" s="5" t="n">
        <v>4937</v>
      </c>
      <c r="G19" s="5" t="n">
        <v>17653</v>
      </c>
    </row>
    <row r="20" spans="1:8">
      <c r="A20" s="4" t="s">
        <v>187</v>
      </c>
      <c r="C20" s="5" t="n">
        <v>-997</v>
      </c>
      <c r="D20" s="5" t="n">
        <v>-6489</v>
      </c>
      <c r="E20" s="5" t="n">
        <v>-9290</v>
      </c>
      <c r="G20" s="5" t="n">
        <v>-67925</v>
      </c>
    </row>
    <row r="21" spans="1:8">
      <c r="A21" s="4" t="s">
        <v>970</v>
      </c>
      <c r="C21" s="5" t="n">
        <v>-875</v>
      </c>
      <c r="D21" s="5" t="n">
        <v>-5693</v>
      </c>
      <c r="E21" s="5" t="n">
        <v>3506</v>
      </c>
      <c r="G21" s="5" t="n">
        <v>1879</v>
      </c>
    </row>
    <row r="22" spans="1:8">
      <c r="A22" s="4" t="s">
        <v>966</v>
      </c>
      <c r="C22" s="5" t="n">
        <v>-2211</v>
      </c>
      <c r="D22" s="5" t="n">
        <v>-14388</v>
      </c>
      <c r="E22" s="5" t="n">
        <v>-2514</v>
      </c>
      <c r="G22" s="5" t="n">
        <v>-52319</v>
      </c>
    </row>
    <row r="23" spans="1:8">
      <c r="A23" s="4" t="s">
        <v>971</v>
      </c>
      <c r="C23" s="5" t="n">
        <v>15123</v>
      </c>
      <c r="D23" s="5" t="n">
        <v>98399</v>
      </c>
      <c r="E23" s="5" t="n">
        <v>127475</v>
      </c>
      <c r="G23" s="5" t="n">
        <v>55363</v>
      </c>
    </row>
    <row r="24" spans="1:8">
      <c r="A24" s="4" t="s">
        <v>972</v>
      </c>
      <c r="C24" s="5" t="n">
        <v>-5934</v>
      </c>
      <c r="D24" s="5" t="n">
        <v>-38609</v>
      </c>
      <c r="E24" s="5" t="n">
        <v>-122885</v>
      </c>
      <c r="G24" s="5" t="n">
        <v>-8797</v>
      </c>
    </row>
    <row r="25" spans="1:8">
      <c r="A25" s="4" t="s">
        <v>973</v>
      </c>
      <c r="C25" s="5" t="n">
        <v>26745</v>
      </c>
      <c r="D25" s="5" t="n">
        <v>174012</v>
      </c>
      <c r="E25" s="4" t="s">
        <v>41</v>
      </c>
      <c r="G25" s="4" t="s">
        <v>41</v>
      </c>
    </row>
    <row r="26" spans="1:8">
      <c r="A26" s="4" t="s">
        <v>967</v>
      </c>
      <c r="C26" s="5" t="n">
        <v>35934</v>
      </c>
      <c r="D26" s="5" t="n">
        <v>233802</v>
      </c>
      <c r="E26" s="5" t="n">
        <v>4590</v>
      </c>
      <c r="G26" s="5" t="n">
        <v>46566</v>
      </c>
    </row>
    <row r="27" spans="1:8">
      <c r="A27" s="4" t="s">
        <v>211</v>
      </c>
      <c r="C27" s="5" t="n">
        <v>9982</v>
      </c>
      <c r="D27" s="5" t="n">
        <v>64946</v>
      </c>
      <c r="E27" s="5" t="n">
        <v>1144</v>
      </c>
      <c r="G27" s="5" t="n">
        <v>1518</v>
      </c>
    </row>
    <row r="28" spans="1:8">
      <c r="A28" s="4" t="s">
        <v>207</v>
      </c>
      <c r="C28" s="5" t="n">
        <v>3410</v>
      </c>
      <c r="D28" s="5" t="n">
        <v>22187</v>
      </c>
      <c r="E28" s="4" t="s">
        <v>41</v>
      </c>
      <c r="G28" s="4" t="s">
        <v>41</v>
      </c>
    </row>
    <row r="29" spans="1:8">
      <c r="A29" s="4" t="s">
        <v>209</v>
      </c>
      <c r="C29" s="5" t="n">
        <v>-21090</v>
      </c>
      <c r="D29" s="5" t="n">
        <v>-137216</v>
      </c>
      <c r="E29" s="4" t="s">
        <v>41</v>
      </c>
      <c r="G29" s="4" t="s">
        <v>41</v>
      </c>
    </row>
    <row r="30" spans="1:8">
      <c r="A30" s="4" t="s">
        <v>968</v>
      </c>
      <c r="C30" s="4" t="s">
        <v>41</v>
      </c>
      <c r="D30" s="4" t="s">
        <v>41</v>
      </c>
      <c r="E30" s="4" t="s">
        <v>41</v>
      </c>
      <c r="G30" s="5" t="n">
        <v>-6276</v>
      </c>
    </row>
    <row r="31" spans="1:8">
      <c r="A31" s="4" t="s">
        <v>969</v>
      </c>
      <c r="C31" s="5" t="n">
        <v>-7698</v>
      </c>
      <c r="D31" s="5" t="n">
        <v>-50083</v>
      </c>
      <c r="E31" s="5" t="n">
        <v>1144</v>
      </c>
      <c r="G31" s="5" t="n">
        <v>-4758</v>
      </c>
    </row>
    <row r="32" spans="1:8">
      <c r="A32" s="4" t="s">
        <v>974</v>
      </c>
      <c r="C32" s="5" t="n">
        <v>26025</v>
      </c>
      <c r="D32" s="5" t="n">
        <v>169331</v>
      </c>
      <c r="E32" s="5" t="n">
        <v>3220</v>
      </c>
      <c r="G32" s="5" t="n">
        <v>-10511</v>
      </c>
    </row>
    <row r="33" spans="1:8">
      <c r="A33" s="4" t="s">
        <v>214</v>
      </c>
      <c r="C33" s="5" t="n">
        <v>1652</v>
      </c>
      <c r="D33" s="5" t="n">
        <v>10746</v>
      </c>
      <c r="E33" s="5" t="n">
        <v>5349</v>
      </c>
      <c r="G33" s="5" t="n">
        <v>9707</v>
      </c>
    </row>
    <row r="34" spans="1:8">
      <c r="A34" s="4" t="s">
        <v>215</v>
      </c>
      <c r="C34" s="5" t="n">
        <v>-1639</v>
      </c>
      <c r="D34" s="5" t="n">
        <v>-10664</v>
      </c>
      <c r="E34" s="5" t="n">
        <v>2177</v>
      </c>
      <c r="G34" s="5" t="n">
        <v>6153</v>
      </c>
    </row>
    <row r="35" spans="1:8">
      <c r="A35" s="4" t="s">
        <v>216</v>
      </c>
      <c r="C35" s="6" t="n">
        <v>26038</v>
      </c>
      <c r="D35" s="7" t="n">
        <v>169413</v>
      </c>
      <c r="E35" s="7" t="n">
        <v>10746</v>
      </c>
      <c r="G35" s="7" t="n">
        <v>5349</v>
      </c>
    </row>
    <row r="36" spans="1:8"/>
    <row r="37" spans="1:8">
      <c r="A37" s="4" t="s">
        <v>34</v>
      </c>
      <c r="B37" s="4" t="s">
        <v>79</v>
      </c>
    </row>
  </sheetData>
  <mergeCells count="6">
    <mergeCell ref="A1:B2"/>
    <mergeCell ref="C1:H1"/>
    <mergeCell ref="E2:F2"/>
    <mergeCell ref="G2:H2"/>
    <mergeCell ref="A36:G36"/>
    <mergeCell ref="B37:G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80"/>
    <col customWidth="1" max="3" min="3" width="12"/>
    <col customWidth="1" max="4" min="4" width="4"/>
  </cols>
  <sheetData>
    <row r="1" spans="1:4">
      <c r="A1" s="1" t="s">
        <v>975</v>
      </c>
      <c r="B1" s="1" t="s">
        <v>976</v>
      </c>
      <c r="C1" s="2" t="s">
        <v>977</v>
      </c>
      <c r="D1" s="2" t="s">
        <v>34</v>
      </c>
    </row>
    <row r="2" spans="1:4">
      <c r="A2" s="4" t="s">
        <v>978</v>
      </c>
      <c r="B2" s="4" t="s">
        <v>979</v>
      </c>
      <c r="C2" s="7" t="n">
        <v>2258000</v>
      </c>
    </row>
    <row r="3" spans="1:4">
      <c r="A3" s="4" t="s">
        <v>978</v>
      </c>
      <c r="B3" s="4" t="s">
        <v>979</v>
      </c>
      <c r="C3" s="7" t="n">
        <v>1741000</v>
      </c>
    </row>
    <row r="4" spans="1:4"/>
    <row r="5" spans="1:4">
      <c r="A5" s="4" t="s">
        <v>34</v>
      </c>
      <c r="B5" s="4" t="s">
        <v>79</v>
      </c>
    </row>
  </sheetData>
  <mergeCells count="4">
    <mergeCell ref="C2:D2"/>
    <mergeCell ref="C3:D3"/>
    <mergeCell ref="A4:C4"/>
    <mergeCell ref="B5:C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27</v>
      </c>
    </row>
    <row r="3" spans="1:2">
      <c r="A3" s="3" t="s">
        <v>22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27</v>
      </c>
    </row>
    <row r="3" spans="1:2">
      <c r="A3" s="3" t="s">
        <v>228</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27</v>
      </c>
    </row>
    <row r="3" spans="1:2">
      <c r="A3" s="3" t="s">
        <v>228</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27</v>
      </c>
    </row>
    <row r="3" spans="1:2">
      <c r="A3" s="3" t="s">
        <v>228</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27</v>
      </c>
    </row>
    <row r="3" spans="1:2">
      <c r="A3" s="3" t="s">
        <v>228</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27</v>
      </c>
    </row>
    <row r="3" spans="1:2">
      <c r="A3" s="3" t="s">
        <v>228</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27</v>
      </c>
    </row>
    <row r="3" spans="1:2">
      <c r="A3" s="3" t="s">
        <v>228</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27</v>
      </c>
    </row>
    <row r="3" spans="1:2">
      <c r="A3" s="3" t="s">
        <v>22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27</v>
      </c>
    </row>
    <row r="3" spans="1:2">
      <c r="A3" s="3" t="s">
        <v>228</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8</v>
      </c>
      <c r="B1" s="2" t="s">
        <v>29</v>
      </c>
      <c r="C1" s="2" t="s">
        <v>30</v>
      </c>
      <c r="D1" s="2" t="s">
        <v>31</v>
      </c>
    </row>
    <row r="2" spans="1:5">
      <c r="A2" s="3" t="s">
        <v>32</v>
      </c>
    </row>
    <row r="3" spans="1:5">
      <c r="A3" s="4" t="s">
        <v>33</v>
      </c>
      <c r="B3" s="6" t="n">
        <v>55907</v>
      </c>
      <c r="C3" s="7" t="n">
        <v>363746</v>
      </c>
      <c r="D3" s="7" t="n">
        <v>236952</v>
      </c>
      <c r="E3" s="4" t="s">
        <v>34</v>
      </c>
    </row>
    <row r="4" spans="1:5">
      <c r="A4" s="4" t="s">
        <v>35</v>
      </c>
      <c r="B4" s="5" t="n">
        <v>11571</v>
      </c>
      <c r="C4" s="5" t="n">
        <v>75287</v>
      </c>
      <c r="D4" s="5" t="n">
        <v>31996</v>
      </c>
      <c r="E4" s="4" t="s">
        <v>34</v>
      </c>
    </row>
    <row r="5" spans="1:5">
      <c r="A5" s="4" t="s">
        <v>36</v>
      </c>
      <c r="B5" s="5" t="n">
        <v>384048</v>
      </c>
      <c r="C5" s="5" t="n">
        <v>2498730</v>
      </c>
      <c r="D5" s="5" t="n">
        <v>2797842</v>
      </c>
    </row>
    <row r="6" spans="1:5">
      <c r="A6" s="4" t="s">
        <v>37</v>
      </c>
      <c r="B6" s="5" t="n">
        <v>79184</v>
      </c>
      <c r="C6" s="5" t="n">
        <v>515194</v>
      </c>
      <c r="D6" s="5" t="n">
        <v>501804</v>
      </c>
    </row>
    <row r="7" spans="1:5">
      <c r="A7" s="4" t="s">
        <v>38</v>
      </c>
      <c r="B7" s="5" t="n">
        <v>665</v>
      </c>
      <c r="C7" s="5" t="n">
        <v>4325</v>
      </c>
      <c r="D7" s="5" t="n">
        <v>187</v>
      </c>
    </row>
    <row r="8" spans="1:5">
      <c r="A8" s="4" t="s">
        <v>39</v>
      </c>
      <c r="B8" s="5" t="n">
        <v>97041</v>
      </c>
      <c r="C8" s="5" t="n">
        <v>631381</v>
      </c>
      <c r="D8" s="5" t="n">
        <v>49094</v>
      </c>
    </row>
    <row r="9" spans="1:5">
      <c r="A9" s="4" t="s">
        <v>40</v>
      </c>
      <c r="B9" s="4" t="s">
        <v>41</v>
      </c>
      <c r="C9" s="4" t="s">
        <v>41</v>
      </c>
      <c r="D9" s="5" t="n">
        <v>32495</v>
      </c>
    </row>
    <row r="10" spans="1:5">
      <c r="A10" s="4" t="s">
        <v>42</v>
      </c>
      <c r="B10" s="5" t="n">
        <v>6742</v>
      </c>
      <c r="C10" s="5" t="n">
        <v>43864</v>
      </c>
      <c r="D10" s="5" t="n">
        <v>31230</v>
      </c>
    </row>
    <row r="11" spans="1:5">
      <c r="A11" s="4" t="s">
        <v>43</v>
      </c>
      <c r="B11" s="4" t="s">
        <v>41</v>
      </c>
      <c r="C11" s="4" t="s">
        <v>41</v>
      </c>
      <c r="D11" s="5" t="n">
        <v>12964</v>
      </c>
    </row>
    <row r="12" spans="1:5">
      <c r="A12" s="4" t="s">
        <v>44</v>
      </c>
      <c r="B12" s="5" t="n">
        <v>635158</v>
      </c>
      <c r="C12" s="5" t="n">
        <v>4132527</v>
      </c>
      <c r="D12" s="5" t="n">
        <v>3694564</v>
      </c>
    </row>
    <row r="13" spans="1:5">
      <c r="A13" s="3" t="s">
        <v>45</v>
      </c>
    </row>
    <row r="14" spans="1:5">
      <c r="A14" s="4" t="s">
        <v>46</v>
      </c>
      <c r="B14" s="5" t="n">
        <v>4008</v>
      </c>
      <c r="C14" s="5" t="n">
        <v>26075</v>
      </c>
      <c r="D14" s="5" t="n">
        <v>31338</v>
      </c>
    </row>
    <row r="15" spans="1:5">
      <c r="A15" s="4" t="s">
        <v>47</v>
      </c>
      <c r="B15" s="5" t="n">
        <v>16887</v>
      </c>
      <c r="C15" s="5" t="n">
        <v>109869</v>
      </c>
      <c r="D15" s="5" t="n">
        <v>122077</v>
      </c>
    </row>
    <row r="16" spans="1:5">
      <c r="A16" s="4" t="s">
        <v>48</v>
      </c>
      <c r="B16" s="5" t="n">
        <v>2645</v>
      </c>
      <c r="C16" s="5" t="n">
        <v>17210</v>
      </c>
      <c r="D16" s="5" t="n">
        <v>59472</v>
      </c>
    </row>
    <row r="17" spans="1:5">
      <c r="A17" s="4" t="s">
        <v>49</v>
      </c>
      <c r="B17" s="5" t="n">
        <v>321</v>
      </c>
      <c r="C17" s="5" t="n">
        <v>2091</v>
      </c>
      <c r="D17" s="5" t="n">
        <v>8277</v>
      </c>
    </row>
    <row r="18" spans="1:5">
      <c r="A18" s="4" t="s">
        <v>50</v>
      </c>
      <c r="B18" s="5" t="n">
        <v>62214</v>
      </c>
      <c r="C18" s="5" t="n">
        <v>404783</v>
      </c>
      <c r="D18" s="5" t="n">
        <v>294576</v>
      </c>
    </row>
    <row r="19" spans="1:5">
      <c r="A19" s="4" t="s">
        <v>51</v>
      </c>
      <c r="B19" s="5" t="n">
        <v>6945</v>
      </c>
      <c r="C19" s="5" t="n">
        <v>45187</v>
      </c>
      <c r="D19" s="5" t="n">
        <v>28188</v>
      </c>
    </row>
    <row r="20" spans="1:5">
      <c r="A20" s="4" t="s">
        <v>52</v>
      </c>
      <c r="B20" s="4" t="s">
        <v>41</v>
      </c>
      <c r="C20" s="4" t="s">
        <v>41</v>
      </c>
      <c r="D20" s="5" t="n">
        <v>76</v>
      </c>
    </row>
    <row r="21" spans="1:5">
      <c r="A21" s="4" t="s">
        <v>53</v>
      </c>
      <c r="B21" s="5" t="n">
        <v>93020</v>
      </c>
      <c r="C21" s="5" t="n">
        <v>605215</v>
      </c>
      <c r="D21" s="5" t="n">
        <v>544004</v>
      </c>
    </row>
    <row r="22" spans="1:5">
      <c r="A22" s="4" t="s">
        <v>54</v>
      </c>
      <c r="B22" s="5" t="n">
        <v>728178</v>
      </c>
      <c r="C22" s="5" t="n">
        <v>4737742</v>
      </c>
      <c r="D22" s="5" t="n">
        <v>4238568</v>
      </c>
    </row>
    <row r="23" spans="1:5">
      <c r="A23" s="3" t="s">
        <v>55</v>
      </c>
    </row>
    <row r="24" spans="1:5">
      <c r="A24" s="4" t="s">
        <v>56</v>
      </c>
      <c r="B24" s="5" t="n">
        <v>31204</v>
      </c>
      <c r="C24" s="5" t="n">
        <v>203024</v>
      </c>
      <c r="D24" s="5" t="n">
        <v>240952</v>
      </c>
    </row>
    <row r="25" spans="1:5">
      <c r="A25" s="4" t="s">
        <v>57</v>
      </c>
      <c r="B25" s="5" t="n">
        <v>1468</v>
      </c>
      <c r="C25" s="5" t="n">
        <v>9553</v>
      </c>
      <c r="D25" s="5" t="n">
        <v>3750</v>
      </c>
    </row>
    <row r="26" spans="1:5">
      <c r="A26" s="4" t="s">
        <v>58</v>
      </c>
      <c r="B26" s="5" t="n">
        <v>37178</v>
      </c>
      <c r="C26" s="5" t="n">
        <v>241894</v>
      </c>
      <c r="D26" s="5" t="n">
        <v>273458</v>
      </c>
    </row>
    <row r="27" spans="1:5">
      <c r="A27" s="4" t="s">
        <v>59</v>
      </c>
      <c r="B27" s="5" t="n">
        <v>11900</v>
      </c>
      <c r="C27" s="5" t="n">
        <v>77424</v>
      </c>
      <c r="D27" s="5" t="n">
        <v>58758</v>
      </c>
    </row>
    <row r="28" spans="1:5">
      <c r="A28" s="4" t="s">
        <v>60</v>
      </c>
      <c r="B28" s="5" t="n">
        <v>19975</v>
      </c>
      <c r="C28" s="5" t="n">
        <v>129965</v>
      </c>
      <c r="D28" s="5" t="n">
        <v>90118</v>
      </c>
    </row>
    <row r="29" spans="1:5">
      <c r="A29" s="4" t="s">
        <v>61</v>
      </c>
      <c r="B29" s="4" t="s">
        <v>41</v>
      </c>
      <c r="C29" s="4" t="s">
        <v>41</v>
      </c>
      <c r="D29" s="5" t="n">
        <v>80083</v>
      </c>
    </row>
    <row r="30" spans="1:5">
      <c r="A30" s="4" t="s">
        <v>62</v>
      </c>
      <c r="B30" s="5" t="n">
        <v>101725</v>
      </c>
      <c r="C30" s="5" t="n">
        <v>661860</v>
      </c>
      <c r="D30" s="5" t="n">
        <v>747119</v>
      </c>
    </row>
    <row r="31" spans="1:5">
      <c r="A31" s="3" t="s">
        <v>63</v>
      </c>
    </row>
    <row r="32" spans="1:5">
      <c r="A32" s="4" t="s">
        <v>64</v>
      </c>
      <c r="B32" s="5" t="n">
        <v>10813</v>
      </c>
      <c r="C32" s="5" t="n">
        <v>70350</v>
      </c>
      <c r="D32" s="5" t="n">
        <v>72778</v>
      </c>
    </row>
    <row r="33" spans="1:5">
      <c r="A33" s="4" t="s">
        <v>65</v>
      </c>
      <c r="B33" s="5" t="n">
        <v>2634</v>
      </c>
      <c r="C33" s="5" t="n">
        <v>17139</v>
      </c>
      <c r="D33" s="5" t="n">
        <v>14577</v>
      </c>
    </row>
    <row r="34" spans="1:5">
      <c r="A34" s="4" t="s">
        <v>66</v>
      </c>
      <c r="B34" s="5" t="n">
        <v>13447</v>
      </c>
      <c r="C34" s="5" t="n">
        <v>87489</v>
      </c>
      <c r="D34" s="5" t="n">
        <v>87355</v>
      </c>
    </row>
    <row r="35" spans="1:5">
      <c r="A35" s="4" t="s">
        <v>67</v>
      </c>
      <c r="B35" s="5" t="n">
        <v>115172</v>
      </c>
      <c r="C35" s="5" t="n">
        <v>749349</v>
      </c>
      <c r="D35" s="5" t="n">
        <v>834474</v>
      </c>
    </row>
    <row r="36" spans="1:5">
      <c r="A36" s="4" t="s">
        <v>68</v>
      </c>
      <c r="B36" s="4" t="s">
        <v>41</v>
      </c>
      <c r="C36" s="4" t="s">
        <v>41</v>
      </c>
      <c r="D36" s="4" t="s">
        <v>41</v>
      </c>
    </row>
    <row r="37" spans="1:5">
      <c r="A37" s="4" t="s">
        <v>69</v>
      </c>
      <c r="B37" s="5" t="n">
        <v>1471</v>
      </c>
      <c r="C37" s="5" t="n">
        <v>9571</v>
      </c>
      <c r="D37" s="5" t="n">
        <v>8658</v>
      </c>
    </row>
    <row r="38" spans="1:5">
      <c r="A38" s="4" t="s">
        <v>70</v>
      </c>
      <c r="B38" s="5" t="n">
        <v>373416</v>
      </c>
      <c r="C38" s="5" t="n">
        <v>2429559</v>
      </c>
      <c r="D38" s="5" t="n">
        <v>2301655</v>
      </c>
    </row>
    <row r="39" spans="1:5">
      <c r="A39" s="4" t="s">
        <v>71</v>
      </c>
      <c r="B39" s="5" t="n">
        <v>47806</v>
      </c>
      <c r="C39" s="5" t="n">
        <v>311038</v>
      </c>
      <c r="D39" s="5" t="n">
        <v>311590</v>
      </c>
    </row>
    <row r="40" spans="1:5">
      <c r="A40" s="4" t="s">
        <v>72</v>
      </c>
      <c r="B40" s="5" t="n">
        <v>225737</v>
      </c>
      <c r="C40" s="5" t="n">
        <v>1468708</v>
      </c>
      <c r="D40" s="5" t="n">
        <v>1018928</v>
      </c>
    </row>
    <row r="41" spans="1:5">
      <c r="A41" s="4" t="s">
        <v>73</v>
      </c>
      <c r="B41" s="5" t="n">
        <v>-14310</v>
      </c>
      <c r="C41" s="5" t="n">
        <v>-93108</v>
      </c>
      <c r="D41" s="5" t="n">
        <v>-65844</v>
      </c>
    </row>
    <row r="42" spans="1:5">
      <c r="A42" s="4" t="s">
        <v>74</v>
      </c>
      <c r="B42" s="5" t="n">
        <v>-38227</v>
      </c>
      <c r="C42" s="5" t="n">
        <v>-248717</v>
      </c>
      <c r="D42" s="5" t="n">
        <v>-288135</v>
      </c>
    </row>
    <row r="43" spans="1:5">
      <c r="A43" s="4" t="s">
        <v>75</v>
      </c>
      <c r="B43" s="5" t="n">
        <v>595893</v>
      </c>
      <c r="C43" s="5" t="n">
        <v>3877051</v>
      </c>
      <c r="D43" s="5" t="n">
        <v>3286852</v>
      </c>
    </row>
    <row r="44" spans="1:5">
      <c r="A44" s="4" t="s">
        <v>76</v>
      </c>
      <c r="B44" s="5" t="n">
        <v>17113</v>
      </c>
      <c r="C44" s="5" t="n">
        <v>111342</v>
      </c>
      <c r="D44" s="5" t="n">
        <v>117242</v>
      </c>
    </row>
    <row r="45" spans="1:5">
      <c r="A45" s="4" t="s">
        <v>77</v>
      </c>
      <c r="B45" s="5" t="n">
        <v>613006</v>
      </c>
      <c r="C45" s="5" t="n">
        <v>3988393</v>
      </c>
      <c r="D45" s="5" t="n">
        <v>3404094</v>
      </c>
    </row>
    <row r="46" spans="1:5">
      <c r="A46" s="4" t="s">
        <v>78</v>
      </c>
      <c r="B46" s="6" t="n">
        <v>728178</v>
      </c>
      <c r="C46" s="7" t="n">
        <v>4737742</v>
      </c>
      <c r="D46" s="7" t="n">
        <v>4238568</v>
      </c>
    </row>
    <row r="47" spans="1:5"/>
    <row r="48" spans="1:5">
      <c r="A48" s="4" t="s">
        <v>34</v>
      </c>
      <c r="B48" s="4" t="s">
        <v>79</v>
      </c>
    </row>
  </sheetData>
  <mergeCells count="3">
    <mergeCell ref="D1:E1"/>
    <mergeCell ref="A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27</v>
      </c>
    </row>
    <row r="3" spans="1:2">
      <c r="A3" s="3" t="s">
        <v>228</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27</v>
      </c>
    </row>
    <row r="3" spans="1:2">
      <c r="A3" s="3" t="s">
        <v>228</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27</v>
      </c>
    </row>
    <row r="3" spans="1:2">
      <c r="A3" s="3" t="s">
        <v>22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27</v>
      </c>
    </row>
    <row r="3" spans="1:2">
      <c r="A3" s="3" t="s">
        <v>228</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27</v>
      </c>
    </row>
    <row r="3" spans="1:2">
      <c r="A3" s="3" t="s">
        <v>228</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27</v>
      </c>
    </row>
    <row r="3" spans="1:2">
      <c r="A3" s="3" t="s">
        <v>228</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27</v>
      </c>
    </row>
    <row r="3" spans="1:2">
      <c r="A3" s="3" t="s">
        <v>22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27</v>
      </c>
    </row>
    <row r="3" spans="1:2">
      <c r="A3" s="3" t="s">
        <v>22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27</v>
      </c>
    </row>
    <row r="3" spans="1:2">
      <c r="A3" s="3" t="s">
        <v>22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27</v>
      </c>
    </row>
    <row r="3" spans="1:2">
      <c r="A3" s="3" t="s">
        <v>22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0</v>
      </c>
      <c r="B1" s="2" t="s">
        <v>81</v>
      </c>
      <c r="C1" s="2" t="s">
        <v>82</v>
      </c>
      <c r="D1" s="2" t="s">
        <v>83</v>
      </c>
    </row>
    <row r="2" spans="1:4">
      <c r="A2" s="4" t="s">
        <v>84</v>
      </c>
      <c r="B2" s="6" t="n">
        <v>3104</v>
      </c>
      <c r="C2" s="7" t="n">
        <v>20198</v>
      </c>
      <c r="D2" s="7" t="n">
        <v>16792</v>
      </c>
    </row>
    <row r="3" spans="1:4">
      <c r="A3" s="4" t="s">
        <v>85</v>
      </c>
      <c r="B3" s="5" t="n">
        <v>10000000000</v>
      </c>
      <c r="C3" s="5" t="n">
        <v>10000000000</v>
      </c>
      <c r="D3" s="5" t="n">
        <v>10000000000</v>
      </c>
    </row>
    <row r="4" spans="1:4">
      <c r="A4" s="4" t="s">
        <v>86</v>
      </c>
      <c r="B4" s="8" t="n">
        <v>0.001</v>
      </c>
    </row>
    <row r="5" spans="1:4">
      <c r="A5" s="4" t="s">
        <v>87</v>
      </c>
      <c r="B5" s="5" t="n">
        <v>1300191084</v>
      </c>
      <c r="C5" s="5" t="n">
        <v>1300191084</v>
      </c>
      <c r="D5" s="5" t="n">
        <v>1165072926</v>
      </c>
    </row>
    <row r="6" spans="1:4">
      <c r="A6" s="4" t="s">
        <v>88</v>
      </c>
      <c r="B6" s="5" t="n">
        <v>1300191084</v>
      </c>
      <c r="C6" s="5" t="n">
        <v>1300191084</v>
      </c>
      <c r="D6" s="5" t="n">
        <v>1165072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27</v>
      </c>
    </row>
    <row r="3" spans="1:2">
      <c r="A3" s="3" t="s">
        <v>22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27</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4</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row r="33" spans="1:2">
      <c r="A33" s="4" t="s">
        <v>356</v>
      </c>
      <c r="B33"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27</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27</v>
      </c>
    </row>
    <row r="3" spans="1:2">
      <c r="A3" s="3" t="s">
        <v>35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27</v>
      </c>
    </row>
    <row r="3" spans="1:2">
      <c r="A3" s="3" t="s">
        <v>359</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27</v>
      </c>
    </row>
    <row r="3" spans="1:2">
      <c r="A3" s="3" t="s">
        <v>359</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27</v>
      </c>
    </row>
    <row r="3" spans="1:2">
      <c r="A3" s="3" t="s">
        <v>3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27</v>
      </c>
    </row>
    <row r="3" spans="1:2">
      <c r="A3" s="3" t="s">
        <v>35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27</v>
      </c>
    </row>
    <row r="3" spans="1:2">
      <c r="A3" s="3" t="s">
        <v>359</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27</v>
      </c>
    </row>
    <row r="3" spans="1:2">
      <c r="A3" s="3" t="s">
        <v>359</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s>
  <sheetData>
    <row r="1" spans="1:7">
      <c r="A1" s="1" t="s">
        <v>89</v>
      </c>
      <c r="B1" s="2" t="s">
        <v>1</v>
      </c>
    </row>
    <row r="2" spans="1:7">
      <c r="B2" s="2" t="s">
        <v>81</v>
      </c>
      <c r="C2" s="2" t="s">
        <v>90</v>
      </c>
      <c r="D2" s="2" t="s">
        <v>91</v>
      </c>
      <c r="F2" s="2" t="s">
        <v>92</v>
      </c>
    </row>
    <row r="3" spans="1:7">
      <c r="A3" s="3" t="s">
        <v>93</v>
      </c>
    </row>
    <row r="4" spans="1:7">
      <c r="A4" s="4" t="s">
        <v>94</v>
      </c>
      <c r="B4" s="6" t="n">
        <v>628386</v>
      </c>
      <c r="C4" s="7" t="n">
        <v>4088473</v>
      </c>
      <c r="D4" s="7" t="n">
        <v>4082884</v>
      </c>
      <c r="F4" s="7" t="n">
        <v>2459110</v>
      </c>
    </row>
    <row r="5" spans="1:7">
      <c r="A5" s="3" t="s">
        <v>95</v>
      </c>
    </row>
    <row r="6" spans="1:7">
      <c r="A6" s="4" t="s">
        <v>96</v>
      </c>
      <c r="B6" s="5" t="n">
        <v>-470222</v>
      </c>
      <c r="C6" s="5" t="n">
        <v>-3059407</v>
      </c>
      <c r="D6" s="5" t="n">
        <v>-3106601</v>
      </c>
      <c r="F6" s="5" t="n">
        <v>-1856632</v>
      </c>
    </row>
    <row r="7" spans="1:7">
      <c r="A7" s="4" t="s">
        <v>97</v>
      </c>
      <c r="B7" s="5" t="n">
        <v>-34088</v>
      </c>
      <c r="C7" s="5" t="n">
        <v>-221785</v>
      </c>
      <c r="D7" s="5" t="n">
        <v>-502802</v>
      </c>
      <c r="F7" s="5" t="n">
        <v>-125041</v>
      </c>
    </row>
    <row r="8" spans="1:7">
      <c r="A8" s="4" t="s">
        <v>98</v>
      </c>
      <c r="B8" s="5" t="n">
        <v>-82096</v>
      </c>
      <c r="C8" s="5" t="n">
        <v>-534145</v>
      </c>
      <c r="D8" s="5" t="n">
        <v>-481947</v>
      </c>
      <c r="F8" s="5" t="n">
        <v>-448989</v>
      </c>
    </row>
    <row r="9" spans="1:7">
      <c r="A9" s="4" t="s">
        <v>99</v>
      </c>
      <c r="B9" s="5" t="n">
        <v>-586406</v>
      </c>
      <c r="C9" s="5" t="n">
        <v>-3815337</v>
      </c>
      <c r="D9" s="5" t="n">
        <v>-4091350</v>
      </c>
      <c r="F9" s="5" t="n">
        <v>-2430662</v>
      </c>
    </row>
    <row r="10" spans="1:7">
      <c r="A10" s="4" t="s">
        <v>100</v>
      </c>
      <c r="B10" s="5" t="n">
        <v>41980</v>
      </c>
      <c r="C10" s="5" t="n">
        <v>273136</v>
      </c>
      <c r="D10" s="5" t="n">
        <v>-8466</v>
      </c>
      <c r="F10" s="5" t="n">
        <v>28448</v>
      </c>
    </row>
    <row r="11" spans="1:7">
      <c r="A11" s="3" t="s">
        <v>101</v>
      </c>
    </row>
    <row r="12" spans="1:7">
      <c r="A12" s="4" t="s">
        <v>102</v>
      </c>
      <c r="B12" s="5" t="n">
        <v>29477</v>
      </c>
      <c r="C12" s="5" t="n">
        <v>191784</v>
      </c>
      <c r="D12" s="5" t="n">
        <v>115275</v>
      </c>
      <c r="F12" s="5" t="n">
        <v>65624</v>
      </c>
    </row>
    <row r="13" spans="1:7">
      <c r="A13" s="4" t="s">
        <v>103</v>
      </c>
      <c r="B13" s="5" t="n">
        <v>3980</v>
      </c>
      <c r="C13" s="5" t="n">
        <v>25891</v>
      </c>
      <c r="D13" s="5" t="n">
        <v>6901</v>
      </c>
      <c r="F13" s="5" t="n">
        <v>57206</v>
      </c>
    </row>
    <row r="14" spans="1:7">
      <c r="A14" s="4" t="s">
        <v>104</v>
      </c>
      <c r="B14" s="5" t="n">
        <v>2195</v>
      </c>
      <c r="C14" s="5" t="n">
        <v>14284</v>
      </c>
      <c r="D14" s="5" t="n">
        <v>10341</v>
      </c>
      <c r="F14" s="5" t="n">
        <v>20964</v>
      </c>
    </row>
    <row r="15" spans="1:7">
      <c r="A15" s="4" t="s">
        <v>105</v>
      </c>
      <c r="B15" s="5" t="n">
        <v>77632</v>
      </c>
      <c r="C15" s="5" t="n">
        <v>505095</v>
      </c>
      <c r="D15" s="5" t="n">
        <v>124051</v>
      </c>
      <c r="F15" s="5" t="n">
        <v>172242</v>
      </c>
    </row>
    <row r="16" spans="1:7">
      <c r="A16" s="4" t="s">
        <v>106</v>
      </c>
      <c r="B16" s="5" t="n">
        <v>-25791</v>
      </c>
      <c r="C16" s="5" t="n">
        <v>-167803</v>
      </c>
      <c r="D16" s="5" t="n">
        <v>-27249</v>
      </c>
      <c r="F16" s="5" t="n">
        <v>-25553</v>
      </c>
    </row>
    <row r="17" spans="1:7">
      <c r="A17" s="4" t="s">
        <v>107</v>
      </c>
      <c r="B17" s="5" t="n">
        <v>16744</v>
      </c>
      <c r="C17" s="5" t="n">
        <v>108944</v>
      </c>
      <c r="D17" s="5" t="n">
        <v>48293</v>
      </c>
      <c r="E17" s="4" t="s">
        <v>34</v>
      </c>
      <c r="F17" s="5" t="n">
        <v>26924</v>
      </c>
      <c r="G17" s="4" t="s">
        <v>34</v>
      </c>
    </row>
    <row r="18" spans="1:7">
      <c r="A18" s="4" t="s">
        <v>108</v>
      </c>
      <c r="B18" s="5" t="n">
        <v>68585</v>
      </c>
      <c r="C18" s="5" t="n">
        <v>446236</v>
      </c>
      <c r="D18" s="5" t="n">
        <v>145095</v>
      </c>
      <c r="F18" s="5" t="n">
        <v>173613</v>
      </c>
    </row>
    <row r="19" spans="1:7">
      <c r="A19" s="4" t="s">
        <v>109</v>
      </c>
      <c r="B19" s="5" t="n">
        <v>842</v>
      </c>
      <c r="C19" s="5" t="n">
        <v>5480</v>
      </c>
      <c r="D19" s="5" t="n">
        <v>22543</v>
      </c>
      <c r="F19" s="5" t="n">
        <v>41868</v>
      </c>
    </row>
    <row r="20" spans="1:7">
      <c r="A20" s="4" t="s">
        <v>110</v>
      </c>
      <c r="B20" s="5" t="n">
        <v>69427</v>
      </c>
      <c r="C20" s="5" t="n">
        <v>451716</v>
      </c>
      <c r="D20" s="5" t="n">
        <v>167638</v>
      </c>
      <c r="E20" s="4" t="s">
        <v>34</v>
      </c>
      <c r="F20" s="5" t="n">
        <v>215481</v>
      </c>
      <c r="G20" s="4" t="s">
        <v>34</v>
      </c>
    </row>
    <row r="21" spans="1:7">
      <c r="A21" s="4" t="s">
        <v>111</v>
      </c>
      <c r="B21" s="5" t="n">
        <v>382</v>
      </c>
      <c r="C21" s="5" t="n">
        <v>2488</v>
      </c>
      <c r="D21" s="5" t="n">
        <v>10591</v>
      </c>
      <c r="F21" s="5" t="n">
        <v>5395</v>
      </c>
    </row>
    <row r="22" spans="1:7">
      <c r="A22" s="4" t="s">
        <v>112</v>
      </c>
      <c r="B22" s="6" t="n">
        <v>69045</v>
      </c>
      <c r="C22" s="7" t="n">
        <v>449228</v>
      </c>
      <c r="D22" s="7" t="n">
        <v>157047</v>
      </c>
      <c r="F22" s="7" t="n">
        <v>210086</v>
      </c>
    </row>
    <row r="23" spans="1:7">
      <c r="A23" s="3" t="s">
        <v>113</v>
      </c>
    </row>
    <row r="24" spans="1:7">
      <c r="A24" s="4" t="s">
        <v>114</v>
      </c>
      <c r="B24" s="9" t="n">
        <v>0.06</v>
      </c>
      <c r="C24" s="10" t="n">
        <v>0.36</v>
      </c>
      <c r="D24" s="10" t="n">
        <v>0.12</v>
      </c>
      <c r="F24" s="10" t="n">
        <v>0.14</v>
      </c>
    </row>
    <row r="25" spans="1:7">
      <c r="A25" s="4" t="s">
        <v>115</v>
      </c>
      <c r="B25" s="5" t="n">
        <v>0</v>
      </c>
      <c r="C25" s="5" t="n">
        <v>0</v>
      </c>
      <c r="D25" s="11" t="n">
        <v>0.02</v>
      </c>
      <c r="F25" s="11" t="n">
        <v>0.04</v>
      </c>
    </row>
    <row r="26" spans="1:7">
      <c r="A26" s="4" t="s">
        <v>116</v>
      </c>
      <c r="B26" s="11" t="n">
        <v>0.06</v>
      </c>
      <c r="C26" s="11" t="n">
        <v>0.36</v>
      </c>
      <c r="D26" s="11" t="n">
        <v>0.14</v>
      </c>
      <c r="F26" s="11" t="n">
        <v>0.18</v>
      </c>
    </row>
    <row r="27" spans="1:7">
      <c r="A27" s="4" t="s">
        <v>114</v>
      </c>
      <c r="B27" s="11" t="n">
        <v>0.06</v>
      </c>
      <c r="C27" s="11" t="n">
        <v>0.36</v>
      </c>
      <c r="D27" s="11" t="n">
        <v>0.11</v>
      </c>
      <c r="F27" s="11" t="n">
        <v>0.14</v>
      </c>
    </row>
    <row r="28" spans="1:7">
      <c r="A28" s="4" t="s">
        <v>115</v>
      </c>
      <c r="B28" s="5" t="n">
        <v>0</v>
      </c>
      <c r="C28" s="5" t="n">
        <v>0</v>
      </c>
      <c r="D28" s="11" t="n">
        <v>0.02</v>
      </c>
      <c r="F28" s="11" t="n">
        <v>0.03</v>
      </c>
    </row>
    <row r="29" spans="1:7">
      <c r="A29" s="4" t="s">
        <v>116</v>
      </c>
      <c r="B29" s="11" t="n">
        <v>0.06</v>
      </c>
      <c r="C29" s="11" t="n">
        <v>0.36</v>
      </c>
      <c r="D29" s="11" t="n">
        <v>0.13</v>
      </c>
      <c r="F29" s="11" t="n">
        <v>0.17</v>
      </c>
    </row>
    <row r="30" spans="1:7">
      <c r="A30" s="3" t="s">
        <v>117</v>
      </c>
    </row>
    <row r="31" spans="1:7">
      <c r="A31" s="4" t="s">
        <v>114</v>
      </c>
      <c r="B31" s="11" t="n">
        <v>1.11</v>
      </c>
      <c r="C31" s="11" t="n">
        <v>7.2</v>
      </c>
      <c r="D31" s="11" t="n">
        <v>2.32</v>
      </c>
      <c r="F31" s="11" t="n">
        <v>2.92</v>
      </c>
    </row>
    <row r="32" spans="1:7">
      <c r="A32" s="4" t="s">
        <v>115</v>
      </c>
      <c r="B32" s="11" t="n">
        <v>0.02</v>
      </c>
      <c r="C32" s="11" t="n">
        <v>0.09</v>
      </c>
      <c r="D32" s="11" t="n">
        <v>0.39</v>
      </c>
      <c r="F32" s="11" t="n">
        <v>0.73</v>
      </c>
    </row>
    <row r="33" spans="1:7">
      <c r="A33" s="4" t="s">
        <v>116</v>
      </c>
      <c r="B33" s="11" t="n">
        <v>1.13</v>
      </c>
      <c r="C33" s="11" t="n">
        <v>7.29</v>
      </c>
      <c r="D33" s="11" t="n">
        <v>2.71</v>
      </c>
      <c r="F33" s="11" t="n">
        <v>3.65</v>
      </c>
    </row>
    <row r="34" spans="1:7">
      <c r="A34" s="4" t="s">
        <v>114</v>
      </c>
      <c r="B34" s="11" t="n">
        <v>1.11</v>
      </c>
      <c r="C34" s="11" t="n">
        <v>7.2</v>
      </c>
      <c r="D34" s="11" t="n">
        <v>2.23</v>
      </c>
      <c r="F34" s="11" t="n">
        <v>2.79</v>
      </c>
    </row>
    <row r="35" spans="1:7">
      <c r="A35" s="4" t="s">
        <v>115</v>
      </c>
      <c r="B35" s="11" t="n">
        <v>0.02</v>
      </c>
      <c r="C35" s="11" t="n">
        <v>0.09</v>
      </c>
      <c r="D35" s="11" t="n">
        <v>0.37</v>
      </c>
      <c r="F35" s="11" t="n">
        <v>0.7</v>
      </c>
    </row>
    <row r="36" spans="1:7">
      <c r="A36" s="4" t="s">
        <v>116</v>
      </c>
      <c r="B36" s="9" t="n">
        <v>1.13</v>
      </c>
      <c r="C36" s="10" t="n">
        <v>7.29</v>
      </c>
      <c r="D36" s="10" t="n">
        <v>2.6</v>
      </c>
      <c r="F36" s="10" t="n">
        <v>3.49</v>
      </c>
    </row>
    <row r="37" spans="1:7">
      <c r="A37" s="3" t="s">
        <v>118</v>
      </c>
    </row>
    <row r="38" spans="1:7">
      <c r="A38" s="4" t="s">
        <v>119</v>
      </c>
      <c r="B38" s="5" t="n">
        <v>1231698725</v>
      </c>
      <c r="C38" s="5" t="n">
        <v>1231698725</v>
      </c>
      <c r="D38" s="5" t="n">
        <v>1160592325</v>
      </c>
      <c r="F38" s="5" t="n">
        <v>1151705374</v>
      </c>
    </row>
    <row r="39" spans="1:7">
      <c r="A39" s="4" t="s">
        <v>120</v>
      </c>
      <c r="B39" s="5" t="n">
        <v>1261223049</v>
      </c>
      <c r="C39" s="5" t="n">
        <v>1261223049</v>
      </c>
      <c r="D39" s="5" t="n">
        <v>1208821796</v>
      </c>
      <c r="F39" s="5" t="n">
        <v>1203323521</v>
      </c>
    </row>
    <row r="40" spans="1:7">
      <c r="A40" s="4" t="s">
        <v>110</v>
      </c>
      <c r="B40" s="6" t="n">
        <v>69427</v>
      </c>
      <c r="C40" s="7" t="n">
        <v>451716</v>
      </c>
      <c r="D40" s="7" t="n">
        <v>167638</v>
      </c>
      <c r="E40" s="4" t="s">
        <v>34</v>
      </c>
      <c r="F40" s="7" t="n">
        <v>215481</v>
      </c>
      <c r="G40" s="4" t="s">
        <v>34</v>
      </c>
    </row>
    <row r="41" spans="1:7">
      <c r="A41" s="3" t="s">
        <v>121</v>
      </c>
    </row>
    <row r="42" spans="1:7">
      <c r="A42" s="4" t="s">
        <v>122</v>
      </c>
      <c r="B42" s="5" t="n">
        <v>-1639</v>
      </c>
      <c r="C42" s="5" t="n">
        <v>-10664</v>
      </c>
      <c r="D42" s="5" t="n">
        <v>2177</v>
      </c>
      <c r="F42" s="5" t="n">
        <v>6153</v>
      </c>
    </row>
    <row r="43" spans="1:7">
      <c r="A43" s="4" t="s">
        <v>123</v>
      </c>
      <c r="B43" s="5" t="n">
        <v>-97</v>
      </c>
      <c r="C43" s="5" t="n">
        <v>-632</v>
      </c>
      <c r="D43" s="5" t="n">
        <v>632</v>
      </c>
      <c r="F43" s="4" t="s">
        <v>41</v>
      </c>
    </row>
    <row r="44" spans="1:7">
      <c r="A44" s="4" t="s">
        <v>124</v>
      </c>
      <c r="B44" s="5" t="n">
        <v>194</v>
      </c>
      <c r="C44" s="5" t="n">
        <v>1263</v>
      </c>
      <c r="D44" s="5" t="n">
        <v>-37911</v>
      </c>
      <c r="F44" s="5" t="n">
        <v>37567</v>
      </c>
    </row>
    <row r="45" spans="1:7">
      <c r="A45" s="4" t="s">
        <v>125</v>
      </c>
      <c r="B45" s="5" t="n">
        <v>67885</v>
      </c>
      <c r="C45" s="5" t="n">
        <v>441683</v>
      </c>
      <c r="D45" s="5" t="n">
        <v>132536</v>
      </c>
      <c r="F45" s="5" t="n">
        <v>259201</v>
      </c>
    </row>
    <row r="46" spans="1:7">
      <c r="A46" s="4" t="s">
        <v>126</v>
      </c>
      <c r="B46" s="5" t="n">
        <v>382</v>
      </c>
      <c r="C46" s="5" t="n">
        <v>2488</v>
      </c>
      <c r="D46" s="5" t="n">
        <v>10591</v>
      </c>
      <c r="F46" s="5" t="n">
        <v>5395</v>
      </c>
    </row>
    <row r="47" spans="1:7">
      <c r="A47" s="4" t="s">
        <v>127</v>
      </c>
      <c r="B47" s="5" t="n">
        <v>67503</v>
      </c>
      <c r="C47" s="5" t="n">
        <v>439195</v>
      </c>
      <c r="D47" s="5" t="n">
        <v>121945</v>
      </c>
      <c r="F47" s="5" t="n">
        <v>253806</v>
      </c>
    </row>
    <row r="48" spans="1:7">
      <c r="A48" s="4" t="s">
        <v>128</v>
      </c>
    </row>
    <row r="49" spans="1:7">
      <c r="A49" s="3" t="s">
        <v>93</v>
      </c>
    </row>
    <row r="50" spans="1:7">
      <c r="A50" s="4" t="s">
        <v>94</v>
      </c>
      <c r="B50" s="5" t="n">
        <v>581008</v>
      </c>
      <c r="C50" s="5" t="n">
        <v>3780217</v>
      </c>
      <c r="D50" s="5" t="n">
        <v>3746471</v>
      </c>
      <c r="F50" s="5" t="n">
        <v>2155264</v>
      </c>
    </row>
    <row r="51" spans="1:7">
      <c r="A51" s="3" t="s">
        <v>95</v>
      </c>
    </row>
    <row r="52" spans="1:7">
      <c r="A52" s="4" t="s">
        <v>96</v>
      </c>
      <c r="B52" s="5" t="n">
        <v>-440324</v>
      </c>
      <c r="C52" s="5" t="n">
        <v>-2864882</v>
      </c>
      <c r="D52" s="5" t="n">
        <v>-2906791</v>
      </c>
      <c r="F52" s="5" t="n">
        <v>-1675262</v>
      </c>
    </row>
    <row r="53" spans="1:7">
      <c r="A53" s="4" t="s">
        <v>129</v>
      </c>
    </row>
    <row r="54" spans="1:7">
      <c r="A54" s="3" t="s">
        <v>93</v>
      </c>
    </row>
    <row r="55" spans="1:7">
      <c r="A55" s="4" t="s">
        <v>94</v>
      </c>
      <c r="B55" s="5" t="n">
        <v>372630</v>
      </c>
      <c r="C55" s="5" t="n">
        <v>2424444</v>
      </c>
      <c r="D55" s="5" t="n">
        <v>990541</v>
      </c>
      <c r="F55" s="5" t="n">
        <v>319916</v>
      </c>
    </row>
    <row r="56" spans="1:7">
      <c r="A56" s="3" t="s">
        <v>95</v>
      </c>
    </row>
    <row r="57" spans="1:7">
      <c r="A57" s="4" t="s">
        <v>96</v>
      </c>
      <c r="B57" s="5" t="n">
        <v>-251501</v>
      </c>
      <c r="C57" s="5" t="n">
        <v>-1636340</v>
      </c>
      <c r="D57" s="5" t="n">
        <v>-673230</v>
      </c>
      <c r="F57" s="5" t="n">
        <v>-205313</v>
      </c>
    </row>
    <row r="58" spans="1:7">
      <c r="A58" s="4" t="s">
        <v>130</v>
      </c>
    </row>
    <row r="59" spans="1:7">
      <c r="A59" s="3" t="s">
        <v>93</v>
      </c>
    </row>
    <row r="60" spans="1:7">
      <c r="A60" s="4" t="s">
        <v>94</v>
      </c>
      <c r="B60" s="5" t="n">
        <v>208378</v>
      </c>
      <c r="C60" s="5" t="n">
        <v>1355773</v>
      </c>
      <c r="D60" s="5" t="n">
        <v>2755930</v>
      </c>
      <c r="F60" s="5" t="n">
        <v>1835348</v>
      </c>
    </row>
    <row r="61" spans="1:7">
      <c r="A61" s="3" t="s">
        <v>95</v>
      </c>
    </row>
    <row r="62" spans="1:7">
      <c r="A62" s="4" t="s">
        <v>96</v>
      </c>
      <c r="B62" s="5" t="n">
        <v>-188823</v>
      </c>
      <c r="C62" s="5" t="n">
        <v>-1228542</v>
      </c>
      <c r="D62" s="5" t="n">
        <v>-2233561</v>
      </c>
      <c r="F62" s="5" t="n">
        <v>-1469949</v>
      </c>
    </row>
    <row r="63" spans="1:7">
      <c r="A63" s="4" t="s">
        <v>131</v>
      </c>
    </row>
    <row r="64" spans="1:7">
      <c r="A64" s="3" t="s">
        <v>93</v>
      </c>
    </row>
    <row r="65" spans="1:7">
      <c r="A65" s="4" t="s">
        <v>94</v>
      </c>
      <c r="B65" s="5" t="n">
        <v>47378</v>
      </c>
      <c r="C65" s="5" t="n">
        <v>308256</v>
      </c>
      <c r="D65" s="5" t="n">
        <v>336413</v>
      </c>
      <c r="F65" s="5" t="n">
        <v>303846</v>
      </c>
    </row>
    <row r="66" spans="1:7">
      <c r="A66" s="3" t="s">
        <v>95</v>
      </c>
    </row>
    <row r="67" spans="1:7">
      <c r="A67" s="4" t="s">
        <v>96</v>
      </c>
      <c r="B67" s="6" t="n">
        <v>-29898</v>
      </c>
      <c r="C67" s="7" t="n">
        <v>-194525</v>
      </c>
      <c r="D67" s="7" t="n">
        <v>-199810</v>
      </c>
      <c r="F67" s="7" t="n">
        <v>-181370</v>
      </c>
    </row>
    <row r="68" spans="1:7"/>
    <row r="69" spans="1:7">
      <c r="A69" s="4" t="s">
        <v>34</v>
      </c>
      <c r="B69" s="4" t="s">
        <v>79</v>
      </c>
    </row>
  </sheetData>
  <mergeCells count="6">
    <mergeCell ref="A1:A2"/>
    <mergeCell ref="B1:G1"/>
    <mergeCell ref="D2:E2"/>
    <mergeCell ref="F2:G2"/>
    <mergeCell ref="A68:G68"/>
    <mergeCell ref="B69:G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27</v>
      </c>
    </row>
    <row r="3" spans="1:2">
      <c r="A3" s="3" t="s">
        <v>35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27</v>
      </c>
    </row>
    <row r="3" spans="1:2">
      <c r="A3" s="3" t="s">
        <v>359</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27</v>
      </c>
    </row>
    <row r="3" spans="1:2">
      <c r="A3" s="3" t="s">
        <v>35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27</v>
      </c>
    </row>
    <row r="3" spans="1:2">
      <c r="A3" s="3" t="s">
        <v>359</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27</v>
      </c>
    </row>
    <row r="3" spans="1:2">
      <c r="A3" s="3" t="s">
        <v>35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27</v>
      </c>
    </row>
    <row r="3" spans="1:2">
      <c r="A3" s="3" t="s">
        <v>359</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27</v>
      </c>
    </row>
    <row r="3" spans="1:2">
      <c r="A3" s="3" t="s">
        <v>35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27</v>
      </c>
    </row>
    <row r="3" spans="1:2">
      <c r="A3" s="3" t="s">
        <v>35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7</v>
      </c>
      <c r="B1" s="2" t="s">
        <v>1</v>
      </c>
    </row>
    <row r="2" spans="1:2">
      <c r="B2" s="2" t="s">
        <v>227</v>
      </c>
    </row>
    <row r="3" spans="1:2">
      <c r="A3" s="3" t="s">
        <v>359</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6"/>
  </cols>
  <sheetData>
    <row r="1" spans="1:2">
      <c r="A1" s="1" t="s">
        <v>446</v>
      </c>
      <c r="B1" s="2" t="s">
        <v>1</v>
      </c>
    </row>
    <row r="2" spans="1:2">
      <c r="B2" s="2" t="s">
        <v>227</v>
      </c>
    </row>
    <row r="3" spans="1:2">
      <c r="A3" s="4" t="s">
        <v>447</v>
      </c>
      <c r="B3"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79"/>
    <col customWidth="1" max="2" min="2" width="80"/>
    <col customWidth="1" max="3" min="3" width="36"/>
    <col customWidth="1" max="4" min="4" width="43"/>
    <col customWidth="1" max="5" min="5" width="43"/>
    <col customWidth="1" max="6" min="6" width="37"/>
    <col customWidth="1" max="7" min="7" width="37"/>
    <col customWidth="1" max="8" min="8" width="48"/>
    <col customWidth="1" max="9" min="9" width="48"/>
    <col customWidth="1" max="10" min="10" width="50"/>
    <col customWidth="1" max="11" min="11" width="50"/>
    <col customWidth="1" max="12" min="12" width="44"/>
    <col customWidth="1" max="13" min="13" width="44"/>
    <col customWidth="1" max="14" min="14" width="41"/>
    <col customWidth="1" max="15" min="15" width="41"/>
    <col customWidth="1" max="16" min="16" width="40"/>
    <col customWidth="1" max="17" min="17" width="40"/>
    <col customWidth="1" max="18" min="18" width="14"/>
    <col customWidth="1" max="19" min="19" width="14"/>
    <col customWidth="1" max="20" min="20" width="4"/>
  </cols>
  <sheetData>
    <row r="1" spans="1:20">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147</v>
      </c>
      <c r="Q1" s="2" t="s">
        <v>148</v>
      </c>
      <c r="R1" s="2" t="s">
        <v>149</v>
      </c>
      <c r="S1" s="2" t="s">
        <v>150</v>
      </c>
    </row>
    <row r="2" spans="1:20">
      <c r="A2" s="4" t="s">
        <v>151</v>
      </c>
      <c r="B2" s="5" t="n">
        <v>1150565906</v>
      </c>
      <c r="C2" s="5" t="n">
        <v>1150565906</v>
      </c>
      <c r="F2" s="4" t="s">
        <v>41</v>
      </c>
      <c r="G2" s="4" t="s">
        <v>41</v>
      </c>
    </row>
    <row r="3" spans="1:20">
      <c r="A3" s="4" t="s">
        <v>152</v>
      </c>
      <c r="C3" s="7" t="n">
        <v>8563</v>
      </c>
      <c r="E3" s="7" t="n">
        <v>2601401</v>
      </c>
      <c r="G3" s="4" t="s">
        <v>41</v>
      </c>
      <c r="I3" s="7" t="n">
        <v>198422</v>
      </c>
      <c r="K3" s="7" t="n">
        <v>764963</v>
      </c>
      <c r="M3" s="7" t="n">
        <v>-105106</v>
      </c>
      <c r="O3" s="7" t="n">
        <v>-257491</v>
      </c>
      <c r="Q3" s="7" t="n">
        <v>123508</v>
      </c>
      <c r="S3" s="7" t="n">
        <v>3334260</v>
      </c>
    </row>
    <row r="4" spans="1:20">
      <c r="A4" s="4" t="s">
        <v>110</v>
      </c>
      <c r="C4" s="4" t="s">
        <v>41</v>
      </c>
      <c r="E4" s="4" t="s">
        <v>41</v>
      </c>
      <c r="G4" s="4" t="s">
        <v>41</v>
      </c>
      <c r="I4" s="4" t="s">
        <v>41</v>
      </c>
      <c r="K4" s="5" t="n">
        <v>210086</v>
      </c>
      <c r="M4" s="4" t="s">
        <v>41</v>
      </c>
      <c r="O4" s="4" t="s">
        <v>41</v>
      </c>
      <c r="Q4" s="5" t="n">
        <v>5395</v>
      </c>
      <c r="S4" s="5" t="n">
        <v>215481</v>
      </c>
      <c r="T4" s="4" t="s">
        <v>34</v>
      </c>
    </row>
    <row r="5" spans="1:20">
      <c r="A5" s="4" t="s">
        <v>122</v>
      </c>
      <c r="C5" s="4" t="s">
        <v>41</v>
      </c>
      <c r="E5" s="4" t="s">
        <v>41</v>
      </c>
      <c r="G5" s="4" t="s">
        <v>41</v>
      </c>
      <c r="I5" s="4" t="s">
        <v>41</v>
      </c>
      <c r="K5" s="4" t="s">
        <v>41</v>
      </c>
      <c r="M5" s="5" t="n">
        <v>17491</v>
      </c>
      <c r="O5" s="5" t="n">
        <v>-11338</v>
      </c>
      <c r="Q5" s="4" t="s">
        <v>41</v>
      </c>
      <c r="S5" s="7" t="n">
        <v>6153</v>
      </c>
    </row>
    <row r="6" spans="1:20">
      <c r="A6" s="4" t="s">
        <v>153</v>
      </c>
      <c r="B6" s="4" t="s">
        <v>41</v>
      </c>
      <c r="C6" s="4" t="s">
        <v>41</v>
      </c>
      <c r="F6" s="5" t="n">
        <v>2261100</v>
      </c>
      <c r="G6" s="5" t="n">
        <v>2261100</v>
      </c>
      <c r="R6" s="5" t="n">
        <v>2261100</v>
      </c>
      <c r="S6" s="5" t="n">
        <v>2261100</v>
      </c>
    </row>
    <row r="7" spans="1:20">
      <c r="A7" s="4" t="s">
        <v>154</v>
      </c>
      <c r="C7" s="4" t="s">
        <v>41</v>
      </c>
      <c r="E7" s="4" t="s">
        <v>41</v>
      </c>
      <c r="G7" s="7" t="n">
        <v>-6276</v>
      </c>
      <c r="I7" s="4" t="s">
        <v>41</v>
      </c>
      <c r="K7" s="4" t="s">
        <v>41</v>
      </c>
      <c r="M7" s="4" t="s">
        <v>41</v>
      </c>
      <c r="O7" s="4" t="s">
        <v>41</v>
      </c>
      <c r="Q7" s="4" t="s">
        <v>41</v>
      </c>
      <c r="S7" s="7" t="n">
        <v>-6276</v>
      </c>
    </row>
    <row r="8" spans="1:20">
      <c r="A8" s="4" t="s">
        <v>153</v>
      </c>
      <c r="B8" s="4" t="s">
        <v>41</v>
      </c>
      <c r="C8" s="4" t="s">
        <v>41</v>
      </c>
      <c r="F8" s="5" t="n">
        <v>-2261100</v>
      </c>
      <c r="G8" s="5" t="n">
        <v>-2261100</v>
      </c>
      <c r="R8" s="5" t="n">
        <v>-2261100</v>
      </c>
      <c r="S8" s="5" t="n">
        <v>-2261100</v>
      </c>
    </row>
    <row r="9" spans="1:20">
      <c r="A9" s="4" t="s">
        <v>155</v>
      </c>
      <c r="B9" s="5" t="n">
        <v>4493620</v>
      </c>
      <c r="C9" s="5" t="n">
        <v>4493620</v>
      </c>
      <c r="F9" s="5" t="n">
        <v>2261100</v>
      </c>
      <c r="G9" s="5" t="n">
        <v>2261100</v>
      </c>
      <c r="R9" s="5" t="n">
        <v>6754720</v>
      </c>
      <c r="S9" s="5" t="n">
        <v>6754720</v>
      </c>
    </row>
    <row r="10" spans="1:20">
      <c r="A10" s="4" t="s">
        <v>156</v>
      </c>
      <c r="C10" s="7" t="n">
        <v>29</v>
      </c>
      <c r="E10" s="5" t="n">
        <v>-4787</v>
      </c>
      <c r="G10" s="7" t="n">
        <v>6276</v>
      </c>
      <c r="I10" s="4" t="s">
        <v>41</v>
      </c>
      <c r="K10" s="4" t="s">
        <v>41</v>
      </c>
      <c r="M10" s="4" t="s">
        <v>41</v>
      </c>
      <c r="O10" s="4" t="s">
        <v>41</v>
      </c>
      <c r="Q10" s="4" t="s">
        <v>41</v>
      </c>
      <c r="S10" s="7" t="n">
        <v>1518</v>
      </c>
    </row>
    <row r="11" spans="1:20">
      <c r="A11" s="4" t="s">
        <v>157</v>
      </c>
      <c r="C11" s="4" t="s">
        <v>41</v>
      </c>
      <c r="E11" s="5" t="n">
        <v>17653</v>
      </c>
      <c r="G11" s="4" t="s">
        <v>41</v>
      </c>
      <c r="I11" s="4" t="s">
        <v>41</v>
      </c>
      <c r="K11" s="4" t="s">
        <v>41</v>
      </c>
      <c r="M11" s="4" t="s">
        <v>41</v>
      </c>
      <c r="O11" s="4" t="s">
        <v>41</v>
      </c>
      <c r="Q11" s="4" t="s">
        <v>41</v>
      </c>
      <c r="S11" s="5" t="n">
        <v>17653</v>
      </c>
    </row>
    <row r="12" spans="1:20">
      <c r="A12" s="4" t="s">
        <v>158</v>
      </c>
      <c r="C12" s="4" t="s">
        <v>41</v>
      </c>
      <c r="E12" s="4" t="s">
        <v>41</v>
      </c>
      <c r="G12" s="4" t="s">
        <v>41</v>
      </c>
      <c r="I12" s="5" t="n">
        <v>104414</v>
      </c>
      <c r="K12" s="5" t="n">
        <v>-104414</v>
      </c>
      <c r="M12" s="4" t="s">
        <v>41</v>
      </c>
      <c r="O12" s="4" t="s">
        <v>41</v>
      </c>
      <c r="Q12" s="4" t="s">
        <v>41</v>
      </c>
      <c r="S12" s="4" t="s">
        <v>41</v>
      </c>
    </row>
    <row r="13" spans="1:20">
      <c r="A13" s="4" t="s">
        <v>159</v>
      </c>
      <c r="C13" s="4" t="s">
        <v>41</v>
      </c>
      <c r="E13" s="5" t="n">
        <v>-160023</v>
      </c>
      <c r="G13" s="4" t="s">
        <v>41</v>
      </c>
      <c r="I13" s="4" t="s">
        <v>41</v>
      </c>
      <c r="K13" s="4" t="s">
        <v>41</v>
      </c>
      <c r="M13" s="4" t="s">
        <v>41</v>
      </c>
      <c r="O13" s="4" t="s">
        <v>41</v>
      </c>
      <c r="Q13" s="5" t="n">
        <v>-27787</v>
      </c>
      <c r="S13" s="5" t="n">
        <v>-187810</v>
      </c>
    </row>
    <row r="14" spans="1:20">
      <c r="A14" s="4" t="s">
        <v>160</v>
      </c>
      <c r="C14" s="4" t="s">
        <v>41</v>
      </c>
      <c r="E14" s="4" t="s">
        <v>41</v>
      </c>
      <c r="G14" s="4" t="s">
        <v>41</v>
      </c>
      <c r="I14" s="5" t="n">
        <v>-721</v>
      </c>
      <c r="K14" s="5" t="n">
        <v>721</v>
      </c>
      <c r="M14" s="4" t="s">
        <v>41</v>
      </c>
      <c r="O14" s="4" t="s">
        <v>41</v>
      </c>
      <c r="Q14" s="5" t="n">
        <v>473</v>
      </c>
      <c r="S14" s="5" t="n">
        <v>473</v>
      </c>
    </row>
    <row r="15" spans="1:20">
      <c r="A15" s="4" t="s">
        <v>161</v>
      </c>
      <c r="C15" s="4" t="s">
        <v>41</v>
      </c>
      <c r="E15" s="4" t="s">
        <v>41</v>
      </c>
      <c r="G15" s="4" t="s">
        <v>41</v>
      </c>
      <c r="I15" s="4" t="s">
        <v>41</v>
      </c>
      <c r="K15" s="4" t="s">
        <v>41</v>
      </c>
      <c r="M15" s="4" t="s">
        <v>41</v>
      </c>
      <c r="O15" s="4" t="s">
        <v>41</v>
      </c>
      <c r="Q15" s="5" t="n">
        <v>-2450</v>
      </c>
      <c r="S15" s="5" t="n">
        <v>-2450</v>
      </c>
    </row>
    <row r="16" spans="1:20">
      <c r="A16" s="4" t="s">
        <v>162</v>
      </c>
      <c r="C16" s="4" t="s">
        <v>41</v>
      </c>
      <c r="E16" s="4" t="s">
        <v>41</v>
      </c>
      <c r="G16" s="4" t="s">
        <v>41</v>
      </c>
      <c r="I16" s="4" t="s">
        <v>41</v>
      </c>
      <c r="K16" s="4" t="s">
        <v>41</v>
      </c>
      <c r="M16" s="4" t="s">
        <v>41</v>
      </c>
      <c r="O16" s="4" t="s">
        <v>41</v>
      </c>
      <c r="Q16" s="5" t="n">
        <v>17000</v>
      </c>
      <c r="S16" s="5" t="n">
        <v>17000</v>
      </c>
    </row>
    <row r="17" spans="1:20">
      <c r="A17" s="4" t="s">
        <v>124</v>
      </c>
      <c r="C17" s="4" t="s">
        <v>41</v>
      </c>
      <c r="E17" s="4" t="s">
        <v>41</v>
      </c>
      <c r="G17" s="4" t="s">
        <v>41</v>
      </c>
      <c r="I17" s="4" t="s">
        <v>41</v>
      </c>
      <c r="K17" s="4" t="s">
        <v>41</v>
      </c>
      <c r="M17" s="5" t="n">
        <v>37567</v>
      </c>
      <c r="O17" s="4" t="s">
        <v>41</v>
      </c>
      <c r="Q17" s="4" t="s">
        <v>41</v>
      </c>
      <c r="S17" s="5" t="n">
        <v>37567</v>
      </c>
    </row>
    <row r="18" spans="1:20">
      <c r="A18" s="4" t="s">
        <v>123</v>
      </c>
      <c r="S18" s="4" t="s">
        <v>41</v>
      </c>
    </row>
    <row r="19" spans="1:20">
      <c r="A19" s="4" t="s">
        <v>163</v>
      </c>
      <c r="B19" s="5" t="n">
        <v>1155059526</v>
      </c>
      <c r="C19" s="5" t="n">
        <v>1155059526</v>
      </c>
      <c r="F19" s="4" t="s">
        <v>41</v>
      </c>
      <c r="G19" s="4" t="s">
        <v>41</v>
      </c>
    </row>
    <row r="20" spans="1:20">
      <c r="A20" s="4" t="s">
        <v>164</v>
      </c>
      <c r="C20" s="7" t="n">
        <v>8592</v>
      </c>
      <c r="E20" s="5" t="n">
        <v>2454244</v>
      </c>
      <c r="G20" s="4" t="s">
        <v>41</v>
      </c>
      <c r="I20" s="5" t="n">
        <v>302115</v>
      </c>
      <c r="K20" s="5" t="n">
        <v>871356</v>
      </c>
      <c r="M20" s="5" t="n">
        <v>-50048</v>
      </c>
      <c r="O20" s="5" t="n">
        <v>-268829</v>
      </c>
      <c r="Q20" s="5" t="n">
        <v>116139</v>
      </c>
      <c r="S20" s="5" t="n">
        <v>3433569</v>
      </c>
    </row>
    <row r="21" spans="1:20">
      <c r="A21" s="4" t="s">
        <v>110</v>
      </c>
      <c r="C21" s="4" t="s">
        <v>41</v>
      </c>
      <c r="E21" s="4" t="s">
        <v>41</v>
      </c>
      <c r="G21" s="4" t="s">
        <v>41</v>
      </c>
      <c r="I21" s="4" t="s">
        <v>41</v>
      </c>
      <c r="K21" s="5" t="n">
        <v>157047</v>
      </c>
      <c r="M21" s="4" t="s">
        <v>41</v>
      </c>
      <c r="O21" s="4" t="s">
        <v>41</v>
      </c>
      <c r="Q21" s="5" t="n">
        <v>10591</v>
      </c>
      <c r="S21" s="5" t="n">
        <v>167638</v>
      </c>
      <c r="T21" s="4" t="s">
        <v>34</v>
      </c>
    </row>
    <row r="22" spans="1:20">
      <c r="A22" s="4" t="s">
        <v>122</v>
      </c>
      <c r="C22" s="4" t="s">
        <v>41</v>
      </c>
      <c r="E22" s="4" t="s">
        <v>41</v>
      </c>
      <c r="G22" s="4" t="s">
        <v>41</v>
      </c>
      <c r="I22" s="4" t="s">
        <v>41</v>
      </c>
      <c r="K22" s="4" t="s">
        <v>41</v>
      </c>
      <c r="M22" s="5" t="n">
        <v>21483</v>
      </c>
      <c r="O22" s="5" t="n">
        <v>-19306</v>
      </c>
      <c r="Q22" s="4" t="s">
        <v>41</v>
      </c>
      <c r="S22" s="7" t="n">
        <v>2177</v>
      </c>
    </row>
    <row r="23" spans="1:20">
      <c r="A23" s="4" t="s">
        <v>153</v>
      </c>
      <c r="R23" s="5" t="n">
        <v>0</v>
      </c>
      <c r="S23" s="5" t="n">
        <v>0</v>
      </c>
    </row>
    <row r="24" spans="1:20">
      <c r="A24" s="4" t="s">
        <v>153</v>
      </c>
      <c r="R24" s="5" t="n">
        <v>0</v>
      </c>
      <c r="S24" s="5" t="n">
        <v>0</v>
      </c>
    </row>
    <row r="25" spans="1:20">
      <c r="A25" s="4" t="s">
        <v>155</v>
      </c>
      <c r="B25" s="5" t="n">
        <v>2597400</v>
      </c>
      <c r="C25" s="5" t="n">
        <v>2597400</v>
      </c>
      <c r="F25" s="4" t="s">
        <v>41</v>
      </c>
      <c r="G25" s="4" t="s">
        <v>41</v>
      </c>
      <c r="R25" s="5" t="n">
        <v>2597400</v>
      </c>
      <c r="S25" s="5" t="n">
        <v>2597400</v>
      </c>
    </row>
    <row r="26" spans="1:20">
      <c r="A26" s="4" t="s">
        <v>156</v>
      </c>
      <c r="C26" s="7" t="n">
        <v>17</v>
      </c>
      <c r="E26" s="5" t="n">
        <v>1127</v>
      </c>
      <c r="G26" s="4" t="s">
        <v>41</v>
      </c>
      <c r="I26" s="4" t="s">
        <v>41</v>
      </c>
      <c r="K26" s="4" t="s">
        <v>41</v>
      </c>
      <c r="M26" s="4" t="s">
        <v>41</v>
      </c>
      <c r="O26" s="4" t="s">
        <v>41</v>
      </c>
      <c r="Q26" s="4" t="s">
        <v>41</v>
      </c>
      <c r="S26" s="7" t="n">
        <v>1144</v>
      </c>
    </row>
    <row r="27" spans="1:20">
      <c r="A27" s="4" t="s">
        <v>157</v>
      </c>
      <c r="C27" s="4" t="s">
        <v>41</v>
      </c>
      <c r="E27" s="5" t="n">
        <v>4937</v>
      </c>
      <c r="G27" s="4" t="s">
        <v>41</v>
      </c>
      <c r="I27" s="4" t="s">
        <v>41</v>
      </c>
      <c r="K27" s="4" t="s">
        <v>41</v>
      </c>
      <c r="M27" s="4" t="s">
        <v>41</v>
      </c>
      <c r="O27" s="4" t="s">
        <v>41</v>
      </c>
      <c r="Q27" s="4" t="s">
        <v>41</v>
      </c>
      <c r="S27" s="5" t="n">
        <v>4937</v>
      </c>
    </row>
    <row r="28" spans="1:20">
      <c r="A28" s="4" t="s">
        <v>158</v>
      </c>
      <c r="C28" s="4" t="s">
        <v>41</v>
      </c>
      <c r="E28" s="4" t="s">
        <v>41</v>
      </c>
      <c r="G28" s="4" t="s">
        <v>41</v>
      </c>
      <c r="I28" s="5" t="n">
        <v>9909</v>
      </c>
      <c r="K28" s="5" t="n">
        <v>-9909</v>
      </c>
      <c r="M28" s="4" t="s">
        <v>41</v>
      </c>
      <c r="O28" s="4" t="s">
        <v>41</v>
      </c>
      <c r="Q28" s="4" t="s">
        <v>41</v>
      </c>
      <c r="S28" s="4" t="s">
        <v>41</v>
      </c>
    </row>
    <row r="29" spans="1:20">
      <c r="A29" s="4" t="s">
        <v>159</v>
      </c>
      <c r="C29" s="5" t="n">
        <v>49</v>
      </c>
      <c r="E29" s="5" t="n">
        <v>-174779</v>
      </c>
      <c r="G29" s="4" t="s">
        <v>41</v>
      </c>
      <c r="I29" s="4" t="s">
        <v>41</v>
      </c>
      <c r="K29" s="4" t="s">
        <v>41</v>
      </c>
      <c r="M29" s="4" t="s">
        <v>41</v>
      </c>
      <c r="O29" s="4" t="s">
        <v>41</v>
      </c>
      <c r="Q29" s="5" t="n">
        <v>-4493</v>
      </c>
      <c r="S29" s="5" t="n">
        <v>-179223</v>
      </c>
    </row>
    <row r="30" spans="1:20">
      <c r="A30" s="4" t="s">
        <v>160</v>
      </c>
      <c r="C30" s="4" t="s">
        <v>41</v>
      </c>
      <c r="E30" s="5" t="n">
        <v>16126</v>
      </c>
      <c r="G30" s="4" t="s">
        <v>41</v>
      </c>
      <c r="I30" s="5" t="n">
        <v>-434</v>
      </c>
      <c r="K30" s="5" t="n">
        <v>434</v>
      </c>
      <c r="M30" s="4" t="s">
        <v>41</v>
      </c>
      <c r="O30" s="4" t="s">
        <v>41</v>
      </c>
      <c r="Q30" s="5" t="n">
        <v>-4995</v>
      </c>
      <c r="S30" s="5" t="n">
        <v>11131</v>
      </c>
    </row>
    <row r="31" spans="1:20">
      <c r="A31" s="4" t="s">
        <v>124</v>
      </c>
      <c r="C31" s="4" t="s">
        <v>41</v>
      </c>
      <c r="E31" s="4" t="s">
        <v>41</v>
      </c>
      <c r="G31" s="4" t="s">
        <v>41</v>
      </c>
      <c r="I31" s="4" t="s">
        <v>41</v>
      </c>
      <c r="K31" s="4" t="s">
        <v>41</v>
      </c>
      <c r="M31" s="5" t="n">
        <v>-37911</v>
      </c>
      <c r="O31" s="4" t="s">
        <v>41</v>
      </c>
      <c r="Q31" s="4" t="s">
        <v>41</v>
      </c>
      <c r="S31" s="5" t="n">
        <v>-37911</v>
      </c>
    </row>
    <row r="32" spans="1:20">
      <c r="A32" s="4" t="s">
        <v>165</v>
      </c>
      <c r="B32" s="5" t="n">
        <v>7416000</v>
      </c>
      <c r="C32" s="5" t="n">
        <v>7416000</v>
      </c>
      <c r="F32" s="4" t="s">
        <v>41</v>
      </c>
      <c r="G32" s="4" t="s">
        <v>41</v>
      </c>
    </row>
    <row r="33" spans="1:20">
      <c r="A33" s="4" t="s">
        <v>123</v>
      </c>
      <c r="C33" s="4" t="s">
        <v>41</v>
      </c>
      <c r="E33" s="4" t="s">
        <v>41</v>
      </c>
      <c r="G33" s="4" t="s">
        <v>41</v>
      </c>
      <c r="I33" s="4" t="s">
        <v>41</v>
      </c>
      <c r="K33" s="4" t="s">
        <v>41</v>
      </c>
      <c r="M33" s="5" t="n">
        <v>632</v>
      </c>
      <c r="O33" s="4" t="s">
        <v>41</v>
      </c>
      <c r="Q33" s="4" t="s">
        <v>41</v>
      </c>
      <c r="S33" s="5" t="n">
        <v>632</v>
      </c>
    </row>
    <row r="34" spans="1:20">
      <c r="A34" s="4" t="s">
        <v>166</v>
      </c>
      <c r="B34" s="5" t="n">
        <v>1165072926</v>
      </c>
      <c r="C34" s="5" t="n">
        <v>1165072926</v>
      </c>
      <c r="F34" s="4" t="s">
        <v>41</v>
      </c>
      <c r="G34" s="4" t="s">
        <v>41</v>
      </c>
    </row>
    <row r="35" spans="1:20">
      <c r="A35" s="4" t="s">
        <v>167</v>
      </c>
      <c r="C35" s="7" t="n">
        <v>8658</v>
      </c>
      <c r="E35" s="5" t="n">
        <v>2301655</v>
      </c>
      <c r="G35" s="4" t="s">
        <v>41</v>
      </c>
      <c r="I35" s="5" t="n">
        <v>311590</v>
      </c>
      <c r="K35" s="5" t="n">
        <v>1018928</v>
      </c>
      <c r="M35" s="5" t="n">
        <v>-65844</v>
      </c>
      <c r="O35" s="5" t="n">
        <v>-288135</v>
      </c>
      <c r="Q35" s="5" t="n">
        <v>117242</v>
      </c>
      <c r="S35" s="5" t="n">
        <v>3404094</v>
      </c>
    </row>
    <row r="36" spans="1:20">
      <c r="A36" s="4" t="s">
        <v>110</v>
      </c>
      <c r="C36" s="4" t="s">
        <v>41</v>
      </c>
      <c r="E36" s="4" t="s">
        <v>41</v>
      </c>
      <c r="G36" s="4" t="s">
        <v>41</v>
      </c>
      <c r="I36" s="4" t="s">
        <v>41</v>
      </c>
      <c r="K36" s="5" t="n">
        <v>449228</v>
      </c>
      <c r="M36" s="4" t="s">
        <v>41</v>
      </c>
      <c r="O36" s="4" t="s">
        <v>41</v>
      </c>
      <c r="Q36" s="5" t="n">
        <v>2488</v>
      </c>
      <c r="R36" s="6" t="n">
        <v>69427</v>
      </c>
      <c r="S36" s="5" t="n">
        <v>451716</v>
      </c>
    </row>
    <row r="37" spans="1:20">
      <c r="A37" s="4" t="s">
        <v>122</v>
      </c>
      <c r="C37" s="4" t="s">
        <v>41</v>
      </c>
      <c r="E37" s="4" t="s">
        <v>41</v>
      </c>
      <c r="G37" s="4" t="s">
        <v>41</v>
      </c>
      <c r="I37" s="4" t="s">
        <v>41</v>
      </c>
      <c r="K37" s="4" t="s">
        <v>41</v>
      </c>
      <c r="M37" s="5" t="n">
        <v>-27895</v>
      </c>
      <c r="O37" s="5" t="n">
        <v>17231</v>
      </c>
      <c r="Q37" s="4" t="s">
        <v>41</v>
      </c>
      <c r="R37" s="6" t="n">
        <v>-1639</v>
      </c>
      <c r="S37" s="7" t="n">
        <v>-10664</v>
      </c>
    </row>
    <row r="38" spans="1:20">
      <c r="A38" s="4" t="s">
        <v>153</v>
      </c>
      <c r="R38" s="5" t="n">
        <v>0</v>
      </c>
      <c r="S38" s="5" t="n">
        <v>0</v>
      </c>
    </row>
    <row r="39" spans="1:20">
      <c r="A39" s="4" t="s">
        <v>153</v>
      </c>
      <c r="R39" s="5" t="n">
        <v>0</v>
      </c>
      <c r="S39" s="5" t="n">
        <v>0</v>
      </c>
    </row>
    <row r="40" spans="1:20">
      <c r="A40" s="4" t="s">
        <v>155</v>
      </c>
      <c r="B40" s="5" t="n">
        <v>69118158</v>
      </c>
      <c r="C40" s="5" t="n">
        <v>69118158</v>
      </c>
      <c r="F40" s="4" t="s">
        <v>41</v>
      </c>
      <c r="G40" s="4" t="s">
        <v>41</v>
      </c>
      <c r="R40" s="5" t="n">
        <v>69118158</v>
      </c>
      <c r="S40" s="5" t="n">
        <v>69118158</v>
      </c>
    </row>
    <row r="41" spans="1:20">
      <c r="A41" s="4" t="s">
        <v>156</v>
      </c>
      <c r="C41" s="7" t="n">
        <v>458</v>
      </c>
      <c r="E41" s="5" t="n">
        <v>64488</v>
      </c>
      <c r="G41" s="4" t="s">
        <v>41</v>
      </c>
      <c r="I41" s="4" t="s">
        <v>41</v>
      </c>
      <c r="K41" s="4" t="s">
        <v>41</v>
      </c>
      <c r="M41" s="4" t="s">
        <v>41</v>
      </c>
      <c r="O41" s="4" t="s">
        <v>41</v>
      </c>
      <c r="Q41" s="4" t="s">
        <v>41</v>
      </c>
      <c r="S41" s="7" t="n">
        <v>64946</v>
      </c>
    </row>
    <row r="42" spans="1:20">
      <c r="A42" s="4" t="s">
        <v>158</v>
      </c>
      <c r="C42" s="4" t="s">
        <v>41</v>
      </c>
      <c r="E42" s="4" t="s">
        <v>41</v>
      </c>
      <c r="G42" s="4" t="s">
        <v>41</v>
      </c>
      <c r="I42" s="5" t="n">
        <v>30658</v>
      </c>
      <c r="K42" s="5" t="n">
        <v>-30658</v>
      </c>
      <c r="M42" s="4" t="s">
        <v>41</v>
      </c>
      <c r="O42" s="4" t="s">
        <v>41</v>
      </c>
      <c r="Q42" s="4" t="s">
        <v>41</v>
      </c>
      <c r="S42" s="4" t="s">
        <v>41</v>
      </c>
    </row>
    <row r="43" spans="1:20">
      <c r="A43" s="4" t="s">
        <v>160</v>
      </c>
      <c r="C43" s="4" t="s">
        <v>41</v>
      </c>
      <c r="E43" s="4" t="s">
        <v>41</v>
      </c>
      <c r="G43" s="4" t="s">
        <v>41</v>
      </c>
      <c r="I43" s="5" t="n">
        <v>-31210</v>
      </c>
      <c r="K43" s="5" t="n">
        <v>31210</v>
      </c>
      <c r="M43" s="4" t="s">
        <v>41</v>
      </c>
      <c r="O43" s="4" t="s">
        <v>41</v>
      </c>
      <c r="Q43" s="5" t="n">
        <v>-8388</v>
      </c>
      <c r="S43" s="5" t="n">
        <v>-8388</v>
      </c>
    </row>
    <row r="44" spans="1:20">
      <c r="A44" s="4" t="s">
        <v>124</v>
      </c>
      <c r="C44" s="4" t="s">
        <v>41</v>
      </c>
      <c r="E44" s="4" t="s">
        <v>41</v>
      </c>
      <c r="G44" s="4" t="s">
        <v>41</v>
      </c>
      <c r="I44" s="4" t="s">
        <v>41</v>
      </c>
      <c r="K44" s="4" t="s">
        <v>41</v>
      </c>
      <c r="M44" s="5" t="n">
        <v>1263</v>
      </c>
      <c r="O44" s="4" t="s">
        <v>41</v>
      </c>
      <c r="Q44" s="4" t="s">
        <v>41</v>
      </c>
      <c r="R44" s="6" t="n">
        <v>194</v>
      </c>
      <c r="S44" s="5" t="n">
        <v>1263</v>
      </c>
    </row>
    <row r="45" spans="1:20">
      <c r="A45" s="4" t="s">
        <v>123</v>
      </c>
      <c r="C45" s="4" t="s">
        <v>41</v>
      </c>
      <c r="E45" s="4" t="s">
        <v>41</v>
      </c>
      <c r="G45" s="4" t="s">
        <v>41</v>
      </c>
      <c r="I45" s="4" t="s">
        <v>41</v>
      </c>
      <c r="K45" s="4" t="s">
        <v>41</v>
      </c>
      <c r="M45" s="5" t="n">
        <v>-632</v>
      </c>
      <c r="O45" s="4" t="s">
        <v>41</v>
      </c>
      <c r="Q45" s="4" t="s">
        <v>41</v>
      </c>
      <c r="R45" s="5" t="n">
        <v>-97</v>
      </c>
      <c r="S45" s="5" t="n">
        <v>-632</v>
      </c>
    </row>
    <row r="46" spans="1:20">
      <c r="A46" s="4" t="s">
        <v>168</v>
      </c>
      <c r="B46" s="5" t="n">
        <v>66000000</v>
      </c>
      <c r="C46" s="5" t="n">
        <v>66000000</v>
      </c>
      <c r="F46" s="4" t="s">
        <v>41</v>
      </c>
      <c r="G46" s="4" t="s">
        <v>41</v>
      </c>
    </row>
    <row r="47" spans="1:20">
      <c r="A47" s="4" t="s">
        <v>169</v>
      </c>
      <c r="C47" s="7" t="n">
        <v>455</v>
      </c>
      <c r="E47" s="5" t="n">
        <v>200632</v>
      </c>
      <c r="G47" s="4" t="s">
        <v>41</v>
      </c>
      <c r="I47" s="4" t="s">
        <v>41</v>
      </c>
      <c r="K47" s="4" t="s">
        <v>41</v>
      </c>
      <c r="M47" s="4" t="s">
        <v>41</v>
      </c>
      <c r="O47" s="4" t="s">
        <v>41</v>
      </c>
      <c r="Q47" s="4" t="s">
        <v>41</v>
      </c>
      <c r="S47" s="5" t="n">
        <v>201087</v>
      </c>
    </row>
    <row r="48" spans="1:20">
      <c r="A48" s="4" t="s">
        <v>170</v>
      </c>
      <c r="C48" s="4" t="s">
        <v>41</v>
      </c>
      <c r="E48" s="4" t="s">
        <v>41</v>
      </c>
      <c r="G48" s="4" t="s">
        <v>41</v>
      </c>
      <c r="I48" s="4" t="s">
        <v>41</v>
      </c>
      <c r="K48" s="4" t="s">
        <v>41</v>
      </c>
      <c r="M48" s="4" t="s">
        <v>41</v>
      </c>
      <c r="O48" s="5" t="n">
        <v>22187</v>
      </c>
      <c r="Q48" s="4" t="s">
        <v>41</v>
      </c>
      <c r="S48" s="5" t="n">
        <v>22187</v>
      </c>
    </row>
    <row r="49" spans="1:20">
      <c r="A49" s="4" t="s">
        <v>171</v>
      </c>
      <c r="C49" s="4" t="s">
        <v>41</v>
      </c>
      <c r="D49" s="6" t="n">
        <v>-137216</v>
      </c>
      <c r="F49" s="4" t="s">
        <v>41</v>
      </c>
      <c r="H49" s="4" t="s">
        <v>41</v>
      </c>
      <c r="J49" s="4" t="s">
        <v>41</v>
      </c>
      <c r="L49" s="4" t="s">
        <v>41</v>
      </c>
      <c r="N49" s="4" t="s">
        <v>41</v>
      </c>
      <c r="P49" s="4" t="s">
        <v>41</v>
      </c>
      <c r="R49" s="5" t="n">
        <v>-137216</v>
      </c>
    </row>
    <row r="50" spans="1:20">
      <c r="A50" s="4" t="s">
        <v>172</v>
      </c>
      <c r="B50" s="5" t="n">
        <v>1300191084</v>
      </c>
      <c r="C50" s="5" t="n">
        <v>1300191084</v>
      </c>
      <c r="F50" s="4" t="s">
        <v>41</v>
      </c>
      <c r="G50" s="4" t="s">
        <v>41</v>
      </c>
    </row>
    <row r="51" spans="1:20">
      <c r="A51" s="4" t="s">
        <v>173</v>
      </c>
      <c r="B51" s="6" t="n">
        <v>1471</v>
      </c>
      <c r="C51" s="7" t="n">
        <v>9571</v>
      </c>
      <c r="D51" s="6" t="n">
        <v>373416</v>
      </c>
      <c r="E51" s="7" t="n">
        <v>2429559</v>
      </c>
      <c r="F51" s="4" t="s">
        <v>41</v>
      </c>
      <c r="G51" s="4" t="s">
        <v>41</v>
      </c>
      <c r="H51" s="6" t="n">
        <v>47806</v>
      </c>
      <c r="I51" s="7" t="n">
        <v>311038</v>
      </c>
      <c r="J51" s="6" t="n">
        <v>225737</v>
      </c>
      <c r="K51" s="7" t="n">
        <v>1468708</v>
      </c>
      <c r="L51" s="6" t="n">
        <v>-14310</v>
      </c>
      <c r="M51" s="7" t="n">
        <v>-93108</v>
      </c>
      <c r="N51" s="6" t="n">
        <v>-38227</v>
      </c>
      <c r="O51" s="7" t="n">
        <v>-248717</v>
      </c>
      <c r="P51" s="6" t="n">
        <v>17113</v>
      </c>
      <c r="Q51" s="7" t="n">
        <v>111342</v>
      </c>
      <c r="R51" s="6" t="n">
        <v>613006</v>
      </c>
      <c r="S51" s="7" t="n">
        <v>3988393</v>
      </c>
    </row>
    <row r="52" spans="1:20"/>
    <row r="53" spans="1:20">
      <c r="A53" s="4" t="s">
        <v>34</v>
      </c>
      <c r="B53" s="4" t="s">
        <v>79</v>
      </c>
    </row>
  </sheetData>
  <mergeCells count="3">
    <mergeCell ref="S1:T1"/>
    <mergeCell ref="A52:T52"/>
    <mergeCell ref="B53:T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27"/>
    <col customWidth="1" max="7" min="7" width="27"/>
    <col customWidth="1" max="8" min="8" width="27"/>
    <col customWidth="1" max="9" min="9" width="4"/>
    <col customWidth="1" max="10" min="10" width="27"/>
    <col customWidth="1" max="11" min="11" width="4"/>
    <col customWidth="1" max="12" min="12" width="21"/>
    <col customWidth="1" max="13" min="13" width="14"/>
  </cols>
  <sheetData>
    <row r="1" spans="1:13">
      <c r="A1" s="1" t="s">
        <v>449</v>
      </c>
      <c r="B1" s="2" t="s">
        <v>450</v>
      </c>
      <c r="C1" s="2" t="s">
        <v>451</v>
      </c>
      <c r="D1" s="2" t="s">
        <v>452</v>
      </c>
      <c r="E1" s="2" t="s">
        <v>451</v>
      </c>
      <c r="F1" s="2" t="s">
        <v>453</v>
      </c>
      <c r="G1" s="2" t="s">
        <v>82</v>
      </c>
      <c r="H1" s="2" t="s">
        <v>83</v>
      </c>
      <c r="J1" s="2" t="s">
        <v>454</v>
      </c>
      <c r="L1" s="2" t="s">
        <v>30</v>
      </c>
      <c r="M1" s="2" t="s">
        <v>455</v>
      </c>
    </row>
    <row r="2" spans="1:13">
      <c r="A2" s="4" t="s">
        <v>456</v>
      </c>
      <c r="F2" s="6" t="n">
        <v>1468</v>
      </c>
      <c r="H2" s="7" t="n">
        <v>3750</v>
      </c>
      <c r="L2" s="7" t="n">
        <v>9553</v>
      </c>
    </row>
    <row r="3" spans="1:13">
      <c r="A3" s="4" t="s">
        <v>457</v>
      </c>
      <c r="F3" s="6" t="n">
        <v>10103</v>
      </c>
      <c r="H3" s="5" t="n">
        <v>28246</v>
      </c>
      <c r="L3" s="5" t="n">
        <v>65734</v>
      </c>
    </row>
    <row r="4" spans="1:13">
      <c r="A4" s="4" t="s">
        <v>458</v>
      </c>
      <c r="G4" s="7" t="n">
        <v>0</v>
      </c>
      <c r="H4" s="5" t="n">
        <v>0</v>
      </c>
      <c r="J4" s="7" t="n">
        <v>0</v>
      </c>
    </row>
    <row r="5" spans="1:13">
      <c r="A5" s="4" t="s">
        <v>459</v>
      </c>
      <c r="F5" s="5" t="n">
        <v>2</v>
      </c>
      <c r="G5" s="5" t="n">
        <v>2</v>
      </c>
    </row>
    <row r="6" spans="1:13">
      <c r="A6" s="4" t="s">
        <v>460</v>
      </c>
      <c r="G6" s="7" t="n">
        <v>0</v>
      </c>
      <c r="H6" s="5" t="n">
        <v>0</v>
      </c>
      <c r="J6" s="5" t="n">
        <v>0</v>
      </c>
    </row>
    <row r="7" spans="1:13">
      <c r="A7" s="4" t="s">
        <v>461</v>
      </c>
      <c r="F7" s="6" t="n">
        <v>5099</v>
      </c>
      <c r="G7" s="5" t="n">
        <v>33177</v>
      </c>
      <c r="H7" s="5" t="n">
        <v>20232</v>
      </c>
      <c r="I7" s="4" t="s">
        <v>34</v>
      </c>
      <c r="J7" s="5" t="n">
        <v>11571</v>
      </c>
      <c r="K7" s="4" t="s">
        <v>34</v>
      </c>
    </row>
    <row r="8" spans="1:13">
      <c r="A8" s="4" t="s">
        <v>462</v>
      </c>
      <c r="G8" s="5" t="n">
        <v>0</v>
      </c>
      <c r="H8" s="5" t="n">
        <v>0</v>
      </c>
      <c r="J8" s="5" t="n">
        <v>0</v>
      </c>
    </row>
    <row r="9" spans="1:13">
      <c r="A9" s="4" t="s">
        <v>463</v>
      </c>
      <c r="G9" s="5" t="n">
        <v>0</v>
      </c>
      <c r="H9" s="5" t="n">
        <v>0</v>
      </c>
      <c r="J9" s="5" t="n">
        <v>0</v>
      </c>
    </row>
    <row r="10" spans="1:13">
      <c r="A10" s="4" t="s">
        <v>464</v>
      </c>
      <c r="L10" s="5" t="n">
        <v>15942</v>
      </c>
    </row>
    <row r="11" spans="1:13">
      <c r="A11" s="4" t="s">
        <v>465</v>
      </c>
      <c r="L11" s="5" t="n">
        <v>942</v>
      </c>
    </row>
    <row r="12" spans="1:13">
      <c r="A12" s="4" t="s">
        <v>466</v>
      </c>
      <c r="L12" s="5" t="n">
        <v>278</v>
      </c>
    </row>
    <row r="13" spans="1:13">
      <c r="A13" s="4" t="s">
        <v>467</v>
      </c>
      <c r="L13" s="5" t="n">
        <v>48</v>
      </c>
    </row>
    <row r="14" spans="1:13">
      <c r="A14" s="4" t="s">
        <v>468</v>
      </c>
      <c r="F14" s="6" t="n">
        <v>3410</v>
      </c>
      <c r="G14" s="7" t="n">
        <v>22187</v>
      </c>
      <c r="H14" s="4" t="s">
        <v>41</v>
      </c>
      <c r="I14" s="4" t="s">
        <v>34</v>
      </c>
      <c r="J14" s="4" t="s">
        <v>41</v>
      </c>
      <c r="K14" s="4" t="s">
        <v>34</v>
      </c>
    </row>
    <row r="15" spans="1:13">
      <c r="A15" s="4" t="s">
        <v>469</v>
      </c>
      <c r="F15" s="5" t="n">
        <v>0</v>
      </c>
      <c r="G15" s="5" t="n">
        <v>0</v>
      </c>
      <c r="H15" s="5" t="n">
        <v>0</v>
      </c>
      <c r="J15" s="5" t="n">
        <v>2261100</v>
      </c>
    </row>
    <row r="16" spans="1:13">
      <c r="A16" s="4" t="s">
        <v>470</v>
      </c>
      <c r="J16" s="7" t="n">
        <v>6276</v>
      </c>
    </row>
    <row r="17" spans="1:13">
      <c r="A17" s="4" t="s">
        <v>471</v>
      </c>
      <c r="F17" s="4" t="s">
        <v>41</v>
      </c>
      <c r="G17" s="4" t="s">
        <v>41</v>
      </c>
      <c r="H17" s="7" t="n">
        <v>4937</v>
      </c>
      <c r="I17" s="4" t="s">
        <v>34</v>
      </c>
      <c r="J17" s="7" t="n">
        <v>17653</v>
      </c>
      <c r="K17" s="4" t="s">
        <v>34</v>
      </c>
    </row>
    <row r="18" spans="1:13">
      <c r="A18" s="4" t="s">
        <v>472</v>
      </c>
      <c r="F18" s="4" t="s">
        <v>473</v>
      </c>
      <c r="G18" s="4" t="s">
        <v>473</v>
      </c>
      <c r="H18" s="4" t="s">
        <v>473</v>
      </c>
      <c r="J18" s="4" t="s">
        <v>473</v>
      </c>
    </row>
    <row r="19" spans="1:13">
      <c r="A19" s="4" t="s">
        <v>474</v>
      </c>
      <c r="G19" s="7" t="n">
        <v>25239</v>
      </c>
      <c r="H19" s="7" t="n">
        <v>81890</v>
      </c>
      <c r="J19" s="7" t="n">
        <v>157234</v>
      </c>
    </row>
    <row r="20" spans="1:13">
      <c r="A20" s="4" t="s">
        <v>475</v>
      </c>
      <c r="G20" s="5" t="n">
        <v>157607</v>
      </c>
      <c r="H20" s="5" t="n">
        <v>160556</v>
      </c>
      <c r="J20" s="5" t="n">
        <v>16370</v>
      </c>
    </row>
    <row r="21" spans="1:13">
      <c r="A21" s="4" t="s">
        <v>476</v>
      </c>
      <c r="H21" s="7" t="n">
        <v>299885</v>
      </c>
      <c r="J21" s="5" t="n">
        <v>19503</v>
      </c>
    </row>
    <row r="22" spans="1:13">
      <c r="A22" s="4" t="s">
        <v>477</v>
      </c>
      <c r="M22" s="12" t="n">
        <v>6.5063</v>
      </c>
    </row>
    <row r="23" spans="1:13">
      <c r="A23" s="4" t="s">
        <v>478</v>
      </c>
      <c r="H23" s="5" t="n">
        <v>3</v>
      </c>
    </row>
    <row r="24" spans="1:13">
      <c r="A24" s="4" t="s">
        <v>479</v>
      </c>
      <c r="G24" s="5" t="n">
        <v>35741</v>
      </c>
      <c r="H24" s="7" t="n">
        <v>18085</v>
      </c>
      <c r="J24" s="7" t="n">
        <v>5696</v>
      </c>
    </row>
    <row r="25" spans="1:13">
      <c r="A25" s="4" t="s">
        <v>480</v>
      </c>
    </row>
    <row r="26" spans="1:13">
      <c r="A26" s="4" t="s">
        <v>481</v>
      </c>
      <c r="H26" s="7" t="n">
        <v>253725</v>
      </c>
      <c r="L26" s="7" t="n">
        <v>266392</v>
      </c>
    </row>
    <row r="27" spans="1:13">
      <c r="A27" s="4" t="s">
        <v>482</v>
      </c>
    </row>
    <row r="28" spans="1:13">
      <c r="A28" s="4" t="s">
        <v>483</v>
      </c>
      <c r="C28" s="5" t="n">
        <v>50000000</v>
      </c>
      <c r="D28" s="5" t="n">
        <v>100000000</v>
      </c>
      <c r="E28" s="5" t="n">
        <v>150000000</v>
      </c>
    </row>
    <row r="29" spans="1:13">
      <c r="A29" s="4" t="s">
        <v>484</v>
      </c>
      <c r="C29" s="9" t="n">
        <v>0.29</v>
      </c>
      <c r="D29" s="9" t="n">
        <v>0.27</v>
      </c>
      <c r="E29" s="9" t="n">
        <v>0.29</v>
      </c>
    </row>
    <row r="30" spans="1:13">
      <c r="A30" s="4" t="s">
        <v>485</v>
      </c>
      <c r="B30" s="4" t="s">
        <v>486</v>
      </c>
    </row>
    <row r="31" spans="1:13">
      <c r="A31" s="4" t="s">
        <v>487</v>
      </c>
      <c r="B31" s="4" t="s">
        <v>488</v>
      </c>
    </row>
    <row r="32" spans="1:13">
      <c r="A32" s="4" t="s">
        <v>468</v>
      </c>
      <c r="F32" s="6" t="n">
        <v>3272</v>
      </c>
      <c r="G32" s="5" t="n">
        <v>22187</v>
      </c>
    </row>
    <row r="33" spans="1:13">
      <c r="A33" s="4" t="s">
        <v>489</v>
      </c>
      <c r="F33" s="6" t="n">
        <v>196</v>
      </c>
      <c r="G33" s="7" t="n">
        <v>1331</v>
      </c>
    </row>
    <row r="34" spans="1:13">
      <c r="A34" s="4" t="s">
        <v>490</v>
      </c>
    </row>
    <row r="35" spans="1:13">
      <c r="A35" s="4" t="s">
        <v>483</v>
      </c>
      <c r="B35" s="5" t="n">
        <v>100000000</v>
      </c>
    </row>
    <row r="36" spans="1:13">
      <c r="A36" s="4" t="s">
        <v>484</v>
      </c>
      <c r="B36" s="9" t="n">
        <v>0.27</v>
      </c>
    </row>
    <row r="37" spans="1:13">
      <c r="A37" s="4" t="s">
        <v>491</v>
      </c>
    </row>
    <row r="38" spans="1:13">
      <c r="A38" s="4" t="s">
        <v>483</v>
      </c>
      <c r="B38" s="5" t="n">
        <v>50000000</v>
      </c>
    </row>
    <row r="39" spans="1:13">
      <c r="A39" s="4" t="s">
        <v>484</v>
      </c>
      <c r="B39" s="9" t="n">
        <v>0.29</v>
      </c>
    </row>
    <row r="40" spans="1:13"/>
    <row r="41" spans="1:13">
      <c r="A41" s="4" t="s">
        <v>34</v>
      </c>
      <c r="B41" s="4" t="s">
        <v>79</v>
      </c>
    </row>
  </sheetData>
  <mergeCells count="4">
    <mergeCell ref="H1:I1"/>
    <mergeCell ref="J1:K1"/>
    <mergeCell ref="A40:M40"/>
    <mergeCell ref="B41:M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2</v>
      </c>
      <c r="B1" s="2" t="s">
        <v>29</v>
      </c>
      <c r="C1" s="2" t="s">
        <v>30</v>
      </c>
      <c r="D1" s="2" t="s">
        <v>31</v>
      </c>
    </row>
    <row r="2" spans="1:4">
      <c r="A2" s="4" t="s">
        <v>186</v>
      </c>
      <c r="C2" s="7" t="n">
        <v>535392</v>
      </c>
      <c r="D2" s="7" t="n">
        <v>518596</v>
      </c>
    </row>
    <row r="3" spans="1:4">
      <c r="A3" s="4" t="s">
        <v>493</v>
      </c>
      <c r="B3" s="6" t="n">
        <v>-3104</v>
      </c>
      <c r="C3" s="5" t="n">
        <v>-20198</v>
      </c>
      <c r="D3" s="5" t="n">
        <v>-16792</v>
      </c>
    </row>
    <row r="4" spans="1:4">
      <c r="A4" s="4" t="s">
        <v>494</v>
      </c>
      <c r="B4" s="6" t="n">
        <v>79184</v>
      </c>
      <c r="C4" s="7" t="n">
        <v>515194</v>
      </c>
      <c r="D4" s="7" t="n">
        <v>5018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5</v>
      </c>
      <c r="B1" s="2" t="s">
        <v>1</v>
      </c>
    </row>
    <row r="2" spans="1:6">
      <c r="B2" s="2" t="s">
        <v>29</v>
      </c>
      <c r="C2" s="2" t="s">
        <v>30</v>
      </c>
      <c r="D2" s="2" t="s">
        <v>496</v>
      </c>
      <c r="E2" s="2" t="s">
        <v>31</v>
      </c>
      <c r="F2" s="2" t="s">
        <v>175</v>
      </c>
    </row>
    <row r="3" spans="1:6">
      <c r="A3" s="4" t="s">
        <v>497</v>
      </c>
      <c r="C3" s="7" t="n">
        <v>16792</v>
      </c>
      <c r="E3" s="7" t="n">
        <v>13246</v>
      </c>
      <c r="F3" s="7" t="n">
        <v>16587</v>
      </c>
    </row>
    <row r="4" spans="1:6">
      <c r="A4" s="4" t="s">
        <v>498</v>
      </c>
      <c r="C4" s="5" t="n">
        <v>14052</v>
      </c>
      <c r="E4" s="5" t="n">
        <v>3700</v>
      </c>
      <c r="F4" s="5" t="n">
        <v>4991</v>
      </c>
    </row>
    <row r="5" spans="1:6">
      <c r="A5" s="4" t="s">
        <v>499</v>
      </c>
      <c r="C5" s="5" t="n">
        <v>-10646</v>
      </c>
      <c r="E5" s="5" t="n">
        <v>-154</v>
      </c>
      <c r="F5" s="5" t="n">
        <v>-8332</v>
      </c>
    </row>
    <row r="6" spans="1:6">
      <c r="A6" s="4" t="s">
        <v>500</v>
      </c>
      <c r="C6" s="5" t="n">
        <v>20198</v>
      </c>
      <c r="E6" s="5" t="n">
        <v>16792</v>
      </c>
      <c r="F6" s="5" t="n">
        <v>13246</v>
      </c>
    </row>
    <row r="7" spans="1:6">
      <c r="A7" s="4" t="s">
        <v>497</v>
      </c>
      <c r="B7" s="6" t="n">
        <v>2724</v>
      </c>
      <c r="C7" s="5" t="n">
        <v>2724</v>
      </c>
      <c r="D7" s="6" t="n">
        <v>4043</v>
      </c>
      <c r="E7" s="5" t="n">
        <v>4043</v>
      </c>
      <c r="F7" s="5" t="n">
        <v>1437</v>
      </c>
    </row>
    <row r="8" spans="1:6">
      <c r="A8" s="4" t="s">
        <v>498</v>
      </c>
      <c r="C8" s="4" t="s">
        <v>41</v>
      </c>
      <c r="E8" s="4" t="s">
        <v>41</v>
      </c>
      <c r="F8" s="5" t="n">
        <v>2606</v>
      </c>
    </row>
    <row r="9" spans="1:6">
      <c r="A9" s="4" t="s">
        <v>499</v>
      </c>
      <c r="C9" s="7" t="n">
        <v>-2724</v>
      </c>
      <c r="E9" s="5" t="n">
        <v>-1319</v>
      </c>
      <c r="F9" s="4" t="s">
        <v>41</v>
      </c>
    </row>
    <row r="10" spans="1:6">
      <c r="A10" s="4" t="s">
        <v>500</v>
      </c>
      <c r="B10" s="4" t="s">
        <v>41</v>
      </c>
      <c r="D10" s="6" t="n">
        <v>2724</v>
      </c>
      <c r="E10" s="7" t="n">
        <v>2724</v>
      </c>
      <c r="F10" s="7" t="n">
        <v>4043</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27</v>
      </c>
    </row>
    <row r="3" spans="1:2">
      <c r="A3" s="4" t="s">
        <v>502</v>
      </c>
    </row>
    <row r="4" spans="1:2">
      <c r="A4" s="4" t="s">
        <v>503</v>
      </c>
      <c r="B4" s="4" t="s">
        <v>504</v>
      </c>
    </row>
    <row r="5" spans="1:2">
      <c r="A5" s="4" t="s">
        <v>505</v>
      </c>
    </row>
    <row r="6" spans="1:2">
      <c r="A6" s="4" t="s">
        <v>506</v>
      </c>
      <c r="B6" s="4" t="s">
        <v>507</v>
      </c>
    </row>
    <row r="7" spans="1:2">
      <c r="A7" s="4" t="s">
        <v>508</v>
      </c>
    </row>
    <row r="8" spans="1:2">
      <c r="A8" s="4" t="s">
        <v>506</v>
      </c>
      <c r="B8" s="4" t="s">
        <v>509</v>
      </c>
    </row>
    <row r="9" spans="1:2">
      <c r="A9" s="4" t="s">
        <v>510</v>
      </c>
    </row>
    <row r="10" spans="1:2">
      <c r="A10" s="4" t="s">
        <v>506</v>
      </c>
      <c r="B10" s="4" t="s">
        <v>511</v>
      </c>
    </row>
    <row r="11" spans="1:2">
      <c r="A11" s="4" t="s">
        <v>503</v>
      </c>
      <c r="B11" s="4" t="s">
        <v>504</v>
      </c>
    </row>
    <row r="12" spans="1:2">
      <c r="A12" s="4" t="s">
        <v>512</v>
      </c>
    </row>
    <row r="13" spans="1:2">
      <c r="A13" s="4" t="s">
        <v>506</v>
      </c>
      <c r="B13" s="4" t="s">
        <v>513</v>
      </c>
    </row>
    <row r="14" spans="1:2">
      <c r="A14" s="4" t="s">
        <v>503</v>
      </c>
      <c r="B14" s="4" t="s">
        <v>486</v>
      </c>
    </row>
    <row r="15" spans="1:2">
      <c r="A15" s="4" t="s">
        <v>514</v>
      </c>
    </row>
    <row r="16" spans="1:2">
      <c r="A16" s="4" t="s">
        <v>506</v>
      </c>
      <c r="B16" s="4" t="s">
        <v>513</v>
      </c>
    </row>
    <row r="17" spans="1:2">
      <c r="A17" s="4" t="s">
        <v>503</v>
      </c>
      <c r="B17" s="4" t="s">
        <v>504</v>
      </c>
    </row>
    <row r="18" spans="1:2">
      <c r="A18" s="4" t="s">
        <v>515</v>
      </c>
    </row>
    <row r="19" spans="1:2">
      <c r="A19" s="4" t="s">
        <v>506</v>
      </c>
      <c r="B19" s="4" t="s">
        <v>516</v>
      </c>
    </row>
    <row r="20" spans="1:2">
      <c r="A20" s="4" t="s">
        <v>503</v>
      </c>
      <c r="B20" s="4" t="s">
        <v>486</v>
      </c>
    </row>
    <row r="21" spans="1:2">
      <c r="A21" s="4" t="s">
        <v>517</v>
      </c>
    </row>
    <row r="22" spans="1:2">
      <c r="A22" s="4" t="s">
        <v>506</v>
      </c>
      <c r="B22" s="4" t="s">
        <v>513</v>
      </c>
    </row>
    <row r="23" spans="1:2">
      <c r="A23" s="4" t="s">
        <v>503</v>
      </c>
      <c r="B23"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518</v>
      </c>
      <c r="B1" s="2" t="s">
        <v>1</v>
      </c>
    </row>
    <row r="2" spans="1:7">
      <c r="B2" s="2" t="s">
        <v>29</v>
      </c>
      <c r="C2" s="2" t="s">
        <v>30</v>
      </c>
      <c r="D2" s="2" t="s">
        <v>31</v>
      </c>
      <c r="F2" s="2" t="s">
        <v>175</v>
      </c>
    </row>
    <row r="3" spans="1:7">
      <c r="A3" s="4" t="s">
        <v>178</v>
      </c>
      <c r="B3" s="6" t="n">
        <v>2167</v>
      </c>
      <c r="C3" s="7" t="n">
        <v>14099</v>
      </c>
      <c r="D3" s="7" t="n">
        <v>13492</v>
      </c>
      <c r="E3" s="4" t="s">
        <v>34</v>
      </c>
      <c r="F3" s="7" t="n">
        <v>18383</v>
      </c>
      <c r="G3" s="4" t="s">
        <v>34</v>
      </c>
    </row>
    <row r="4" spans="1:7">
      <c r="A4" s="4" t="s">
        <v>519</v>
      </c>
    </row>
    <row r="5" spans="1:7">
      <c r="A5" s="4" t="s">
        <v>178</v>
      </c>
      <c r="C5" s="5" t="n">
        <v>43</v>
      </c>
      <c r="D5" s="5" t="n">
        <v>185</v>
      </c>
      <c r="F5" s="5" t="n">
        <v>2056</v>
      </c>
    </row>
    <row r="6" spans="1:7">
      <c r="A6" s="4" t="s">
        <v>520</v>
      </c>
    </row>
    <row r="7" spans="1:7">
      <c r="A7" s="4" t="s">
        <v>178</v>
      </c>
      <c r="C7" s="5" t="n">
        <v>2775</v>
      </c>
      <c r="D7" s="5" t="n">
        <v>1590</v>
      </c>
      <c r="F7" s="5" t="n">
        <v>1180</v>
      </c>
    </row>
    <row r="8" spans="1:7">
      <c r="A8" s="4" t="s">
        <v>521</v>
      </c>
    </row>
    <row r="9" spans="1:7">
      <c r="A9" s="4" t="s">
        <v>178</v>
      </c>
      <c r="C9" s="7" t="n">
        <v>11281</v>
      </c>
      <c r="D9" s="7" t="n">
        <v>11717</v>
      </c>
      <c r="F9" s="7" t="n">
        <v>15147</v>
      </c>
    </row>
    <row r="10" spans="1:7"/>
    <row r="11" spans="1:7">
      <c r="A11" s="4" t="s">
        <v>34</v>
      </c>
      <c r="B11" s="4" t="s">
        <v>79</v>
      </c>
    </row>
  </sheetData>
  <mergeCells count="6">
    <mergeCell ref="A1:A2"/>
    <mergeCell ref="B1:G1"/>
    <mergeCell ref="D2:E2"/>
    <mergeCell ref="F2:G2"/>
    <mergeCell ref="A10:G10"/>
    <mergeCell ref="B11:G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2</v>
      </c>
      <c r="B1" s="2" t="s">
        <v>1</v>
      </c>
    </row>
    <row r="2" spans="1:4">
      <c r="B2" s="2" t="s">
        <v>29</v>
      </c>
      <c r="C2" s="2" t="s">
        <v>31</v>
      </c>
      <c r="D2" s="2" t="s">
        <v>30</v>
      </c>
    </row>
    <row r="3" spans="1:4">
      <c r="A3" s="4" t="s">
        <v>523</v>
      </c>
      <c r="C3" s="7" t="n">
        <v>227504</v>
      </c>
      <c r="D3" s="7" t="n">
        <v>204748</v>
      </c>
    </row>
    <row r="4" spans="1:4">
      <c r="A4" s="4" t="s">
        <v>524</v>
      </c>
      <c r="C4" s="5" t="n">
        <v>-119083</v>
      </c>
      <c r="D4" s="5" t="n">
        <v>-138589</v>
      </c>
    </row>
    <row r="5" spans="1:4">
      <c r="A5" s="4" t="s">
        <v>525</v>
      </c>
      <c r="C5" s="5" t="n">
        <v>-48949</v>
      </c>
      <c r="D5" s="5" t="n">
        <v>-48949</v>
      </c>
    </row>
    <row r="6" spans="1:4">
      <c r="A6" s="4" t="s">
        <v>526</v>
      </c>
      <c r="B6" s="6" t="n">
        <v>2645</v>
      </c>
      <c r="C6" s="5" t="n">
        <v>59472</v>
      </c>
      <c r="D6" s="5" t="n">
        <v>17210</v>
      </c>
    </row>
    <row r="7" spans="1:4">
      <c r="A7" s="4" t="s">
        <v>527</v>
      </c>
    </row>
    <row r="8" spans="1:4">
      <c r="A8" s="4" t="s">
        <v>523</v>
      </c>
      <c r="C8" s="5" t="n">
        <v>8898</v>
      </c>
      <c r="D8" s="5" t="n">
        <v>8898</v>
      </c>
    </row>
    <row r="9" spans="1:4">
      <c r="A9" s="4" t="s">
        <v>524</v>
      </c>
      <c r="C9" s="5" t="n">
        <v>-5750</v>
      </c>
      <c r="D9" s="5" t="n">
        <v>-6688</v>
      </c>
    </row>
    <row r="10" spans="1:4">
      <c r="A10" s="4" t="s">
        <v>525</v>
      </c>
      <c r="C10" s="4" t="s">
        <v>41</v>
      </c>
      <c r="D10" s="4" t="s">
        <v>41</v>
      </c>
    </row>
    <row r="11" spans="1:4">
      <c r="A11" s="4" t="s">
        <v>526</v>
      </c>
      <c r="C11" s="5" t="n">
        <v>3148</v>
      </c>
      <c r="D11" s="5" t="n">
        <v>2210</v>
      </c>
    </row>
    <row r="12" spans="1:4">
      <c r="A12" s="4" t="s">
        <v>528</v>
      </c>
    </row>
    <row r="13" spans="1:4">
      <c r="A13" s="4" t="s">
        <v>523</v>
      </c>
      <c r="C13" s="5" t="n">
        <v>60696</v>
      </c>
      <c r="D13" s="5" t="n">
        <v>48306</v>
      </c>
    </row>
    <row r="14" spans="1:4">
      <c r="A14" s="4" t="s">
        <v>524</v>
      </c>
      <c r="C14" s="5" t="n">
        <v>-53324</v>
      </c>
      <c r="D14" s="5" t="n">
        <v>-45353</v>
      </c>
    </row>
    <row r="15" spans="1:4">
      <c r="A15" s="4" t="s">
        <v>525</v>
      </c>
      <c r="C15" s="5" t="n">
        <v>-2953</v>
      </c>
      <c r="D15" s="5" t="n">
        <v>-2953</v>
      </c>
    </row>
    <row r="16" spans="1:4">
      <c r="A16" s="4" t="s">
        <v>526</v>
      </c>
      <c r="C16" s="5" t="n">
        <v>4419</v>
      </c>
      <c r="D16" s="4" t="s">
        <v>41</v>
      </c>
    </row>
    <row r="17" spans="1:4">
      <c r="A17" s="4" t="s">
        <v>529</v>
      </c>
    </row>
    <row r="18" spans="1:4">
      <c r="A18" s="4" t="s">
        <v>523</v>
      </c>
      <c r="C18" s="5" t="n">
        <v>52195</v>
      </c>
      <c r="D18" s="5" t="n">
        <v>50925</v>
      </c>
    </row>
    <row r="19" spans="1:4">
      <c r="A19" s="4" t="s">
        <v>524</v>
      </c>
      <c r="C19" s="5" t="n">
        <v>-22539</v>
      </c>
      <c r="D19" s="5" t="n">
        <v>-21410</v>
      </c>
    </row>
    <row r="20" spans="1:4">
      <c r="A20" s="4" t="s">
        <v>525</v>
      </c>
      <c r="C20" s="5" t="n">
        <v>-29515</v>
      </c>
      <c r="D20" s="5" t="n">
        <v>-29515</v>
      </c>
    </row>
    <row r="21" spans="1:4">
      <c r="A21" s="4" t="s">
        <v>526</v>
      </c>
      <c r="C21" s="5" t="n">
        <v>141</v>
      </c>
      <c r="D21" s="4" t="s">
        <v>41</v>
      </c>
    </row>
    <row r="22" spans="1:4">
      <c r="A22" s="4" t="s">
        <v>530</v>
      </c>
    </row>
    <row r="23" spans="1:4">
      <c r="A23" s="4" t="s">
        <v>523</v>
      </c>
      <c r="C23" s="5" t="n">
        <v>19924</v>
      </c>
      <c r="D23" s="5" t="n">
        <v>14535</v>
      </c>
    </row>
    <row r="24" spans="1:4">
      <c r="A24" s="4" t="s">
        <v>524</v>
      </c>
      <c r="C24" s="5" t="n">
        <v>-16790</v>
      </c>
      <c r="D24" s="5" t="n">
        <v>-14458</v>
      </c>
    </row>
    <row r="25" spans="1:4">
      <c r="A25" s="4" t="s">
        <v>525</v>
      </c>
      <c r="C25" s="5" t="n">
        <v>-77</v>
      </c>
      <c r="D25" s="5" t="n">
        <v>-77</v>
      </c>
    </row>
    <row r="26" spans="1:4">
      <c r="A26" s="4" t="s">
        <v>526</v>
      </c>
      <c r="C26" s="5" t="n">
        <v>3057</v>
      </c>
      <c r="D26" s="4" t="s">
        <v>41</v>
      </c>
    </row>
    <row r="27" spans="1:4">
      <c r="A27" s="4" t="s">
        <v>531</v>
      </c>
    </row>
    <row r="28" spans="1:4">
      <c r="A28" s="4" t="s">
        <v>523</v>
      </c>
      <c r="C28" s="5" t="n">
        <v>65680</v>
      </c>
      <c r="D28" s="5" t="n">
        <v>65680</v>
      </c>
    </row>
    <row r="29" spans="1:4">
      <c r="A29" s="4" t="s">
        <v>524</v>
      </c>
      <c r="C29" s="5" t="n">
        <v>-20680</v>
      </c>
      <c r="D29" s="5" t="n">
        <v>-50680</v>
      </c>
    </row>
    <row r="30" spans="1:4">
      <c r="A30" s="4" t="s">
        <v>525</v>
      </c>
      <c r="C30" s="4" t="s">
        <v>41</v>
      </c>
      <c r="D30" s="4" t="s">
        <v>41</v>
      </c>
    </row>
    <row r="31" spans="1:4">
      <c r="A31" s="4" t="s">
        <v>526</v>
      </c>
      <c r="C31" s="7" t="n">
        <v>45000</v>
      </c>
      <c r="D31" s="5" t="n">
        <v>15000</v>
      </c>
    </row>
    <row r="32" spans="1:4">
      <c r="A32" s="4" t="s">
        <v>532</v>
      </c>
    </row>
    <row r="33" spans="1:4">
      <c r="A33" s="4" t="s">
        <v>533</v>
      </c>
      <c r="B33" s="4" t="s">
        <v>534</v>
      </c>
      <c r="C33" s="4" t="s">
        <v>534</v>
      </c>
    </row>
    <row r="34" spans="1:4">
      <c r="A34" s="4" t="s">
        <v>535</v>
      </c>
    </row>
    <row r="35" spans="1:4">
      <c r="A35" s="4" t="s">
        <v>533</v>
      </c>
      <c r="B35" s="4" t="s">
        <v>536</v>
      </c>
      <c r="C35" s="4" t="s">
        <v>536</v>
      </c>
    </row>
    <row r="36" spans="1:4">
      <c r="A36" s="4" t="s">
        <v>537</v>
      </c>
    </row>
    <row r="37" spans="1:4">
      <c r="A37" s="4" t="s">
        <v>533</v>
      </c>
      <c r="B37" s="4" t="s">
        <v>511</v>
      </c>
      <c r="C37" s="4" t="s">
        <v>511</v>
      </c>
    </row>
    <row r="38" spans="1:4">
      <c r="A38" s="4" t="s">
        <v>538</v>
      </c>
    </row>
    <row r="39" spans="1:4">
      <c r="A39" s="4" t="s">
        <v>533</v>
      </c>
      <c r="B39" s="4" t="s">
        <v>536</v>
      </c>
      <c r="C39" s="4" t="s">
        <v>536</v>
      </c>
    </row>
    <row r="40" spans="1:4">
      <c r="A40" s="4" t="s">
        <v>539</v>
      </c>
    </row>
    <row r="41" spans="1:4">
      <c r="A41" s="4" t="s">
        <v>533</v>
      </c>
      <c r="B41" s="4" t="s">
        <v>488</v>
      </c>
      <c r="C41" s="4" t="s">
        <v>488</v>
      </c>
    </row>
    <row r="42" spans="1:4">
      <c r="A42" s="4" t="s">
        <v>540</v>
      </c>
    </row>
    <row r="43" spans="1:4">
      <c r="A43" s="4" t="s">
        <v>533</v>
      </c>
      <c r="B43" s="4" t="s">
        <v>516</v>
      </c>
      <c r="C43" s="4" t="s">
        <v>516</v>
      </c>
    </row>
    <row r="44" spans="1:4">
      <c r="A44" s="4" t="s">
        <v>541</v>
      </c>
    </row>
    <row r="45" spans="1:4">
      <c r="A45" s="4" t="s">
        <v>533</v>
      </c>
      <c r="B45" s="4" t="s">
        <v>542</v>
      </c>
      <c r="C45" s="4" t="s">
        <v>542</v>
      </c>
    </row>
    <row r="46" spans="1:4">
      <c r="A46" s="4" t="s">
        <v>543</v>
      </c>
    </row>
    <row r="47" spans="1:4">
      <c r="A47" s="4" t="s">
        <v>533</v>
      </c>
      <c r="B47" s="4" t="s">
        <v>544</v>
      </c>
      <c r="C47" s="4" t="s">
        <v>544</v>
      </c>
    </row>
    <row r="48" spans="1:4">
      <c r="A48" s="4" t="s">
        <v>545</v>
      </c>
    </row>
    <row r="49" spans="1:4">
      <c r="A49" s="4" t="s">
        <v>533</v>
      </c>
      <c r="B49" s="4" t="s">
        <v>542</v>
      </c>
      <c r="C49" s="4" t="s">
        <v>542</v>
      </c>
    </row>
    <row r="50" spans="1:4">
      <c r="A50" s="4" t="s">
        <v>546</v>
      </c>
    </row>
    <row r="51" spans="1:4">
      <c r="A51" s="4" t="s">
        <v>533</v>
      </c>
      <c r="B51" s="4" t="s">
        <v>516</v>
      </c>
      <c r="C51" s="4" t="s">
        <v>516</v>
      </c>
    </row>
    <row r="52" spans="1:4">
      <c r="A52" s="4" t="s">
        <v>547</v>
      </c>
    </row>
    <row r="53" spans="1:4">
      <c r="A53" s="4" t="s">
        <v>523</v>
      </c>
      <c r="C53" s="7" t="n">
        <v>20111</v>
      </c>
      <c r="D53" s="5" t="n">
        <v>16404</v>
      </c>
    </row>
    <row r="54" spans="1:4">
      <c r="A54" s="4" t="s">
        <v>524</v>
      </c>
      <c r="C54" s="4" t="s">
        <v>41</v>
      </c>
      <c r="D54" s="4" t="s">
        <v>41</v>
      </c>
    </row>
    <row r="55" spans="1:4">
      <c r="A55" s="4" t="s">
        <v>525</v>
      </c>
      <c r="C55" s="5" t="n">
        <v>-16404</v>
      </c>
      <c r="D55" s="5" t="n">
        <v>-16404</v>
      </c>
    </row>
    <row r="56" spans="1:4">
      <c r="A56" s="4" t="s">
        <v>526</v>
      </c>
      <c r="C56" s="7" t="n">
        <v>3707</v>
      </c>
      <c r="D56" s="4" t="s">
        <v>41</v>
      </c>
    </row>
    <row r="57" spans="1:4">
      <c r="A57" s="4" t="s">
        <v>548</v>
      </c>
    </row>
    <row r="58" spans="1:4">
      <c r="A58" s="4" t="s">
        <v>533</v>
      </c>
      <c r="B58" s="4" t="s">
        <v>41</v>
      </c>
      <c r="C58" s="4" t="s">
        <v>41</v>
      </c>
    </row>
    <row r="59" spans="1:4">
      <c r="A59" s="4" t="s">
        <v>549</v>
      </c>
    </row>
    <row r="60" spans="1:4">
      <c r="A60" s="4" t="s">
        <v>533</v>
      </c>
      <c r="B60" s="4" t="s">
        <v>41</v>
      </c>
      <c r="C60" s="4" t="s">
        <v>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27</v>
      </c>
      <c r="C1" s="2" t="s">
        <v>551</v>
      </c>
    </row>
    <row r="2" spans="1:3">
      <c r="A2" s="4" t="s">
        <v>552</v>
      </c>
      <c r="B2" s="7" t="n">
        <v>2498730</v>
      </c>
      <c r="C2" s="7" t="n">
        <v>2797842</v>
      </c>
    </row>
    <row r="3" spans="1:3">
      <c r="A3" s="4" t="s">
        <v>553</v>
      </c>
    </row>
    <row r="4" spans="1:3">
      <c r="A4" s="4" t="s">
        <v>552</v>
      </c>
      <c r="B4" s="4" t="s">
        <v>41</v>
      </c>
      <c r="C4" s="4" t="s">
        <v>41</v>
      </c>
    </row>
    <row r="5" spans="1:3">
      <c r="A5" s="4" t="s">
        <v>554</v>
      </c>
    </row>
    <row r="6" spans="1:3">
      <c r="A6" s="4" t="s">
        <v>552</v>
      </c>
      <c r="B6" s="5" t="n">
        <v>2498730</v>
      </c>
      <c r="C6" s="5" t="n">
        <v>2797842</v>
      </c>
    </row>
    <row r="7" spans="1:3">
      <c r="A7" s="4" t="s">
        <v>555</v>
      </c>
    </row>
    <row r="8" spans="1:3">
      <c r="A8" s="4" t="s">
        <v>552</v>
      </c>
      <c r="B8" s="4" t="s">
        <v>41</v>
      </c>
      <c r="C8" s="4" t="s">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13"/>
  </cols>
  <sheetData>
    <row r="1" spans="1:15">
      <c r="A1" s="1" t="s">
        <v>556</v>
      </c>
      <c r="B1" s="2" t="s">
        <v>557</v>
      </c>
      <c r="C1" s="2" t="s">
        <v>558</v>
      </c>
      <c r="D1" s="2" t="s">
        <v>30</v>
      </c>
      <c r="E1" s="2" t="s">
        <v>559</v>
      </c>
      <c r="F1" s="2" t="s">
        <v>560</v>
      </c>
      <c r="G1" s="2" t="s">
        <v>561</v>
      </c>
      <c r="H1" s="2" t="s">
        <v>562</v>
      </c>
      <c r="I1" s="2" t="s">
        <v>29</v>
      </c>
      <c r="J1" s="2" t="s">
        <v>30</v>
      </c>
      <c r="K1" s="2" t="s">
        <v>31</v>
      </c>
      <c r="M1" s="2" t="s">
        <v>175</v>
      </c>
      <c r="O1" s="2" t="s">
        <v>563</v>
      </c>
    </row>
    <row r="2" spans="1:15">
      <c r="A2" s="4" t="s">
        <v>564</v>
      </c>
      <c r="B2" s="7" t="n">
        <v>-108000000</v>
      </c>
    </row>
    <row r="3" spans="1:15">
      <c r="A3" s="4" t="s">
        <v>565</v>
      </c>
      <c r="I3" s="6" t="n">
        <v>3980</v>
      </c>
      <c r="J3" s="7" t="n">
        <v>25891</v>
      </c>
      <c r="K3" s="7" t="n">
        <v>6901</v>
      </c>
      <c r="M3" s="7" t="n">
        <v>57206</v>
      </c>
    </row>
    <row r="4" spans="1:15">
      <c r="A4" s="4" t="s">
        <v>566</v>
      </c>
      <c r="I4" s="5" t="n">
        <v>15899</v>
      </c>
      <c r="J4" s="5" t="n">
        <v>103446</v>
      </c>
      <c r="K4" s="4" t="s">
        <v>41</v>
      </c>
      <c r="L4" s="4" t="s">
        <v>34</v>
      </c>
      <c r="M4" s="4" t="s">
        <v>41</v>
      </c>
      <c r="N4" s="4" t="s">
        <v>34</v>
      </c>
    </row>
    <row r="5" spans="1:15">
      <c r="A5" s="4" t="s">
        <v>567</v>
      </c>
      <c r="M5" s="5" t="n">
        <v>187810</v>
      </c>
    </row>
    <row r="6" spans="1:15">
      <c r="A6" s="4" t="s">
        <v>568</v>
      </c>
      <c r="I6" s="4" t="s">
        <v>41</v>
      </c>
      <c r="J6" s="4" t="s">
        <v>41</v>
      </c>
      <c r="K6" s="4" t="s">
        <v>41</v>
      </c>
      <c r="L6" s="4" t="s">
        <v>34</v>
      </c>
      <c r="M6" s="7" t="n">
        <v>17000</v>
      </c>
      <c r="N6" s="4" t="s">
        <v>34</v>
      </c>
    </row>
    <row r="7" spans="1:15">
      <c r="A7" s="4" t="s">
        <v>569</v>
      </c>
    </row>
    <row r="8" spans="1:15">
      <c r="A8" s="4" t="s">
        <v>570</v>
      </c>
      <c r="G8" s="7" t="n">
        <v>3400</v>
      </c>
    </row>
    <row r="9" spans="1:15">
      <c r="A9" s="4" t="s">
        <v>571</v>
      </c>
    </row>
    <row r="10" spans="1:15">
      <c r="A10" s="4" t="s">
        <v>572</v>
      </c>
      <c r="M10" s="4" t="s">
        <v>573</v>
      </c>
    </row>
    <row r="11" spans="1:15">
      <c r="A11" s="4" t="s">
        <v>574</v>
      </c>
      <c r="M11" s="7" t="n">
        <v>17000</v>
      </c>
    </row>
    <row r="12" spans="1:15">
      <c r="A12" s="4" t="s">
        <v>575</v>
      </c>
    </row>
    <row r="13" spans="1:15">
      <c r="A13" s="4" t="s">
        <v>572</v>
      </c>
      <c r="G13" s="4" t="s">
        <v>576</v>
      </c>
    </row>
    <row r="14" spans="1:15">
      <c r="A14" s="4" t="s">
        <v>574</v>
      </c>
      <c r="G14" s="7" t="n">
        <v>61200</v>
      </c>
    </row>
    <row r="15" spans="1:15">
      <c r="A15" s="4" t="s">
        <v>577</v>
      </c>
    </row>
    <row r="16" spans="1:15">
      <c r="A16" s="4" t="s">
        <v>572</v>
      </c>
      <c r="G16" s="4" t="s">
        <v>578</v>
      </c>
    </row>
    <row r="17" spans="1:15">
      <c r="A17" s="4" t="s">
        <v>574</v>
      </c>
      <c r="G17" s="7" t="n">
        <v>58800</v>
      </c>
    </row>
    <row r="18" spans="1:15">
      <c r="A18" s="4" t="s">
        <v>579</v>
      </c>
    </row>
    <row r="19" spans="1:15">
      <c r="A19" s="4" t="s">
        <v>572</v>
      </c>
      <c r="G19" s="4" t="s">
        <v>580</v>
      </c>
    </row>
    <row r="20" spans="1:15">
      <c r="A20" s="4" t="s">
        <v>574</v>
      </c>
      <c r="G20" s="7" t="n">
        <v>16020</v>
      </c>
    </row>
    <row r="21" spans="1:15">
      <c r="A21" s="4" t="s">
        <v>581</v>
      </c>
    </row>
    <row r="22" spans="1:15">
      <c r="A22" s="4" t="s">
        <v>572</v>
      </c>
      <c r="G22" s="4" t="s">
        <v>582</v>
      </c>
    </row>
    <row r="23" spans="1:15">
      <c r="A23" s="4" t="s">
        <v>574</v>
      </c>
      <c r="G23" s="7" t="n">
        <v>3980</v>
      </c>
    </row>
    <row r="24" spans="1:15">
      <c r="A24" s="4" t="s">
        <v>583</v>
      </c>
    </row>
    <row r="25" spans="1:15">
      <c r="A25" s="4" t="s">
        <v>584</v>
      </c>
      <c r="C25" s="4" t="s">
        <v>585</v>
      </c>
    </row>
    <row r="26" spans="1:15">
      <c r="A26" s="4" t="s">
        <v>567</v>
      </c>
      <c r="C26" s="7" t="n">
        <v>198776</v>
      </c>
    </row>
    <row r="27" spans="1:15">
      <c r="A27" s="4" t="s">
        <v>586</v>
      </c>
      <c r="C27" s="5" t="n">
        <v>-179223</v>
      </c>
    </row>
    <row r="28" spans="1:15">
      <c r="A28" s="4" t="s">
        <v>568</v>
      </c>
      <c r="C28" s="7" t="n">
        <v>1836</v>
      </c>
    </row>
    <row r="29" spans="1:15">
      <c r="A29" s="4" t="s">
        <v>587</v>
      </c>
      <c r="C29" s="5" t="n">
        <v>7416000</v>
      </c>
    </row>
    <row r="30" spans="1:15">
      <c r="A30" s="4" t="s">
        <v>588</v>
      </c>
      <c r="C30" s="4" t="s">
        <v>589</v>
      </c>
      <c r="O30" s="4" t="s">
        <v>590</v>
      </c>
    </row>
    <row r="31" spans="1:15">
      <c r="A31" s="4" t="s">
        <v>591</v>
      </c>
    </row>
    <row r="32" spans="1:15">
      <c r="A32" s="4" t="s">
        <v>592</v>
      </c>
      <c r="B32" s="7" t="n">
        <v>22000000</v>
      </c>
      <c r="H32" s="7" t="n">
        <v>130000000</v>
      </c>
    </row>
    <row r="33" spans="1:15">
      <c r="A33" s="4" t="s">
        <v>593</v>
      </c>
      <c r="H33" s="4" t="s">
        <v>511</v>
      </c>
    </row>
    <row r="34" spans="1:15">
      <c r="A34" s="4" t="s">
        <v>594</v>
      </c>
      <c r="H34" s="4" t="s">
        <v>595</v>
      </c>
    </row>
    <row r="35" spans="1:15">
      <c r="A35" s="4" t="s">
        <v>565</v>
      </c>
      <c r="J35" s="5" t="n">
        <v>367</v>
      </c>
    </row>
    <row r="36" spans="1:15">
      <c r="A36" s="4" t="s">
        <v>596</v>
      </c>
    </row>
    <row r="37" spans="1:15">
      <c r="A37" s="4" t="s">
        <v>597</v>
      </c>
      <c r="F37" s="7" t="n">
        <v>20867</v>
      </c>
    </row>
    <row r="38" spans="1:15">
      <c r="A38" s="4" t="s">
        <v>598</v>
      </c>
      <c r="F38" s="7" t="n">
        <v>2029</v>
      </c>
    </row>
    <row r="39" spans="1:15">
      <c r="A39" s="4" t="s">
        <v>599</v>
      </c>
    </row>
    <row r="40" spans="1:15">
      <c r="A40" s="4" t="s">
        <v>597</v>
      </c>
      <c r="H40" s="7" t="n">
        <v>225398000</v>
      </c>
    </row>
    <row r="41" spans="1:15">
      <c r="A41" s="4" t="s">
        <v>598</v>
      </c>
      <c r="H41" s="5" t="n">
        <v>884</v>
      </c>
    </row>
    <row r="42" spans="1:15">
      <c r="A42" s="4" t="s">
        <v>600</v>
      </c>
      <c r="H42" s="5" t="n">
        <v>95398000</v>
      </c>
    </row>
    <row r="43" spans="1:15">
      <c r="A43" s="4" t="s">
        <v>592</v>
      </c>
      <c r="H43" s="5" t="n">
        <v>116514</v>
      </c>
    </row>
    <row r="44" spans="1:15">
      <c r="A44" s="4" t="s">
        <v>601</v>
      </c>
      <c r="H44" s="7" t="n">
        <v>12208</v>
      </c>
    </row>
    <row r="45" spans="1:15">
      <c r="A45" s="4" t="s">
        <v>602</v>
      </c>
    </row>
    <row r="46" spans="1:15">
      <c r="A46" s="4" t="s">
        <v>597</v>
      </c>
      <c r="E46" s="7" t="n">
        <v>46582</v>
      </c>
    </row>
    <row r="47" spans="1:15">
      <c r="A47" s="4" t="s">
        <v>566</v>
      </c>
      <c r="D47" s="7" t="n">
        <v>103446</v>
      </c>
    </row>
    <row r="48" spans="1:15">
      <c r="A48" s="4" t="s">
        <v>603</v>
      </c>
      <c r="E48" s="7" t="n">
        <v>-904</v>
      </c>
      <c r="I48" s="6" t="n">
        <v>-140</v>
      </c>
      <c r="J48" s="7" t="n">
        <v>-904</v>
      </c>
      <c r="K48" s="4" t="s">
        <v>41</v>
      </c>
      <c r="M48" s="4" t="s">
        <v>41</v>
      </c>
    </row>
    <row r="49" spans="1:15">
      <c r="A49" s="4" t="s">
        <v>604</v>
      </c>
    </row>
    <row r="50" spans="1:15">
      <c r="A50" s="4" t="s">
        <v>597</v>
      </c>
      <c r="K50" s="5" t="n">
        <v>30712</v>
      </c>
    </row>
    <row r="51" spans="1:15">
      <c r="A51" s="4" t="s">
        <v>598</v>
      </c>
      <c r="K51" s="7" t="n">
        <v>3082</v>
      </c>
    </row>
    <row r="52" spans="1:15"/>
    <row r="53" spans="1:15">
      <c r="A53" s="4" t="s">
        <v>34</v>
      </c>
      <c r="B53" s="4" t="s">
        <v>79</v>
      </c>
    </row>
  </sheetData>
  <mergeCells count="4">
    <mergeCell ref="K1:L1"/>
    <mergeCell ref="M1:N1"/>
    <mergeCell ref="A52:O52"/>
    <mergeCell ref="B53:O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s>
  <sheetData>
    <row r="1" spans="1:15">
      <c r="A1" s="1" t="s">
        <v>605</v>
      </c>
      <c r="B1" s="2" t="s">
        <v>606</v>
      </c>
      <c r="C1" s="2" t="s">
        <v>1</v>
      </c>
    </row>
    <row r="2" spans="1:15">
      <c r="B2" s="2" t="s">
        <v>559</v>
      </c>
      <c r="C2" s="2" t="s">
        <v>29</v>
      </c>
      <c r="D2" s="2" t="s">
        <v>30</v>
      </c>
      <c r="E2" s="2" t="s">
        <v>31</v>
      </c>
      <c r="F2" s="2" t="s">
        <v>175</v>
      </c>
      <c r="H2" s="2" t="s">
        <v>30</v>
      </c>
      <c r="I2" s="2" t="s">
        <v>607</v>
      </c>
      <c r="J2" s="2" t="s">
        <v>559</v>
      </c>
      <c r="K2" s="2" t="s">
        <v>496</v>
      </c>
      <c r="L2" s="2" t="s">
        <v>31</v>
      </c>
      <c r="N2" s="2" t="s">
        <v>608</v>
      </c>
    </row>
    <row r="3" spans="1:15">
      <c r="A3" s="4" t="s">
        <v>609</v>
      </c>
      <c r="C3" s="4" t="s">
        <v>41</v>
      </c>
      <c r="F3" s="7" t="n">
        <v>4401</v>
      </c>
      <c r="G3" s="4" t="s">
        <v>34</v>
      </c>
      <c r="H3" s="4" t="s">
        <v>41</v>
      </c>
      <c r="L3" s="7" t="n">
        <v>3290</v>
      </c>
      <c r="M3" s="4" t="s">
        <v>34</v>
      </c>
    </row>
    <row r="4" spans="1:15">
      <c r="A4" s="4" t="s">
        <v>44</v>
      </c>
      <c r="C4" s="4" t="s">
        <v>41</v>
      </c>
      <c r="H4" s="4" t="s">
        <v>41</v>
      </c>
      <c r="L4" s="5" t="n">
        <v>12964</v>
      </c>
    </row>
    <row r="5" spans="1:15">
      <c r="A5" s="4" t="s">
        <v>53</v>
      </c>
      <c r="C5" s="4" t="s">
        <v>41</v>
      </c>
      <c r="H5" s="4" t="s">
        <v>41</v>
      </c>
      <c r="L5" s="5" t="n">
        <v>76</v>
      </c>
    </row>
    <row r="6" spans="1:15">
      <c r="A6" s="4" t="s">
        <v>62</v>
      </c>
      <c r="C6" s="4" t="s">
        <v>41</v>
      </c>
      <c r="H6" s="4" t="s">
        <v>41</v>
      </c>
      <c r="L6" s="5" t="n">
        <v>80083</v>
      </c>
    </row>
    <row r="7" spans="1:15">
      <c r="A7" s="4" t="s">
        <v>610</v>
      </c>
      <c r="C7" s="5" t="n">
        <v>842</v>
      </c>
      <c r="D7" s="7" t="n">
        <v>5480</v>
      </c>
      <c r="E7" s="7" t="n">
        <v>22543</v>
      </c>
      <c r="F7" s="5" t="n">
        <v>41868</v>
      </c>
    </row>
    <row r="8" spans="1:15">
      <c r="A8" s="4" t="s">
        <v>216</v>
      </c>
      <c r="C8" s="5" t="n">
        <v>67478</v>
      </c>
      <c r="F8" s="5" t="n">
        <v>1132851</v>
      </c>
      <c r="G8" s="4" t="s">
        <v>34</v>
      </c>
      <c r="H8" s="5" t="n">
        <v>439033</v>
      </c>
      <c r="K8" s="6" t="n">
        <v>42110</v>
      </c>
      <c r="L8" s="5" t="n">
        <v>273979</v>
      </c>
      <c r="M8" s="4" t="s">
        <v>34</v>
      </c>
      <c r="N8" s="7" t="n">
        <v>2110546</v>
      </c>
      <c r="O8" s="4" t="s">
        <v>34</v>
      </c>
    </row>
    <row r="9" spans="1:15">
      <c r="A9" s="4" t="s">
        <v>602</v>
      </c>
    </row>
    <row r="10" spans="1:15">
      <c r="A10" s="4" t="s">
        <v>609</v>
      </c>
      <c r="L10" s="5" t="n">
        <v>3290</v>
      </c>
    </row>
    <row r="11" spans="1:15">
      <c r="A11" s="4" t="s">
        <v>611</v>
      </c>
      <c r="L11" s="5" t="n">
        <v>1741</v>
      </c>
    </row>
    <row r="12" spans="1:15">
      <c r="A12" s="4" t="s">
        <v>186</v>
      </c>
      <c r="L12" s="5" t="n">
        <v>1171</v>
      </c>
    </row>
    <row r="13" spans="1:15">
      <c r="A13" s="4" t="s">
        <v>187</v>
      </c>
      <c r="L13" s="5" t="n">
        <v>92</v>
      </c>
    </row>
    <row r="14" spans="1:15">
      <c r="A14" s="4" t="s">
        <v>42</v>
      </c>
      <c r="L14" s="5" t="n">
        <v>6670</v>
      </c>
    </row>
    <row r="15" spans="1:15">
      <c r="A15" s="4" t="s">
        <v>44</v>
      </c>
      <c r="L15" s="5" t="n">
        <v>12964</v>
      </c>
    </row>
    <row r="16" spans="1:15">
      <c r="A16" s="4" t="s">
        <v>612</v>
      </c>
      <c r="L16" s="5" t="n">
        <v>76</v>
      </c>
    </row>
    <row r="17" spans="1:15">
      <c r="A17" s="4" t="s">
        <v>53</v>
      </c>
      <c r="L17" s="5" t="n">
        <v>76</v>
      </c>
    </row>
    <row r="18" spans="1:15">
      <c r="A18" s="4" t="s">
        <v>54</v>
      </c>
      <c r="L18" s="5" t="n">
        <v>13040</v>
      </c>
    </row>
    <row r="19" spans="1:15">
      <c r="A19" s="4" t="s">
        <v>56</v>
      </c>
      <c r="L19" s="5" t="n">
        <v>37236</v>
      </c>
    </row>
    <row r="20" spans="1:15">
      <c r="A20" s="4" t="s">
        <v>57</v>
      </c>
      <c r="L20" s="5" t="n">
        <v>1741</v>
      </c>
    </row>
    <row r="21" spans="1:15">
      <c r="A21" s="4" t="s">
        <v>189</v>
      </c>
      <c r="L21" s="5" t="n">
        <v>40593</v>
      </c>
    </row>
    <row r="22" spans="1:15">
      <c r="A22" s="4" t="s">
        <v>59</v>
      </c>
      <c r="L22" s="5" t="n">
        <v>443</v>
      </c>
    </row>
    <row r="23" spans="1:15">
      <c r="A23" s="4" t="s">
        <v>60</v>
      </c>
      <c r="L23" s="5" t="n">
        <v>70</v>
      </c>
    </row>
    <row r="24" spans="1:15">
      <c r="A24" s="4" t="s">
        <v>62</v>
      </c>
      <c r="L24" s="5" t="n">
        <v>80083</v>
      </c>
    </row>
    <row r="25" spans="1:15">
      <c r="A25" s="4" t="s">
        <v>67</v>
      </c>
      <c r="L25" s="5" t="n">
        <v>80083</v>
      </c>
    </row>
    <row r="26" spans="1:15">
      <c r="A26" s="4" t="s">
        <v>613</v>
      </c>
      <c r="C26" s="5" t="n">
        <v>26589</v>
      </c>
      <c r="D26" s="5" t="n">
        <v>172993</v>
      </c>
      <c r="E26" s="5" t="n">
        <v>617738</v>
      </c>
      <c r="F26" s="5" t="n">
        <v>369198</v>
      </c>
    </row>
    <row r="27" spans="1:15">
      <c r="A27" s="4" t="s">
        <v>614</v>
      </c>
      <c r="C27" s="5" t="n">
        <v>-25065</v>
      </c>
      <c r="D27" s="5" t="n">
        <v>-163079</v>
      </c>
      <c r="E27" s="5" t="n">
        <v>-503926</v>
      </c>
      <c r="F27" s="5" t="n">
        <v>-293876</v>
      </c>
    </row>
    <row r="28" spans="1:15">
      <c r="A28" s="4" t="s">
        <v>97</v>
      </c>
      <c r="C28" s="5" t="n">
        <v>-29</v>
      </c>
      <c r="D28" s="5" t="n">
        <v>-190</v>
      </c>
      <c r="E28" s="5" t="n">
        <v>-86019</v>
      </c>
      <c r="F28" s="5" t="n">
        <v>-18238</v>
      </c>
    </row>
    <row r="29" spans="1:15">
      <c r="A29" s="4" t="s">
        <v>98</v>
      </c>
      <c r="C29" s="5" t="n">
        <v>-519</v>
      </c>
      <c r="D29" s="5" t="n">
        <v>-3380</v>
      </c>
      <c r="E29" s="5" t="n">
        <v>-5287</v>
      </c>
      <c r="F29" s="5" t="n">
        <v>-7010</v>
      </c>
    </row>
    <row r="30" spans="1:15">
      <c r="A30" s="4" t="s">
        <v>615</v>
      </c>
      <c r="C30" s="5" t="n">
        <v>6</v>
      </c>
      <c r="D30" s="5" t="n">
        <v>40</v>
      </c>
      <c r="E30" s="5" t="n">
        <v>1141</v>
      </c>
      <c r="F30" s="5" t="n">
        <v>-7894</v>
      </c>
    </row>
    <row r="31" spans="1:15">
      <c r="A31" s="4" t="s">
        <v>616</v>
      </c>
      <c r="B31" s="7" t="n">
        <v>-904</v>
      </c>
      <c r="C31" s="5" t="n">
        <v>-140</v>
      </c>
      <c r="D31" s="5" t="n">
        <v>-904</v>
      </c>
      <c r="E31" s="4" t="s">
        <v>41</v>
      </c>
      <c r="F31" s="4" t="s">
        <v>41</v>
      </c>
    </row>
    <row r="32" spans="1:15">
      <c r="A32" s="4" t="s">
        <v>617</v>
      </c>
      <c r="C32" s="5" t="n">
        <v>842</v>
      </c>
      <c r="D32" s="5" t="n">
        <v>5480</v>
      </c>
      <c r="E32" s="5" t="n">
        <v>23647</v>
      </c>
      <c r="F32" s="5" t="n">
        <v>42180</v>
      </c>
    </row>
    <row r="33" spans="1:15">
      <c r="A33" s="4" t="s">
        <v>618</v>
      </c>
      <c r="C33" s="4" t="s">
        <v>41</v>
      </c>
      <c r="D33" s="4" t="s">
        <v>41</v>
      </c>
      <c r="E33" s="5" t="n">
        <v>-1104</v>
      </c>
      <c r="F33" s="5" t="n">
        <v>-312</v>
      </c>
    </row>
    <row r="34" spans="1:15">
      <c r="A34" s="4" t="s">
        <v>610</v>
      </c>
      <c r="C34" s="5" t="n">
        <v>842</v>
      </c>
      <c r="D34" s="5" t="n">
        <v>5480</v>
      </c>
      <c r="E34" s="5" t="n">
        <v>22543</v>
      </c>
      <c r="F34" s="5" t="n">
        <v>41868</v>
      </c>
    </row>
    <row r="35" spans="1:15">
      <c r="A35" s="4" t="s">
        <v>619</v>
      </c>
      <c r="C35" s="5" t="n">
        <v>1382</v>
      </c>
      <c r="D35" s="5" t="n">
        <v>8992</v>
      </c>
      <c r="E35" s="5" t="n">
        <v>-1616</v>
      </c>
      <c r="F35" s="5" t="n">
        <v>3093</v>
      </c>
    </row>
    <row r="36" spans="1:15">
      <c r="A36" s="4" t="s">
        <v>203</v>
      </c>
      <c r="C36" s="4" t="s">
        <v>41</v>
      </c>
      <c r="D36" s="4" t="s">
        <v>41</v>
      </c>
      <c r="E36" s="5" t="n">
        <v>-12</v>
      </c>
      <c r="F36" s="5" t="n">
        <v>-34</v>
      </c>
    </row>
    <row r="37" spans="1:15">
      <c r="A37" s="4" t="s">
        <v>620</v>
      </c>
      <c r="C37" s="4" t="s">
        <v>41</v>
      </c>
      <c r="D37" s="4" t="s">
        <v>41</v>
      </c>
      <c r="E37" s="4" t="s">
        <v>41</v>
      </c>
      <c r="F37" s="4" t="s">
        <v>41</v>
      </c>
    </row>
    <row r="38" spans="1:15">
      <c r="A38" s="4" t="s">
        <v>621</v>
      </c>
      <c r="C38" s="5" t="n">
        <v>1382</v>
      </c>
      <c r="D38" s="7" t="n">
        <v>8992</v>
      </c>
      <c r="E38" s="7" t="n">
        <v>-1628</v>
      </c>
      <c r="F38" s="5" t="n">
        <v>3059</v>
      </c>
    </row>
    <row r="39" spans="1:15">
      <c r="A39" s="4" t="s">
        <v>214</v>
      </c>
      <c r="F39" s="5" t="n">
        <v>6659</v>
      </c>
      <c r="I39" s="6" t="n">
        <v>2155</v>
      </c>
      <c r="J39" s="7" t="n">
        <v>14023</v>
      </c>
      <c r="K39" s="6" t="n">
        <v>773</v>
      </c>
      <c r="L39" s="5" t="n">
        <v>5031</v>
      </c>
      <c r="N39" s="7" t="n">
        <v>3600</v>
      </c>
    </row>
    <row r="40" spans="1:15">
      <c r="A40" s="4" t="s">
        <v>216</v>
      </c>
      <c r="C40" s="4" t="s">
        <v>41</v>
      </c>
      <c r="F40" s="7" t="n">
        <v>6659</v>
      </c>
      <c r="H40" s="4" t="s">
        <v>41</v>
      </c>
      <c r="L40" s="7" t="n">
        <v>5031</v>
      </c>
    </row>
    <row r="41" spans="1:15"/>
    <row r="42" spans="1:15">
      <c r="A42" s="4" t="s">
        <v>34</v>
      </c>
      <c r="B42" s="4" t="s">
        <v>79</v>
      </c>
    </row>
  </sheetData>
  <mergeCells count="10">
    <mergeCell ref="A1:A2"/>
    <mergeCell ref="C1:G1"/>
    <mergeCell ref="I1:J1"/>
    <mergeCell ref="K1:M1"/>
    <mergeCell ref="N1:O1"/>
    <mergeCell ref="F2:G2"/>
    <mergeCell ref="L2:M2"/>
    <mergeCell ref="N2:O2"/>
    <mergeCell ref="A41:O41"/>
    <mergeCell ref="B42:O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1</v>
      </c>
    </row>
    <row r="2" spans="1:5">
      <c r="B2" s="2" t="s">
        <v>29</v>
      </c>
      <c r="C2" s="2" t="s">
        <v>30</v>
      </c>
      <c r="D2" s="2" t="s">
        <v>31</v>
      </c>
      <c r="E2" s="2" t="s">
        <v>175</v>
      </c>
    </row>
    <row r="3" spans="1:5">
      <c r="A3" s="4" t="s">
        <v>623</v>
      </c>
      <c r="B3" s="6" t="n">
        <v>69045</v>
      </c>
      <c r="C3" s="7" t="n">
        <v>449228</v>
      </c>
      <c r="D3" s="7" t="n">
        <v>157047</v>
      </c>
      <c r="E3" s="7" t="n">
        <v>210086</v>
      </c>
    </row>
    <row r="4" spans="1:5">
      <c r="A4" s="4" t="s">
        <v>624</v>
      </c>
      <c r="D4" s="5" t="n">
        <v>-174779</v>
      </c>
      <c r="E4" s="5" t="n">
        <v>-160023</v>
      </c>
    </row>
    <row r="5" spans="1:5">
      <c r="A5" s="4" t="s">
        <v>625</v>
      </c>
      <c r="D5" s="7" t="n">
        <v>-17732</v>
      </c>
      <c r="E5" s="7" t="n">
        <v>5006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174</v>
      </c>
      <c r="B1" s="2" t="s">
        <v>1</v>
      </c>
    </row>
    <row r="2" spans="1:8">
      <c r="B2" s="2" t="s">
        <v>29</v>
      </c>
      <c r="C2" s="2" t="s">
        <v>30</v>
      </c>
      <c r="E2" s="2" t="s">
        <v>31</v>
      </c>
      <c r="G2" s="2" t="s">
        <v>175</v>
      </c>
      <c r="H2" s="2" t="s">
        <v>34</v>
      </c>
    </row>
    <row r="3" spans="1:8">
      <c r="A3" s="3" t="s">
        <v>176</v>
      </c>
    </row>
    <row r="4" spans="1:8">
      <c r="A4" s="4" t="s">
        <v>110</v>
      </c>
      <c r="B4" s="6" t="n">
        <v>69427</v>
      </c>
      <c r="C4" s="7" t="n">
        <v>451716</v>
      </c>
      <c r="E4" s="7" t="n">
        <v>167638</v>
      </c>
      <c r="F4" s="4" t="s">
        <v>34</v>
      </c>
      <c r="G4" s="7" t="n">
        <v>215481</v>
      </c>
    </row>
    <row r="5" spans="1:8">
      <c r="A5" s="3" t="s">
        <v>177</v>
      </c>
    </row>
    <row r="6" spans="1:8">
      <c r="A6" s="4" t="s">
        <v>178</v>
      </c>
      <c r="B6" s="5" t="n">
        <v>2167</v>
      </c>
      <c r="C6" s="5" t="n">
        <v>14099</v>
      </c>
      <c r="E6" s="5" t="n">
        <v>13492</v>
      </c>
      <c r="F6" s="4" t="s">
        <v>34</v>
      </c>
      <c r="G6" s="5" t="n">
        <v>18383</v>
      </c>
    </row>
    <row r="7" spans="1:8">
      <c r="A7" s="4" t="s">
        <v>179</v>
      </c>
      <c r="B7" s="5" t="n">
        <v>5099</v>
      </c>
      <c r="C7" s="5" t="n">
        <v>33177</v>
      </c>
      <c r="E7" s="5" t="n">
        <v>20232</v>
      </c>
      <c r="F7" s="4" t="s">
        <v>34</v>
      </c>
      <c r="G7" s="5" t="n">
        <v>11571</v>
      </c>
    </row>
    <row r="8" spans="1:8">
      <c r="A8" s="4" t="s">
        <v>180</v>
      </c>
      <c r="B8" s="5" t="n">
        <v>1741</v>
      </c>
      <c r="C8" s="5" t="n">
        <v>11328</v>
      </c>
      <c r="E8" s="5" t="n">
        <v>2381</v>
      </c>
      <c r="F8" s="4" t="s">
        <v>34</v>
      </c>
      <c r="G8" s="5" t="n">
        <v>7597</v>
      </c>
    </row>
    <row r="9" spans="1:8">
      <c r="A9" s="4" t="s">
        <v>181</v>
      </c>
      <c r="B9" s="4" t="s">
        <v>41</v>
      </c>
      <c r="C9" s="4" t="s">
        <v>41</v>
      </c>
      <c r="E9" s="5" t="n">
        <v>4937</v>
      </c>
      <c r="F9" s="4" t="s">
        <v>34</v>
      </c>
      <c r="G9" s="5" t="n">
        <v>17653</v>
      </c>
    </row>
    <row r="10" spans="1:8">
      <c r="A10" s="4" t="s">
        <v>182</v>
      </c>
      <c r="B10" s="5" t="n">
        <v>-16</v>
      </c>
      <c r="C10" s="5" t="n">
        <v>-104</v>
      </c>
      <c r="E10" s="5" t="n">
        <v>115</v>
      </c>
      <c r="F10" s="4" t="s">
        <v>34</v>
      </c>
      <c r="G10" s="5" t="n">
        <v>-126</v>
      </c>
    </row>
    <row r="11" spans="1:8">
      <c r="A11" s="4" t="s">
        <v>102</v>
      </c>
      <c r="B11" s="5" t="n">
        <v>-27337</v>
      </c>
      <c r="C11" s="5" t="n">
        <v>-177862</v>
      </c>
      <c r="E11" s="5" t="n">
        <v>-80599</v>
      </c>
      <c r="F11" s="4" t="s">
        <v>34</v>
      </c>
      <c r="G11" s="5" t="n">
        <v>-31092</v>
      </c>
    </row>
    <row r="12" spans="1:8">
      <c r="A12" s="4" t="s">
        <v>183</v>
      </c>
      <c r="B12" s="5" t="n">
        <v>-309</v>
      </c>
      <c r="C12" s="5" t="n">
        <v>-2009</v>
      </c>
      <c r="E12" s="5" t="n">
        <v>-3082</v>
      </c>
      <c r="F12" s="4" t="s">
        <v>34</v>
      </c>
      <c r="G12" s="4" t="s">
        <v>41</v>
      </c>
    </row>
    <row r="13" spans="1:8">
      <c r="A13" s="4" t="s">
        <v>107</v>
      </c>
      <c r="B13" s="5" t="n">
        <v>-16744</v>
      </c>
      <c r="C13" s="5" t="n">
        <v>-108944</v>
      </c>
      <c r="E13" s="5" t="n">
        <v>-48293</v>
      </c>
      <c r="F13" s="4" t="s">
        <v>34</v>
      </c>
      <c r="G13" s="5" t="n">
        <v>-26924</v>
      </c>
    </row>
    <row r="14" spans="1:8">
      <c r="A14" s="4" t="s">
        <v>184</v>
      </c>
      <c r="B14" s="5" t="n">
        <v>1462</v>
      </c>
      <c r="C14" s="5" t="n">
        <v>9512</v>
      </c>
      <c r="E14" s="5" t="n">
        <v>-14736</v>
      </c>
      <c r="F14" s="4" t="s">
        <v>34</v>
      </c>
      <c r="G14" s="5" t="n">
        <v>-1067</v>
      </c>
    </row>
    <row r="15" spans="1:8">
      <c r="A15" s="3" t="s">
        <v>185</v>
      </c>
    </row>
    <row r="16" spans="1:8">
      <c r="A16" s="4" t="s">
        <v>186</v>
      </c>
      <c r="B16" s="5" t="n">
        <v>-21627</v>
      </c>
      <c r="C16" s="5" t="n">
        <v>-140712</v>
      </c>
      <c r="E16" s="5" t="n">
        <v>-271275</v>
      </c>
      <c r="F16" s="4" t="s">
        <v>34</v>
      </c>
      <c r="G16" s="5" t="n">
        <v>-61356</v>
      </c>
    </row>
    <row r="17" spans="1:8">
      <c r="A17" s="4" t="s">
        <v>38</v>
      </c>
      <c r="B17" s="5" t="n">
        <v>-707</v>
      </c>
      <c r="C17" s="5" t="n">
        <v>-4603</v>
      </c>
      <c r="E17" s="5" t="n">
        <v>1339</v>
      </c>
      <c r="F17" s="4" t="s">
        <v>34</v>
      </c>
      <c r="G17" s="5" t="n">
        <v>-1054</v>
      </c>
    </row>
    <row r="18" spans="1:8">
      <c r="A18" s="4" t="s">
        <v>187</v>
      </c>
      <c r="B18" s="5" t="n">
        <v>-31840</v>
      </c>
      <c r="C18" s="5" t="n">
        <v>-207162</v>
      </c>
      <c r="E18" s="5" t="n">
        <v>-6395</v>
      </c>
      <c r="F18" s="4" t="s">
        <v>34</v>
      </c>
      <c r="G18" s="5" t="n">
        <v>7222</v>
      </c>
    </row>
    <row r="19" spans="1:8">
      <c r="A19" s="4" t="s">
        <v>188</v>
      </c>
      <c r="B19" s="5" t="n">
        <v>-1339</v>
      </c>
      <c r="C19" s="5" t="n">
        <v>-8714</v>
      </c>
      <c r="E19" s="5" t="n">
        <v>3727</v>
      </c>
      <c r="F19" s="4" t="s">
        <v>34</v>
      </c>
      <c r="G19" s="5" t="n">
        <v>-8088</v>
      </c>
    </row>
    <row r="20" spans="1:8">
      <c r="A20" s="4" t="s">
        <v>42</v>
      </c>
      <c r="B20" s="5" t="n">
        <v>-916</v>
      </c>
      <c r="C20" s="5" t="n">
        <v>-5962</v>
      </c>
      <c r="E20" s="5" t="n">
        <v>-15074</v>
      </c>
      <c r="F20" s="4" t="s">
        <v>34</v>
      </c>
      <c r="G20" s="5" t="n">
        <v>-4920</v>
      </c>
    </row>
    <row r="21" spans="1:8">
      <c r="A21" s="4" t="s">
        <v>56</v>
      </c>
      <c r="B21" s="5" t="n">
        <v>21445</v>
      </c>
      <c r="C21" s="5" t="n">
        <v>139528</v>
      </c>
      <c r="E21" s="5" t="n">
        <v>127015</v>
      </c>
      <c r="F21" s="4" t="s">
        <v>34</v>
      </c>
      <c r="G21" s="5" t="n">
        <v>33026</v>
      </c>
    </row>
    <row r="22" spans="1:8">
      <c r="A22" s="4" t="s">
        <v>57</v>
      </c>
      <c r="B22" s="5" t="n">
        <v>1101</v>
      </c>
      <c r="C22" s="5" t="n">
        <v>7165</v>
      </c>
      <c r="E22" s="5" t="n">
        <v>304</v>
      </c>
      <c r="F22" s="4" t="s">
        <v>34</v>
      </c>
      <c r="G22" s="5" t="n">
        <v>2244</v>
      </c>
    </row>
    <row r="23" spans="1:8">
      <c r="A23" s="4" t="s">
        <v>189</v>
      </c>
      <c r="B23" s="5" t="n">
        <v>3520</v>
      </c>
      <c r="C23" s="5" t="n">
        <v>22901</v>
      </c>
      <c r="E23" s="5" t="n">
        <v>142720</v>
      </c>
      <c r="F23" s="4" t="s">
        <v>34</v>
      </c>
      <c r="G23" s="5" t="n">
        <v>71506</v>
      </c>
    </row>
    <row r="24" spans="1:8">
      <c r="A24" s="4" t="s">
        <v>59</v>
      </c>
      <c r="B24" s="5" t="n">
        <v>6374</v>
      </c>
      <c r="C24" s="5" t="n">
        <v>41472</v>
      </c>
      <c r="E24" s="5" t="n">
        <v>11446</v>
      </c>
      <c r="F24" s="4" t="s">
        <v>34</v>
      </c>
      <c r="G24" s="5" t="n">
        <v>9143</v>
      </c>
    </row>
    <row r="25" spans="1:8">
      <c r="A25" s="4" t="s">
        <v>60</v>
      </c>
      <c r="B25" s="5" t="n">
        <v>10717</v>
      </c>
      <c r="C25" s="5" t="n">
        <v>69729</v>
      </c>
      <c r="E25" s="5" t="n">
        <v>29530</v>
      </c>
      <c r="F25" s="4" t="s">
        <v>34</v>
      </c>
      <c r="G25" s="5" t="n">
        <v>6433</v>
      </c>
    </row>
    <row r="26" spans="1:8">
      <c r="A26" s="4" t="s">
        <v>190</v>
      </c>
      <c r="B26" s="5" t="n">
        <v>1537</v>
      </c>
      <c r="C26" s="5" t="n">
        <v>10000</v>
      </c>
      <c r="E26" s="4" t="s">
        <v>41</v>
      </c>
      <c r="F26" s="4" t="s">
        <v>34</v>
      </c>
      <c r="G26" s="4" t="s">
        <v>41</v>
      </c>
    </row>
    <row r="27" spans="1:8">
      <c r="A27" s="4" t="s">
        <v>191</v>
      </c>
      <c r="B27" s="5" t="n">
        <v>-374</v>
      </c>
      <c r="C27" s="5" t="n">
        <v>-2428</v>
      </c>
      <c r="E27" s="5" t="n">
        <v>2424</v>
      </c>
      <c r="F27" s="4" t="s">
        <v>34</v>
      </c>
      <c r="G27" s="5" t="n">
        <v>15672</v>
      </c>
    </row>
    <row r="28" spans="1:8">
      <c r="A28" s="4" t="s">
        <v>192</v>
      </c>
      <c r="B28" s="5" t="n">
        <v>23381</v>
      </c>
      <c r="C28" s="5" t="n">
        <v>152127</v>
      </c>
      <c r="E28" s="5" t="n">
        <v>87846</v>
      </c>
      <c r="G28" s="5" t="n">
        <v>281304</v>
      </c>
    </row>
    <row r="29" spans="1:8">
      <c r="A29" s="3" t="s">
        <v>193</v>
      </c>
    </row>
    <row r="30" spans="1:8">
      <c r="A30" s="4" t="s">
        <v>194</v>
      </c>
      <c r="B30" s="5" t="n">
        <v>-1699188</v>
      </c>
      <c r="C30" s="5" t="n">
        <v>-11055424</v>
      </c>
      <c r="E30" s="5" t="n">
        <v>-9515500</v>
      </c>
      <c r="F30" s="4" t="s">
        <v>34</v>
      </c>
      <c r="G30" s="5" t="n">
        <v>-2308956</v>
      </c>
    </row>
    <row r="31" spans="1:8">
      <c r="A31" s="4" t="s">
        <v>195</v>
      </c>
      <c r="B31" s="5" t="n">
        <v>1772368</v>
      </c>
      <c r="C31" s="5" t="n">
        <v>11531556</v>
      </c>
      <c r="E31" s="5" t="n">
        <v>8825355</v>
      </c>
      <c r="F31" s="4" t="s">
        <v>34</v>
      </c>
      <c r="G31" s="5" t="n">
        <v>994839</v>
      </c>
    </row>
    <row r="32" spans="1:8">
      <c r="A32" s="4" t="s">
        <v>196</v>
      </c>
      <c r="B32" s="5" t="n">
        <v>-3212</v>
      </c>
      <c r="C32" s="5" t="n">
        <v>-20899</v>
      </c>
      <c r="E32" s="5" t="n">
        <v>-11885</v>
      </c>
      <c r="F32" s="4" t="s">
        <v>34</v>
      </c>
      <c r="G32" s="5" t="n">
        <v>-6663</v>
      </c>
    </row>
    <row r="33" spans="1:8">
      <c r="A33" s="4" t="s">
        <v>197</v>
      </c>
      <c r="B33" s="4" t="s">
        <v>41</v>
      </c>
      <c r="C33" s="4" t="s">
        <v>41</v>
      </c>
      <c r="E33" s="5" t="n">
        <v>-60000</v>
      </c>
      <c r="F33" s="4" t="s">
        <v>34</v>
      </c>
      <c r="G33" s="4" t="s">
        <v>41</v>
      </c>
    </row>
    <row r="34" spans="1:8">
      <c r="A34" s="4" t="s">
        <v>198</v>
      </c>
      <c r="B34" s="5" t="n">
        <v>24</v>
      </c>
      <c r="C34" s="5" t="n">
        <v>156</v>
      </c>
      <c r="E34" s="5" t="n">
        <v>48</v>
      </c>
      <c r="F34" s="4" t="s">
        <v>34</v>
      </c>
      <c r="G34" s="5" t="n">
        <v>539</v>
      </c>
    </row>
    <row r="35" spans="1:8">
      <c r="A35" s="4" t="s">
        <v>199</v>
      </c>
      <c r="B35" s="5" t="n">
        <v>-3160</v>
      </c>
      <c r="C35" s="5" t="n">
        <v>-20564</v>
      </c>
      <c r="E35" s="5" t="n">
        <v>29376</v>
      </c>
      <c r="F35" s="4" t="s">
        <v>34</v>
      </c>
      <c r="G35" s="5" t="n">
        <v>15476</v>
      </c>
    </row>
    <row r="36" spans="1:8">
      <c r="A36" s="4" t="s">
        <v>200</v>
      </c>
      <c r="B36" s="5" t="n">
        <v>-76849</v>
      </c>
      <c r="C36" s="5" t="n">
        <v>-500000</v>
      </c>
      <c r="E36" s="4" t="s">
        <v>41</v>
      </c>
      <c r="F36" s="4" t="s">
        <v>34</v>
      </c>
      <c r="G36" s="5" t="n">
        <v>16120</v>
      </c>
    </row>
    <row r="37" spans="1:8">
      <c r="A37" s="4" t="s">
        <v>201</v>
      </c>
      <c r="B37" s="4" t="s">
        <v>41</v>
      </c>
      <c r="C37" s="4" t="s">
        <v>41</v>
      </c>
      <c r="E37" s="4" t="s">
        <v>41</v>
      </c>
      <c r="F37" s="4" t="s">
        <v>34</v>
      </c>
      <c r="G37" s="5" t="n">
        <v>-13980</v>
      </c>
    </row>
    <row r="38" spans="1:8">
      <c r="A38" s="4" t="s">
        <v>202</v>
      </c>
      <c r="B38" s="5" t="n">
        <v>6371</v>
      </c>
      <c r="C38" s="5" t="n">
        <v>41452</v>
      </c>
      <c r="E38" s="4" t="s">
        <v>41</v>
      </c>
      <c r="F38" s="4" t="s">
        <v>34</v>
      </c>
      <c r="G38" s="5" t="n">
        <v>181181</v>
      </c>
    </row>
    <row r="39" spans="1:8">
      <c r="A39" s="4" t="s">
        <v>203</v>
      </c>
      <c r="B39" s="5" t="n">
        <v>-3646</v>
      </c>
      <c r="C39" s="5" t="n">
        <v>-23723</v>
      </c>
      <c r="E39" s="5" t="n">
        <v>-732606</v>
      </c>
      <c r="F39" s="4" t="s">
        <v>34</v>
      </c>
      <c r="G39" s="5" t="n">
        <v>-1121444</v>
      </c>
    </row>
    <row r="40" spans="1:8">
      <c r="A40" s="3" t="s">
        <v>204</v>
      </c>
    </row>
    <row r="41" spans="1:8">
      <c r="A41" s="4" t="s">
        <v>159</v>
      </c>
      <c r="B41" s="4" t="s">
        <v>41</v>
      </c>
      <c r="C41" s="4" t="s">
        <v>41</v>
      </c>
      <c r="E41" s="5" t="n">
        <v>-213534</v>
      </c>
      <c r="F41" s="4" t="s">
        <v>34</v>
      </c>
      <c r="G41" s="5" t="n">
        <v>-153500</v>
      </c>
    </row>
    <row r="42" spans="1:8">
      <c r="A42" s="4" t="s">
        <v>162</v>
      </c>
      <c r="B42" s="4" t="s">
        <v>41</v>
      </c>
      <c r="C42" s="4" t="s">
        <v>41</v>
      </c>
      <c r="E42" s="4" t="s">
        <v>41</v>
      </c>
      <c r="F42" s="4" t="s">
        <v>34</v>
      </c>
      <c r="G42" s="5" t="n">
        <v>17000</v>
      </c>
    </row>
    <row r="43" spans="1:8">
      <c r="A43" s="4" t="s">
        <v>205</v>
      </c>
      <c r="B43" s="4" t="s">
        <v>41</v>
      </c>
      <c r="C43" s="4" t="s">
        <v>41</v>
      </c>
      <c r="E43" s="5" t="n">
        <v>-4185</v>
      </c>
      <c r="F43" s="4" t="s">
        <v>34</v>
      </c>
      <c r="G43" s="4" t="s">
        <v>41</v>
      </c>
    </row>
    <row r="44" spans="1:8">
      <c r="A44" s="4" t="s">
        <v>206</v>
      </c>
      <c r="B44" s="5" t="n">
        <v>-15899</v>
      </c>
      <c r="C44" s="5" t="n">
        <v>-103446</v>
      </c>
      <c r="E44" s="4" t="s">
        <v>41</v>
      </c>
      <c r="F44" s="4" t="s">
        <v>34</v>
      </c>
      <c r="G44" s="4" t="s">
        <v>41</v>
      </c>
    </row>
    <row r="45" spans="1:8">
      <c r="A45" s="4" t="s">
        <v>207</v>
      </c>
      <c r="B45" s="5" t="n">
        <v>3410</v>
      </c>
      <c r="C45" s="5" t="n">
        <v>22187</v>
      </c>
      <c r="E45" s="4" t="s">
        <v>41</v>
      </c>
      <c r="F45" s="4" t="s">
        <v>34</v>
      </c>
      <c r="G45" s="4" t="s">
        <v>41</v>
      </c>
    </row>
    <row r="46" spans="1:8">
      <c r="A46" s="4" t="s">
        <v>208</v>
      </c>
      <c r="B46" s="5" t="n">
        <v>30907</v>
      </c>
      <c r="C46" s="5" t="n">
        <v>201087</v>
      </c>
      <c r="E46" s="4" t="s">
        <v>41</v>
      </c>
      <c r="F46" s="4" t="s">
        <v>34</v>
      </c>
      <c r="G46" s="4" t="s">
        <v>41</v>
      </c>
    </row>
    <row r="47" spans="1:8">
      <c r="A47" s="4" t="s">
        <v>209</v>
      </c>
      <c r="B47" s="5" t="n">
        <v>-21090</v>
      </c>
      <c r="C47" s="5" t="n">
        <v>-137216</v>
      </c>
      <c r="E47" s="4" t="s">
        <v>41</v>
      </c>
      <c r="F47" s="4" t="s">
        <v>34</v>
      </c>
      <c r="G47" s="4" t="s">
        <v>41</v>
      </c>
    </row>
    <row r="48" spans="1:8">
      <c r="A48" s="4" t="s">
        <v>210</v>
      </c>
      <c r="B48" s="4" t="s">
        <v>41</v>
      </c>
      <c r="C48" s="4" t="s">
        <v>41</v>
      </c>
      <c r="E48" s="4" t="s">
        <v>41</v>
      </c>
      <c r="F48" s="4" t="s">
        <v>34</v>
      </c>
      <c r="G48" s="5" t="n">
        <v>-2450</v>
      </c>
    </row>
    <row r="49" spans="1:8">
      <c r="A49" s="4" t="s">
        <v>211</v>
      </c>
      <c r="B49" s="5" t="n">
        <v>9982</v>
      </c>
      <c r="C49" s="5" t="n">
        <v>64946</v>
      </c>
      <c r="E49" s="5" t="n">
        <v>1144</v>
      </c>
      <c r="F49" s="4" t="s">
        <v>34</v>
      </c>
      <c r="G49" s="5" t="n">
        <v>1518</v>
      </c>
    </row>
    <row r="50" spans="1:8">
      <c r="A50" s="4" t="s">
        <v>154</v>
      </c>
      <c r="B50" s="4" t="s">
        <v>41</v>
      </c>
      <c r="C50" s="4" t="s">
        <v>41</v>
      </c>
      <c r="E50" s="4" t="s">
        <v>41</v>
      </c>
      <c r="F50" s="4" t="s">
        <v>34</v>
      </c>
      <c r="G50" s="5" t="n">
        <v>-6276</v>
      </c>
    </row>
    <row r="51" spans="1:8">
      <c r="A51" s="4" t="s">
        <v>212</v>
      </c>
      <c r="B51" s="5" t="n">
        <v>7310</v>
      </c>
      <c r="C51" s="5" t="n">
        <v>47558</v>
      </c>
      <c r="E51" s="5" t="n">
        <v>-216575</v>
      </c>
      <c r="F51" s="4" t="s">
        <v>34</v>
      </c>
      <c r="G51" s="5" t="n">
        <v>-143708</v>
      </c>
    </row>
    <row r="52" spans="1:8">
      <c r="A52" s="4" t="s">
        <v>213</v>
      </c>
      <c r="B52" s="5" t="n">
        <v>27045</v>
      </c>
      <c r="C52" s="5" t="n">
        <v>175962</v>
      </c>
      <c r="E52" s="5" t="n">
        <v>-861335</v>
      </c>
      <c r="F52" s="4" t="s">
        <v>34</v>
      </c>
      <c r="G52" s="5" t="n">
        <v>-983848</v>
      </c>
    </row>
    <row r="53" spans="1:8">
      <c r="A53" s="4" t="s">
        <v>214</v>
      </c>
      <c r="B53" s="5" t="n">
        <v>42110</v>
      </c>
      <c r="C53" s="5" t="n">
        <v>273979</v>
      </c>
      <c r="D53" s="4" t="s">
        <v>34</v>
      </c>
      <c r="E53" s="5" t="n">
        <v>1132851</v>
      </c>
      <c r="F53" s="4" t="s">
        <v>34</v>
      </c>
      <c r="G53" s="5" t="n">
        <v>2110546</v>
      </c>
    </row>
    <row r="54" spans="1:8">
      <c r="A54" s="4" t="s">
        <v>215</v>
      </c>
      <c r="B54" s="5" t="n">
        <v>-1677</v>
      </c>
      <c r="C54" s="5" t="n">
        <v>-10908</v>
      </c>
      <c r="E54" s="5" t="n">
        <v>2463</v>
      </c>
      <c r="F54" s="4" t="s">
        <v>34</v>
      </c>
      <c r="G54" s="5" t="n">
        <v>6153</v>
      </c>
    </row>
    <row r="55" spans="1:8">
      <c r="A55" s="4" t="s">
        <v>216</v>
      </c>
      <c r="B55" s="5" t="n">
        <v>67478</v>
      </c>
      <c r="C55" s="5" t="n">
        <v>439033</v>
      </c>
      <c r="E55" s="5" t="n">
        <v>273979</v>
      </c>
      <c r="F55" s="4" t="s">
        <v>34</v>
      </c>
      <c r="G55" s="5" t="n">
        <v>1132851</v>
      </c>
    </row>
    <row r="56" spans="1:8">
      <c r="A56" s="4" t="s">
        <v>217</v>
      </c>
      <c r="B56" s="5" t="n">
        <v>42110</v>
      </c>
      <c r="C56" s="5" t="n">
        <v>273979</v>
      </c>
      <c r="D56" s="4" t="s">
        <v>34</v>
      </c>
      <c r="E56" s="5" t="n">
        <v>1132851</v>
      </c>
      <c r="F56" s="4" t="s">
        <v>34</v>
      </c>
      <c r="G56" s="5" t="n">
        <v>2110546</v>
      </c>
    </row>
    <row r="57" spans="1:8">
      <c r="A57" s="3" t="s">
        <v>218</v>
      </c>
    </row>
    <row r="58" spans="1:8">
      <c r="A58" s="4" t="s">
        <v>219</v>
      </c>
      <c r="B58" s="4" t="s">
        <v>41</v>
      </c>
      <c r="C58" s="4" t="s">
        <v>41</v>
      </c>
      <c r="E58" s="4" t="s">
        <v>41</v>
      </c>
      <c r="F58" s="4" t="s">
        <v>34</v>
      </c>
      <c r="G58" s="4" t="s">
        <v>41</v>
      </c>
    </row>
    <row r="59" spans="1:8">
      <c r="A59" s="4" t="s">
        <v>220</v>
      </c>
      <c r="B59" s="5" t="n">
        <v>15855</v>
      </c>
      <c r="C59" s="5" t="n">
        <v>103155</v>
      </c>
      <c r="E59" s="5" t="n">
        <v>4133</v>
      </c>
      <c r="F59" s="4" t="s">
        <v>34</v>
      </c>
      <c r="G59" s="5" t="n">
        <v>4383</v>
      </c>
    </row>
    <row r="60" spans="1:8">
      <c r="A60" s="3" t="s">
        <v>221</v>
      </c>
    </row>
    <row r="61" spans="1:8">
      <c r="A61" s="4" t="s">
        <v>222</v>
      </c>
      <c r="B61" s="4" t="s">
        <v>41</v>
      </c>
      <c r="C61" s="4" t="s">
        <v>41</v>
      </c>
      <c r="E61" s="5" t="n">
        <v>19551</v>
      </c>
      <c r="F61" s="4" t="s">
        <v>34</v>
      </c>
      <c r="G61" s="5" t="n">
        <v>34310</v>
      </c>
    </row>
    <row r="62" spans="1:8">
      <c r="A62" s="4" t="s">
        <v>160</v>
      </c>
      <c r="B62" s="5" t="n">
        <v>7160</v>
      </c>
      <c r="C62" s="5" t="n">
        <v>46582</v>
      </c>
      <c r="E62" s="4" t="s">
        <v>41</v>
      </c>
      <c r="F62" s="4" t="s">
        <v>34</v>
      </c>
      <c r="G62" s="4" t="s">
        <v>41</v>
      </c>
    </row>
    <row r="63" spans="1:8">
      <c r="A63" s="4" t="s">
        <v>223</v>
      </c>
      <c r="B63" s="6" t="n">
        <v>6479</v>
      </c>
      <c r="C63" s="7" t="n">
        <v>64152</v>
      </c>
      <c r="E63" s="4" t="s">
        <v>41</v>
      </c>
      <c r="F63" s="4" t="s">
        <v>34</v>
      </c>
      <c r="G63" s="4" t="s">
        <v>41</v>
      </c>
    </row>
    <row r="64" spans="1:8"/>
    <row r="65" spans="1:8">
      <c r="A65" s="4" t="s">
        <v>34</v>
      </c>
      <c r="B65" s="4" t="s">
        <v>79</v>
      </c>
    </row>
  </sheetData>
  <mergeCells count="67">
    <mergeCell ref="A1:A2"/>
    <mergeCell ref="B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A64:H64"/>
    <mergeCell ref="B65:H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0</v>
      </c>
    </row>
    <row r="2" spans="1:2">
      <c r="A2" s="4" t="s">
        <v>627</v>
      </c>
      <c r="B2" s="7" t="n">
        <v>500000</v>
      </c>
    </row>
    <row r="3" spans="1:2">
      <c r="A3" s="4" t="s">
        <v>628</v>
      </c>
      <c r="B3" s="7" t="n">
        <v>13180</v>
      </c>
    </row>
    <row r="4" spans="1:2">
      <c r="A4" s="4" t="s">
        <v>594</v>
      </c>
      <c r="B4"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30</v>
      </c>
      <c r="C1" s="2" t="s">
        <v>29</v>
      </c>
      <c r="D1" s="2" t="s">
        <v>30</v>
      </c>
      <c r="E1" s="2" t="s">
        <v>31</v>
      </c>
    </row>
    <row r="2" spans="1:5">
      <c r="A2" s="4" t="s">
        <v>631</v>
      </c>
      <c r="B2" s="4" t="s">
        <v>34</v>
      </c>
      <c r="D2" s="7" t="n">
        <v>14599</v>
      </c>
      <c r="E2" s="7" t="n">
        <v>9250</v>
      </c>
    </row>
    <row r="3" spans="1:5">
      <c r="A3" s="4" t="s">
        <v>632</v>
      </c>
      <c r="B3" s="4" t="s">
        <v>633</v>
      </c>
      <c r="D3" s="5" t="n">
        <v>1308</v>
      </c>
      <c r="E3" s="5" t="n">
        <v>1270</v>
      </c>
    </row>
    <row r="4" spans="1:5">
      <c r="A4" s="4" t="s">
        <v>634</v>
      </c>
      <c r="D4" s="5" t="n">
        <v>7709</v>
      </c>
      <c r="E4" s="5" t="n">
        <v>7997</v>
      </c>
    </row>
    <row r="5" spans="1:5">
      <c r="A5" s="4" t="s">
        <v>635</v>
      </c>
      <c r="B5" s="4" t="s">
        <v>636</v>
      </c>
      <c r="D5" s="5" t="n">
        <v>23038</v>
      </c>
      <c r="E5" s="5" t="n">
        <v>17620</v>
      </c>
    </row>
    <row r="6" spans="1:5">
      <c r="A6" s="4" t="s">
        <v>637</v>
      </c>
      <c r="B6" s="4" t="s">
        <v>638</v>
      </c>
      <c r="D6" s="5" t="n">
        <v>513180</v>
      </c>
      <c r="E6" s="4" t="s">
        <v>41</v>
      </c>
    </row>
    <row r="7" spans="1:5">
      <c r="A7" s="4" t="s">
        <v>639</v>
      </c>
      <c r="B7" s="4" t="s">
        <v>640</v>
      </c>
      <c r="D7" s="5" t="n">
        <v>42152</v>
      </c>
      <c r="E7" s="4" t="s">
        <v>41</v>
      </c>
    </row>
    <row r="8" spans="1:5">
      <c r="A8" s="4" t="s">
        <v>641</v>
      </c>
      <c r="D8" s="5" t="n">
        <v>29395</v>
      </c>
      <c r="E8" s="5" t="n">
        <v>12957</v>
      </c>
    </row>
    <row r="9" spans="1:5">
      <c r="A9" s="4" t="s">
        <v>642</v>
      </c>
      <c r="C9" s="6" t="n">
        <v>97041</v>
      </c>
      <c r="D9" s="7" t="n">
        <v>631381</v>
      </c>
      <c r="E9" s="7" t="n">
        <v>49094</v>
      </c>
    </row>
    <row r="10" spans="1:5"/>
    <row r="11" spans="1:5">
      <c r="A11" s="4" t="s">
        <v>34</v>
      </c>
      <c r="B11" s="4" t="s">
        <v>643</v>
      </c>
    </row>
    <row r="12" spans="1:5">
      <c r="A12" s="4" t="s">
        <v>633</v>
      </c>
      <c r="B12" s="4" t="s">
        <v>644</v>
      </c>
    </row>
    <row r="13" spans="1:5">
      <c r="A13" s="4" t="s">
        <v>636</v>
      </c>
      <c r="B13" s="4" t="s">
        <v>645</v>
      </c>
    </row>
    <row r="14" spans="1:5">
      <c r="A14" s="4" t="s">
        <v>638</v>
      </c>
      <c r="B14" s="4" t="s">
        <v>646</v>
      </c>
    </row>
    <row r="15" spans="1:5">
      <c r="A15" s="4" t="s">
        <v>640</v>
      </c>
      <c r="B15" s="4" t="s">
        <v>647</v>
      </c>
    </row>
  </sheetData>
  <mergeCells count="7">
    <mergeCell ref="A1:B1"/>
    <mergeCell ref="A10:D10"/>
    <mergeCell ref="B11:D11"/>
    <mergeCell ref="B12:D12"/>
    <mergeCell ref="B13:D13"/>
    <mergeCell ref="B14:D14"/>
    <mergeCell ref="B15:D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27</v>
      </c>
      <c r="C2" s="2" t="s">
        <v>551</v>
      </c>
      <c r="D2" s="2" t="s">
        <v>649</v>
      </c>
    </row>
    <row r="3" spans="1:4">
      <c r="A3" s="4" t="s">
        <v>650</v>
      </c>
      <c r="B3" s="7" t="n">
        <v>0</v>
      </c>
      <c r="C3" s="7" t="n">
        <v>0</v>
      </c>
      <c r="D3"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1</v>
      </c>
      <c r="B1" s="2" t="s">
        <v>29</v>
      </c>
      <c r="C1" s="2" t="s">
        <v>30</v>
      </c>
      <c r="D1" s="2" t="s">
        <v>31</v>
      </c>
    </row>
    <row r="2" spans="1:4">
      <c r="A2" s="4" t="s">
        <v>652</v>
      </c>
      <c r="C2" s="7" t="n">
        <v>148430</v>
      </c>
      <c r="D2" s="7" t="n">
        <v>179152</v>
      </c>
    </row>
    <row r="3" spans="1:4">
      <c r="A3" s="4" t="s">
        <v>653</v>
      </c>
      <c r="C3" s="5" t="n">
        <v>-122355</v>
      </c>
      <c r="D3" s="5" t="n">
        <v>-147814</v>
      </c>
    </row>
    <row r="4" spans="1:4">
      <c r="A4" s="4" t="s">
        <v>654</v>
      </c>
      <c r="B4" s="6" t="n">
        <v>4008</v>
      </c>
      <c r="C4" s="5" t="n">
        <v>26075</v>
      </c>
      <c r="D4" s="5" t="n">
        <v>31338</v>
      </c>
    </row>
    <row r="5" spans="1:4">
      <c r="A5" s="4" t="s">
        <v>502</v>
      </c>
    </row>
    <row r="6" spans="1:4">
      <c r="A6" s="4" t="s">
        <v>652</v>
      </c>
      <c r="C6" s="5" t="n">
        <v>12317</v>
      </c>
      <c r="D6" s="5" t="n">
        <v>12317</v>
      </c>
    </row>
    <row r="7" spans="1:4">
      <c r="A7" s="4" t="s">
        <v>655</v>
      </c>
    </row>
    <row r="8" spans="1:4">
      <c r="A8" s="4" t="s">
        <v>652</v>
      </c>
      <c r="C8" s="5" t="n">
        <v>119478</v>
      </c>
      <c r="D8" s="5" t="n">
        <v>129915</v>
      </c>
    </row>
    <row r="9" spans="1:4">
      <c r="A9" s="4" t="s">
        <v>656</v>
      </c>
    </row>
    <row r="10" spans="1:4">
      <c r="A10" s="4" t="s">
        <v>652</v>
      </c>
      <c r="C10" s="5" t="n">
        <v>10443</v>
      </c>
      <c r="D10" s="5" t="n">
        <v>23774</v>
      </c>
    </row>
    <row r="11" spans="1:4">
      <c r="A11" s="4" t="s">
        <v>517</v>
      </c>
    </row>
    <row r="12" spans="1:4">
      <c r="A12" s="4" t="s">
        <v>652</v>
      </c>
      <c r="C12" s="7" t="n">
        <v>6192</v>
      </c>
      <c r="D12" s="7" t="n">
        <v>13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7</v>
      </c>
      <c r="B1" s="2" t="s">
        <v>1</v>
      </c>
    </row>
    <row r="2" spans="1:4">
      <c r="B2" s="2" t="s">
        <v>227</v>
      </c>
      <c r="C2" s="2" t="s">
        <v>551</v>
      </c>
      <c r="D2" s="2" t="s">
        <v>649</v>
      </c>
    </row>
    <row r="3" spans="1:4">
      <c r="A3" s="4" t="s">
        <v>460</v>
      </c>
      <c r="B3" s="7" t="n">
        <v>0</v>
      </c>
      <c r="C3" s="7" t="n">
        <v>0</v>
      </c>
      <c r="D3"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658</v>
      </c>
      <c r="B1" s="2" t="s">
        <v>1</v>
      </c>
    </row>
    <row r="2" spans="1:3">
      <c r="B2" s="2" t="s">
        <v>29</v>
      </c>
      <c r="C2" s="2" t="s">
        <v>30</v>
      </c>
    </row>
    <row r="3" spans="1:3">
      <c r="A3" s="4" t="s">
        <v>659</v>
      </c>
      <c r="C3" s="7" t="n">
        <v>122077</v>
      </c>
    </row>
    <row r="4" spans="1:3">
      <c r="A4" s="4" t="s">
        <v>659</v>
      </c>
      <c r="B4" s="6" t="n">
        <v>16887</v>
      </c>
      <c r="C4" s="5" t="n">
        <v>109869</v>
      </c>
    </row>
    <row r="5" spans="1:3">
      <c r="A5" s="4" t="s">
        <v>128</v>
      </c>
    </row>
    <row r="6" spans="1:3">
      <c r="A6" s="4" t="s">
        <v>659</v>
      </c>
      <c r="C6" s="5" t="n">
        <v>122077</v>
      </c>
    </row>
    <row r="7" spans="1:3">
      <c r="A7" s="4" t="s">
        <v>660</v>
      </c>
      <c r="C7" s="5" t="n">
        <v>12208</v>
      </c>
    </row>
    <row r="8" spans="1:3">
      <c r="A8" s="4" t="s">
        <v>659</v>
      </c>
      <c r="C8" s="7" t="n">
        <v>1098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1</v>
      </c>
      <c r="B1" s="2" t="s">
        <v>1</v>
      </c>
    </row>
    <row r="2" spans="1:5">
      <c r="B2" s="2" t="s">
        <v>30</v>
      </c>
      <c r="C2" s="2" t="s">
        <v>31</v>
      </c>
      <c r="D2" s="2" t="s">
        <v>29</v>
      </c>
      <c r="E2" s="2" t="s">
        <v>30</v>
      </c>
    </row>
    <row r="3" spans="1:5">
      <c r="A3" s="4" t="s">
        <v>662</v>
      </c>
      <c r="B3" s="7" t="n">
        <v>943631</v>
      </c>
      <c r="C3" s="7" t="n">
        <v>1117239</v>
      </c>
    </row>
    <row r="4" spans="1:5">
      <c r="A4" s="4" t="s">
        <v>663</v>
      </c>
      <c r="B4" s="5" t="n">
        <v>-790517</v>
      </c>
      <c r="C4" s="5" t="n">
        <v>-173608</v>
      </c>
    </row>
    <row r="5" spans="1:5">
      <c r="A5" s="4" t="s">
        <v>662</v>
      </c>
      <c r="B5" s="5" t="n">
        <v>153114</v>
      </c>
      <c r="C5" s="5" t="n">
        <v>943631</v>
      </c>
    </row>
    <row r="6" spans="1:5">
      <c r="A6" s="4" t="s">
        <v>664</v>
      </c>
      <c r="B6" s="5" t="n">
        <v>-821554</v>
      </c>
      <c r="C6" s="5" t="n">
        <v>-983765</v>
      </c>
    </row>
    <row r="7" spans="1:5">
      <c r="A7" s="4" t="s">
        <v>663</v>
      </c>
      <c r="B7" s="5" t="n">
        <v>778309</v>
      </c>
      <c r="C7" s="5" t="n">
        <v>162211</v>
      </c>
    </row>
    <row r="8" spans="1:5">
      <c r="A8" s="4" t="s">
        <v>664</v>
      </c>
      <c r="B8" s="5" t="n">
        <v>-43245</v>
      </c>
      <c r="C8" s="5" t="n">
        <v>-821554</v>
      </c>
    </row>
    <row r="9" spans="1:5">
      <c r="A9" s="4" t="s">
        <v>665</v>
      </c>
      <c r="C9" s="5" t="n">
        <v>122077</v>
      </c>
      <c r="D9" s="6" t="n">
        <v>16887</v>
      </c>
      <c r="E9" s="7" t="n">
        <v>109869</v>
      </c>
    </row>
    <row r="10" spans="1:5">
      <c r="A10" s="4" t="s">
        <v>128</v>
      </c>
    </row>
    <row r="11" spans="1:5">
      <c r="A11" s="4" t="s">
        <v>662</v>
      </c>
      <c r="B11" s="5" t="n">
        <v>922494</v>
      </c>
      <c r="C11" s="5" t="n">
        <v>1096102</v>
      </c>
    </row>
    <row r="12" spans="1:5">
      <c r="A12" s="4" t="s">
        <v>663</v>
      </c>
      <c r="B12" s="5" t="n">
        <v>-790517</v>
      </c>
      <c r="C12" s="5" t="n">
        <v>-173608</v>
      </c>
    </row>
    <row r="13" spans="1:5">
      <c r="A13" s="4" t="s">
        <v>662</v>
      </c>
      <c r="B13" s="5" t="n">
        <v>131977</v>
      </c>
      <c r="C13" s="5" t="n">
        <v>922494</v>
      </c>
    </row>
    <row r="14" spans="1:5">
      <c r="A14" s="4" t="s">
        <v>664</v>
      </c>
      <c r="B14" s="5" t="n">
        <v>-800417</v>
      </c>
      <c r="C14" s="5" t="n">
        <v>-962628</v>
      </c>
    </row>
    <row r="15" spans="1:5">
      <c r="A15" s="4" t="s">
        <v>663</v>
      </c>
      <c r="B15" s="5" t="n">
        <v>778309</v>
      </c>
      <c r="C15" s="5" t="n">
        <v>162211</v>
      </c>
    </row>
    <row r="16" spans="1:5">
      <c r="A16" s="4" t="s">
        <v>664</v>
      </c>
      <c r="B16" s="5" t="n">
        <v>-22108</v>
      </c>
      <c r="C16" s="5" t="n">
        <v>-800417</v>
      </c>
    </row>
    <row r="17" spans="1:5">
      <c r="A17" s="4" t="s">
        <v>665</v>
      </c>
      <c r="C17" s="5" t="n">
        <v>122077</v>
      </c>
      <c r="E17" s="5" t="n">
        <v>109869</v>
      </c>
    </row>
    <row r="18" spans="1:5">
      <c r="A18" s="4" t="s">
        <v>666</v>
      </c>
    </row>
    <row r="19" spans="1:5">
      <c r="A19" s="4" t="s">
        <v>662</v>
      </c>
      <c r="B19" s="5" t="n">
        <v>21137</v>
      </c>
      <c r="C19" s="5" t="n">
        <v>21137</v>
      </c>
    </row>
    <row r="20" spans="1:5">
      <c r="A20" s="4" t="s">
        <v>663</v>
      </c>
      <c r="B20" s="4" t="s">
        <v>41</v>
      </c>
      <c r="C20" s="4" t="s">
        <v>41</v>
      </c>
    </row>
    <row r="21" spans="1:5">
      <c r="A21" s="4" t="s">
        <v>662</v>
      </c>
      <c r="B21" s="5" t="n">
        <v>21137</v>
      </c>
      <c r="C21" s="5" t="n">
        <v>21137</v>
      </c>
    </row>
    <row r="22" spans="1:5">
      <c r="A22" s="4" t="s">
        <v>664</v>
      </c>
      <c r="B22" s="5" t="n">
        <v>-21137</v>
      </c>
      <c r="C22" s="5" t="n">
        <v>-21137</v>
      </c>
    </row>
    <row r="23" spans="1:5">
      <c r="A23" s="4" t="s">
        <v>663</v>
      </c>
      <c r="B23" s="4" t="s">
        <v>41</v>
      </c>
      <c r="C23" s="4" t="s">
        <v>41</v>
      </c>
    </row>
    <row r="24" spans="1:5">
      <c r="A24" s="4" t="s">
        <v>664</v>
      </c>
      <c r="B24" s="7" t="n">
        <v>-21137</v>
      </c>
      <c r="C24" s="5" t="n">
        <v>-21137</v>
      </c>
    </row>
    <row r="25" spans="1:5">
      <c r="A25" s="4" t="s">
        <v>665</v>
      </c>
      <c r="C25" s="4" t="s">
        <v>41</v>
      </c>
      <c r="E25" s="4" t="s">
        <v>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667</v>
      </c>
      <c r="B1" s="2" t="s">
        <v>1</v>
      </c>
    </row>
    <row r="2" spans="1:7">
      <c r="B2" s="2" t="s">
        <v>29</v>
      </c>
      <c r="C2" s="2" t="s">
        <v>30</v>
      </c>
      <c r="D2" s="2" t="s">
        <v>31</v>
      </c>
      <c r="F2" s="2" t="s">
        <v>175</v>
      </c>
    </row>
    <row r="3" spans="1:7">
      <c r="A3" s="4" t="s">
        <v>668</v>
      </c>
      <c r="B3" s="6" t="n">
        <v>16744</v>
      </c>
      <c r="C3" s="7" t="n">
        <v>108944</v>
      </c>
      <c r="D3" s="7" t="n">
        <v>48293</v>
      </c>
      <c r="E3" s="4" t="s">
        <v>34</v>
      </c>
      <c r="F3" s="7" t="n">
        <v>26924</v>
      </c>
      <c r="G3" s="4" t="s">
        <v>34</v>
      </c>
    </row>
    <row r="4" spans="1:7">
      <c r="A4" s="4" t="s">
        <v>669</v>
      </c>
      <c r="B4" s="6" t="n">
        <v>194</v>
      </c>
      <c r="C4" s="7" t="n">
        <v>1263</v>
      </c>
      <c r="D4" s="7" t="n">
        <v>-37911</v>
      </c>
      <c r="F4" s="7" t="n">
        <v>37567</v>
      </c>
    </row>
    <row r="5" spans="1:7">
      <c r="A5" s="4" t="s">
        <v>670</v>
      </c>
    </row>
    <row r="6" spans="1:7">
      <c r="A6" s="4" t="s">
        <v>671</v>
      </c>
      <c r="B6" s="4" t="s">
        <v>672</v>
      </c>
      <c r="C6" s="4" t="s">
        <v>672</v>
      </c>
      <c r="D6" s="4" t="s">
        <v>672</v>
      </c>
    </row>
    <row r="7" spans="1:7">
      <c r="A7" s="4" t="s">
        <v>673</v>
      </c>
    </row>
    <row r="8" spans="1:7">
      <c r="A8" s="4" t="s">
        <v>671</v>
      </c>
      <c r="B8" s="4" t="s">
        <v>674</v>
      </c>
      <c r="C8" s="4" t="s">
        <v>674</v>
      </c>
      <c r="D8" s="4" t="s">
        <v>674</v>
      </c>
    </row>
    <row r="9" spans="1:7"/>
    <row r="10" spans="1:7">
      <c r="A10" s="4" t="s">
        <v>34</v>
      </c>
      <c r="B10" s="4" t="s">
        <v>79</v>
      </c>
    </row>
  </sheetData>
  <mergeCells count="6">
    <mergeCell ref="A1:A2"/>
    <mergeCell ref="B1:G1"/>
    <mergeCell ref="D2:E2"/>
    <mergeCell ref="F2:G2"/>
    <mergeCell ref="A9:G9"/>
    <mergeCell ref="B10:G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5</v>
      </c>
      <c r="B1" s="2" t="s">
        <v>29</v>
      </c>
      <c r="C1" s="2" t="s">
        <v>30</v>
      </c>
      <c r="D1" s="2" t="s">
        <v>31</v>
      </c>
    </row>
    <row r="2" spans="1:4">
      <c r="A2" s="4" t="s">
        <v>676</v>
      </c>
      <c r="B2" s="6" t="n">
        <v>62214</v>
      </c>
      <c r="C2" s="7" t="n">
        <v>404783</v>
      </c>
      <c r="D2" s="7" t="n">
        <v>294576</v>
      </c>
    </row>
    <row r="3" spans="1:4">
      <c r="A3" s="4" t="s">
        <v>670</v>
      </c>
    </row>
    <row r="4" spans="1:4">
      <c r="A4" s="4" t="s">
        <v>676</v>
      </c>
      <c r="C4" s="5" t="n">
        <v>160</v>
      </c>
      <c r="D4" s="5" t="n">
        <v>227</v>
      </c>
    </row>
    <row r="5" spans="1:4">
      <c r="A5" s="4" t="s">
        <v>673</v>
      </c>
    </row>
    <row r="6" spans="1:4">
      <c r="A6" s="4" t="s">
        <v>676</v>
      </c>
      <c r="C6" s="7" t="n">
        <v>404623</v>
      </c>
      <c r="D6" s="7" t="n">
        <v>2943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7</v>
      </c>
      <c r="B1" s="2" t="s">
        <v>1</v>
      </c>
    </row>
    <row r="2" spans="1:5">
      <c r="B2" s="2" t="s">
        <v>29</v>
      </c>
      <c r="C2" s="2" t="s">
        <v>30</v>
      </c>
      <c r="D2" s="2" t="s">
        <v>175</v>
      </c>
      <c r="E2" s="2" t="s">
        <v>31</v>
      </c>
    </row>
    <row r="3" spans="1:5">
      <c r="A3" s="4" t="s">
        <v>678</v>
      </c>
      <c r="C3" s="7" t="n">
        <v>1745693</v>
      </c>
      <c r="E3" s="7" t="n">
        <v>1195048</v>
      </c>
    </row>
    <row r="4" spans="1:5">
      <c r="A4" s="4" t="s">
        <v>679</v>
      </c>
      <c r="C4" s="5" t="n">
        <v>16460862</v>
      </c>
      <c r="E4" s="5" t="n">
        <v>6607156</v>
      </c>
    </row>
    <row r="5" spans="1:5">
      <c r="A5" s="4" t="s">
        <v>680</v>
      </c>
      <c r="C5" s="5" t="n">
        <v>13022143</v>
      </c>
      <c r="E5" s="5" t="n">
        <v>6679656</v>
      </c>
    </row>
    <row r="6" spans="1:5">
      <c r="A6" s="4" t="s">
        <v>681</v>
      </c>
      <c r="C6" s="5" t="n">
        <v>3355068</v>
      </c>
      <c r="E6" s="7" t="n">
        <v>2617</v>
      </c>
    </row>
    <row r="7" spans="1:5">
      <c r="A7" s="4" t="s">
        <v>682</v>
      </c>
      <c r="B7" s="6" t="n">
        <v>3424351</v>
      </c>
      <c r="C7" s="5" t="n">
        <v>1347800</v>
      </c>
      <c r="D7" s="7" t="n">
        <v>599372</v>
      </c>
    </row>
    <row r="8" spans="1:5">
      <c r="A8" s="4" t="s">
        <v>683</v>
      </c>
      <c r="B8" s="5" t="n">
        <v>2008070</v>
      </c>
      <c r="C8" s="5" t="n">
        <v>899946</v>
      </c>
      <c r="D8" s="5" t="n">
        <v>427258</v>
      </c>
    </row>
    <row r="9" spans="1:5">
      <c r="A9" s="4" t="s">
        <v>684</v>
      </c>
      <c r="B9" s="5" t="n">
        <v>804163</v>
      </c>
      <c r="C9" s="5" t="n">
        <v>287975</v>
      </c>
      <c r="D9" s="5" t="n">
        <v>158846</v>
      </c>
    </row>
    <row r="10" spans="1:5">
      <c r="A10" s="4" t="s">
        <v>685</v>
      </c>
      <c r="B10" s="6" t="n">
        <v>529524</v>
      </c>
      <c r="C10" s="7" t="n">
        <v>235366</v>
      </c>
      <c r="D10" s="7" t="n">
        <v>1306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224</v>
      </c>
      <c r="B1" s="2" t="s">
        <v>1</v>
      </c>
    </row>
    <row r="2" spans="1:7">
      <c r="B2" s="2" t="s">
        <v>29</v>
      </c>
      <c r="C2" s="2" t="s">
        <v>30</v>
      </c>
      <c r="D2" s="2" t="s">
        <v>31</v>
      </c>
      <c r="F2" s="2" t="s">
        <v>175</v>
      </c>
    </row>
    <row r="3" spans="1:7">
      <c r="A3" s="4" t="s">
        <v>225</v>
      </c>
      <c r="B3" s="6" t="n">
        <v>14552</v>
      </c>
      <c r="C3" s="7" t="n">
        <v>94677</v>
      </c>
      <c r="D3" s="7" t="n">
        <v>1336</v>
      </c>
      <c r="E3" s="4" t="s">
        <v>34</v>
      </c>
      <c r="F3" s="7" t="n">
        <v>4544</v>
      </c>
      <c r="G3" s="4" t="s">
        <v>34</v>
      </c>
    </row>
    <row r="4" spans="1:7"/>
    <row r="5" spans="1:7">
      <c r="A5" s="4" t="s">
        <v>34</v>
      </c>
      <c r="B5" s="4" t="s">
        <v>79</v>
      </c>
    </row>
  </sheetData>
  <mergeCells count="6">
    <mergeCell ref="A1:A2"/>
    <mergeCell ref="B1:G1"/>
    <mergeCell ref="D2:E2"/>
    <mergeCell ref="F2:G2"/>
    <mergeCell ref="A4:G4"/>
    <mergeCell ref="B5:G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27</v>
      </c>
      <c r="C2" s="2" t="s">
        <v>551</v>
      </c>
      <c r="D2" s="2" t="s">
        <v>649</v>
      </c>
    </row>
    <row r="3" spans="1:4">
      <c r="A3" s="4" t="s">
        <v>54</v>
      </c>
      <c r="B3" s="4" t="s">
        <v>41</v>
      </c>
      <c r="C3" s="4" t="s">
        <v>41</v>
      </c>
    </row>
    <row r="4" spans="1:4">
      <c r="A4" s="4" t="s">
        <v>67</v>
      </c>
      <c r="B4" s="4" t="s">
        <v>41</v>
      </c>
      <c r="C4" s="4" t="s">
        <v>41</v>
      </c>
    </row>
    <row r="5" spans="1:4">
      <c r="A5" s="4" t="s">
        <v>682</v>
      </c>
      <c r="B5" s="4" t="s">
        <v>41</v>
      </c>
      <c r="C5" s="5" t="n">
        <v>33679</v>
      </c>
      <c r="D5" s="7" t="n">
        <v>108133</v>
      </c>
    </row>
    <row r="6" spans="1:4">
      <c r="A6" s="4" t="s">
        <v>687</v>
      </c>
      <c r="B6" s="4" t="s">
        <v>41</v>
      </c>
      <c r="C6" s="5" t="n">
        <v>-4598</v>
      </c>
      <c r="D6" s="5" t="n">
        <v>-14554</v>
      </c>
    </row>
    <row r="7" spans="1:4">
      <c r="A7" s="4" t="s">
        <v>688</v>
      </c>
      <c r="B7" s="4" t="s">
        <v>41</v>
      </c>
      <c r="C7" s="5" t="n">
        <v>-11536</v>
      </c>
      <c r="D7" s="5" t="n">
        <v>37943</v>
      </c>
    </row>
    <row r="8" spans="1:4">
      <c r="A8" s="4" t="s">
        <v>689</v>
      </c>
      <c r="B8" s="4" t="s">
        <v>41</v>
      </c>
      <c r="C8" s="5" t="n">
        <v>2601</v>
      </c>
      <c r="D8" s="5" t="n">
        <v>-31682</v>
      </c>
    </row>
    <row r="9" spans="1:4">
      <c r="A9" s="4" t="s">
        <v>620</v>
      </c>
      <c r="B9" s="4" t="s">
        <v>41</v>
      </c>
      <c r="C9" s="4" t="s">
        <v>41</v>
      </c>
      <c r="D9" s="4" t="s">
        <v>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27</v>
      </c>
      <c r="D1" s="2" t="s">
        <v>551</v>
      </c>
    </row>
    <row r="2" spans="1:4">
      <c r="A2" s="4" t="s">
        <v>691</v>
      </c>
      <c r="B2" s="4" t="s">
        <v>34</v>
      </c>
      <c r="C2" s="7" t="n">
        <v>3372</v>
      </c>
      <c r="D2" s="7" t="n">
        <v>45745</v>
      </c>
    </row>
    <row r="3" spans="1:4">
      <c r="A3" s="4" t="s">
        <v>692</v>
      </c>
    </row>
    <row r="4" spans="1:4">
      <c r="A4" s="4" t="s">
        <v>691</v>
      </c>
      <c r="D4" s="7" t="n">
        <v>39725</v>
      </c>
    </row>
    <row r="5" spans="1:4"/>
    <row r="6" spans="1:4">
      <c r="A6" s="4" t="s">
        <v>34</v>
      </c>
      <c r="B6" s="4" t="s">
        <v>693</v>
      </c>
    </row>
  </sheetData>
  <mergeCells count="3">
    <mergeCell ref="A1:B1"/>
    <mergeCell ref="A5:C5"/>
    <mergeCell ref="B6:C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4</v>
      </c>
      <c r="C1" s="2" t="s">
        <v>227</v>
      </c>
      <c r="D1" s="2" t="s">
        <v>551</v>
      </c>
    </row>
    <row r="2" spans="1:4">
      <c r="A2" s="4" t="s">
        <v>695</v>
      </c>
      <c r="C2" s="7" t="n">
        <v>58970</v>
      </c>
      <c r="D2" s="7" t="n">
        <v>56589</v>
      </c>
    </row>
    <row r="3" spans="1:4">
      <c r="A3" s="4" t="s">
        <v>696</v>
      </c>
      <c r="C3" s="5" t="n">
        <v>30716</v>
      </c>
      <c r="D3" s="5" t="n">
        <v>23472</v>
      </c>
    </row>
    <row r="4" spans="1:4">
      <c r="A4" s="4" t="s">
        <v>697</v>
      </c>
      <c r="B4" s="4" t="s">
        <v>34</v>
      </c>
      <c r="C4" s="5" t="n">
        <v>3372</v>
      </c>
      <c r="D4" s="5" t="n">
        <v>45745</v>
      </c>
    </row>
    <row r="5" spans="1:4">
      <c r="A5" s="4" t="s">
        <v>698</v>
      </c>
      <c r="C5" s="5" t="n">
        <v>33070</v>
      </c>
      <c r="D5" s="5" t="n">
        <v>70846</v>
      </c>
    </row>
    <row r="6" spans="1:4">
      <c r="A6" s="4" t="s">
        <v>699</v>
      </c>
      <c r="C6" s="5" t="n">
        <v>8618</v>
      </c>
      <c r="D6" s="5" t="n">
        <v>8618</v>
      </c>
    </row>
    <row r="7" spans="1:4">
      <c r="A7" s="4" t="s">
        <v>700</v>
      </c>
      <c r="C7" s="5" t="n">
        <v>14069</v>
      </c>
      <c r="D7" s="5" t="n">
        <v>19282</v>
      </c>
    </row>
    <row r="8" spans="1:4">
      <c r="A8" s="4" t="s">
        <v>701</v>
      </c>
      <c r="C8" s="4" t="s">
        <v>41</v>
      </c>
      <c r="D8" s="5" t="n">
        <v>875</v>
      </c>
    </row>
    <row r="9" spans="1:4">
      <c r="A9" s="4" t="s">
        <v>702</v>
      </c>
      <c r="C9" s="5" t="n">
        <v>56890</v>
      </c>
      <c r="D9" s="5" t="n">
        <v>25605</v>
      </c>
    </row>
    <row r="10" spans="1:4">
      <c r="A10" s="4" t="s">
        <v>703</v>
      </c>
      <c r="B10" s="4" t="s">
        <v>633</v>
      </c>
      <c r="C10" s="5" t="n">
        <v>36189</v>
      </c>
      <c r="D10" s="5" t="n">
        <v>22426</v>
      </c>
    </row>
    <row r="11" spans="1:4">
      <c r="A11" s="4" t="s">
        <v>704</v>
      </c>
      <c r="C11" s="7" t="n">
        <v>241894</v>
      </c>
      <c r="D11" s="7" t="n">
        <v>273458</v>
      </c>
    </row>
    <row r="12" spans="1:4"/>
    <row r="13" spans="1:4">
      <c r="A13" s="4" t="s">
        <v>34</v>
      </c>
      <c r="B13" s="4" t="s">
        <v>693</v>
      </c>
    </row>
    <row r="14" spans="1:4">
      <c r="A14" s="4" t="s">
        <v>633</v>
      </c>
      <c r="B14" s="4" t="s">
        <v>705</v>
      </c>
    </row>
  </sheetData>
  <mergeCells count="4">
    <mergeCell ref="A1:B1"/>
    <mergeCell ref="A12:C12"/>
    <mergeCell ref="B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27</v>
      </c>
      <c r="C2" s="2" t="s">
        <v>551</v>
      </c>
      <c r="D2" s="2" t="s">
        <v>649</v>
      </c>
    </row>
    <row r="3" spans="1:4">
      <c r="A3" s="4" t="s">
        <v>707</v>
      </c>
      <c r="B3" s="7" t="n">
        <v>66370</v>
      </c>
      <c r="C3" s="7" t="n">
        <v>57090</v>
      </c>
      <c r="D3" s="7" t="n">
        <v>47955</v>
      </c>
    </row>
    <row r="4" spans="1:4">
      <c r="A4" s="4" t="s">
        <v>708</v>
      </c>
    </row>
    <row r="5" spans="1:4">
      <c r="A5" s="4" t="s">
        <v>709</v>
      </c>
      <c r="B5" s="4" t="s">
        <v>595</v>
      </c>
    </row>
    <row r="6" spans="1:4">
      <c r="A6" s="4" t="s">
        <v>710</v>
      </c>
    </row>
    <row r="7" spans="1:4">
      <c r="A7" s="4" t="s">
        <v>709</v>
      </c>
      <c r="B7" s="4" t="s">
        <v>7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712</v>
      </c>
      <c r="B1" s="2" t="s">
        <v>1</v>
      </c>
    </row>
    <row r="2" spans="1:6">
      <c r="B2" s="2" t="s">
        <v>713</v>
      </c>
      <c r="C2" s="2" t="s">
        <v>714</v>
      </c>
      <c r="D2" s="2" t="s">
        <v>715</v>
      </c>
      <c r="E2" s="2" t="s">
        <v>716</v>
      </c>
      <c r="F2" s="2" t="s">
        <v>717</v>
      </c>
    </row>
    <row r="3" spans="1:6">
      <c r="A3" s="4" t="s">
        <v>718</v>
      </c>
      <c r="B3" s="4" t="s">
        <v>719</v>
      </c>
      <c r="C3" s="4" t="s">
        <v>719</v>
      </c>
      <c r="D3" s="4" t="s">
        <v>719</v>
      </c>
    </row>
    <row r="4" spans="1:6">
      <c r="A4" s="4" t="s">
        <v>720</v>
      </c>
      <c r="B4" s="7" t="n">
        <v>25912</v>
      </c>
      <c r="C4" s="7" t="n">
        <v>25334</v>
      </c>
    </row>
    <row r="5" spans="1:6">
      <c r="A5" s="4" t="s">
        <v>721</v>
      </c>
      <c r="B5" s="5" t="n">
        <v>150373</v>
      </c>
      <c r="C5" s="5" t="n">
        <v>112011</v>
      </c>
    </row>
    <row r="6" spans="1:6">
      <c r="A6" s="4" t="s">
        <v>722</v>
      </c>
      <c r="B6" s="5" t="n">
        <v>13284</v>
      </c>
      <c r="C6" s="5" t="n">
        <v>29431</v>
      </c>
      <c r="D6" s="7" t="n">
        <v>4251</v>
      </c>
    </row>
    <row r="7" spans="1:6">
      <c r="A7" s="4" t="s">
        <v>723</v>
      </c>
      <c r="B7" s="7" t="n">
        <v>826</v>
      </c>
      <c r="C7" s="7" t="n">
        <v>4089</v>
      </c>
      <c r="D7" s="7" t="n">
        <v>44381</v>
      </c>
    </row>
    <row r="8" spans="1:6">
      <c r="A8" s="4" t="s">
        <v>724</v>
      </c>
      <c r="B8" s="7" t="n">
        <v>0</v>
      </c>
      <c r="C8" s="7" t="n">
        <v>0</v>
      </c>
      <c r="D8" s="10" t="n">
        <v>0.04</v>
      </c>
    </row>
    <row r="9" spans="1:6">
      <c r="A9" s="4" t="s">
        <v>725</v>
      </c>
      <c r="B9" s="7" t="n">
        <v>2209904</v>
      </c>
      <c r="C9" s="7" t="n">
        <v>2058189</v>
      </c>
    </row>
    <row r="10" spans="1:6">
      <c r="A10" s="4" t="s">
        <v>726</v>
      </c>
      <c r="B10" s="5" t="n">
        <v>220990</v>
      </c>
      <c r="C10" s="5" t="n">
        <v>205819</v>
      </c>
    </row>
    <row r="11" spans="1:6">
      <c r="A11" s="4" t="s">
        <v>727</v>
      </c>
      <c r="E11" s="9" t="n">
        <v>0.01</v>
      </c>
      <c r="F11" s="8" t="n">
        <v>0.006</v>
      </c>
    </row>
    <row r="12" spans="1:6">
      <c r="A12" s="4" t="s">
        <v>728</v>
      </c>
      <c r="E12" s="9" t="n">
        <v>0.2</v>
      </c>
      <c r="F12" s="9" t="n">
        <v>0.12</v>
      </c>
    </row>
    <row r="13" spans="1:6">
      <c r="A13" s="4" t="s">
        <v>729</v>
      </c>
      <c r="E13" s="6" t="n">
        <v>12700</v>
      </c>
      <c r="F13" s="6" t="n">
        <v>7400</v>
      </c>
    </row>
    <row r="14" spans="1:6">
      <c r="A14" s="4" t="s">
        <v>730</v>
      </c>
      <c r="B14" s="5" t="n">
        <v>16800</v>
      </c>
      <c r="C14" s="4" t="s">
        <v>41</v>
      </c>
    </row>
    <row r="15" spans="1:6">
      <c r="A15" s="4" t="s">
        <v>731</v>
      </c>
    </row>
    <row r="16" spans="1:6">
      <c r="A16" s="4" t="s">
        <v>721</v>
      </c>
      <c r="B16" s="5" t="n">
        <v>15744</v>
      </c>
    </row>
    <row r="17" spans="1:6">
      <c r="A17" s="4" t="s">
        <v>732</v>
      </c>
    </row>
    <row r="18" spans="1:6">
      <c r="A18" s="4" t="s">
        <v>721</v>
      </c>
      <c r="B18" s="5" t="n">
        <v>13925</v>
      </c>
    </row>
    <row r="19" spans="1:6">
      <c r="A19" s="4" t="s">
        <v>733</v>
      </c>
    </row>
    <row r="20" spans="1:6">
      <c r="A20" s="4" t="s">
        <v>721</v>
      </c>
      <c r="B20" s="5" t="n">
        <v>21187</v>
      </c>
    </row>
    <row r="21" spans="1:6">
      <c r="A21" s="4" t="s">
        <v>734</v>
      </c>
    </row>
    <row r="22" spans="1:6">
      <c r="A22" s="4" t="s">
        <v>721</v>
      </c>
      <c r="B22" s="5" t="n">
        <v>21147</v>
      </c>
    </row>
    <row r="23" spans="1:6">
      <c r="A23" s="4" t="s">
        <v>735</v>
      </c>
    </row>
    <row r="24" spans="1:6">
      <c r="A24" s="4" t="s">
        <v>721</v>
      </c>
      <c r="B24" s="5" t="n">
        <v>40008</v>
      </c>
    </row>
    <row r="25" spans="1:6">
      <c r="A25" s="4" t="s">
        <v>736</v>
      </c>
    </row>
    <row r="26" spans="1:6">
      <c r="A26" s="4" t="s">
        <v>737</v>
      </c>
      <c r="B26" s="7" t="n">
        <v>100</v>
      </c>
    </row>
    <row r="27" spans="1:6">
      <c r="A27" s="4" t="s">
        <v>738</v>
      </c>
    </row>
    <row r="28" spans="1:6">
      <c r="A28" s="4" t="s">
        <v>739</v>
      </c>
      <c r="B28" s="4" t="s">
        <v>740</v>
      </c>
    </row>
    <row r="29" spans="1:6">
      <c r="A29" s="4" t="s">
        <v>741</v>
      </c>
      <c r="B29" s="4" t="s">
        <v>511</v>
      </c>
    </row>
    <row r="30" spans="1:6">
      <c r="A30" s="4" t="s">
        <v>742</v>
      </c>
    </row>
    <row r="31" spans="1:6">
      <c r="A31" s="4" t="s">
        <v>718</v>
      </c>
      <c r="B31" s="4" t="s">
        <v>504</v>
      </c>
      <c r="C31" s="4" t="s">
        <v>743</v>
      </c>
      <c r="D31" s="4" t="s">
        <v>743</v>
      </c>
    </row>
    <row r="32" spans="1:6">
      <c r="A32" s="4" t="s">
        <v>744</v>
      </c>
    </row>
    <row r="33" spans="1:6">
      <c r="A33" s="4" t="s">
        <v>718</v>
      </c>
      <c r="B33" s="4" t="s">
        <v>743</v>
      </c>
      <c r="C33" s="4" t="s">
        <v>504</v>
      </c>
      <c r="D33" s="4" t="s">
        <v>504</v>
      </c>
    </row>
    <row r="34" spans="1:6">
      <c r="A34" s="4" t="s">
        <v>745</v>
      </c>
    </row>
    <row r="35" spans="1:6">
      <c r="A35" s="4" t="s">
        <v>718</v>
      </c>
      <c r="B35" s="4" t="s">
        <v>743</v>
      </c>
      <c r="C35" s="4" t="s">
        <v>743</v>
      </c>
      <c r="D35" s="4" t="s">
        <v>504</v>
      </c>
    </row>
    <row r="36" spans="1:6">
      <c r="A36" s="4" t="s">
        <v>746</v>
      </c>
    </row>
    <row r="37" spans="1:6">
      <c r="A37" s="4" t="s">
        <v>718</v>
      </c>
      <c r="B37" s="4" t="s">
        <v>747</v>
      </c>
      <c r="C37" s="4" t="s">
        <v>747</v>
      </c>
      <c r="D37" s="4" t="s">
        <v>7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8</v>
      </c>
      <c r="B1" s="2" t="s">
        <v>1</v>
      </c>
    </row>
    <row r="2" spans="1:5">
      <c r="B2" s="2" t="s">
        <v>29</v>
      </c>
      <c r="C2" s="2" t="s">
        <v>30</v>
      </c>
      <c r="D2" s="2" t="s">
        <v>31</v>
      </c>
      <c r="E2" s="2" t="s">
        <v>175</v>
      </c>
    </row>
    <row r="3" spans="1:5">
      <c r="A3" s="4" t="s">
        <v>659</v>
      </c>
      <c r="C3" s="7" t="n">
        <v>72778</v>
      </c>
      <c r="D3" s="7" t="n">
        <v>70354</v>
      </c>
      <c r="E3" s="7" t="n">
        <v>53855</v>
      </c>
    </row>
    <row r="4" spans="1:5">
      <c r="A4" s="4" t="s">
        <v>749</v>
      </c>
      <c r="C4" s="4" t="s">
        <v>41</v>
      </c>
      <c r="D4" s="4" t="s">
        <v>41</v>
      </c>
      <c r="E4" s="5" t="n">
        <v>825</v>
      </c>
    </row>
    <row r="5" spans="1:5">
      <c r="A5" s="4" t="s">
        <v>750</v>
      </c>
      <c r="D5" s="5" t="n">
        <v>2424</v>
      </c>
      <c r="E5" s="5" t="n">
        <v>15674</v>
      </c>
    </row>
    <row r="6" spans="1:5">
      <c r="A6" s="4" t="s">
        <v>751</v>
      </c>
      <c r="C6" s="5" t="n">
        <v>-2428</v>
      </c>
    </row>
    <row r="7" spans="1:5">
      <c r="A7" s="4" t="s">
        <v>659</v>
      </c>
      <c r="B7" s="6" t="n">
        <v>10813</v>
      </c>
      <c r="C7" s="7" t="n">
        <v>70350</v>
      </c>
      <c r="D7" s="7" t="n">
        <v>72778</v>
      </c>
      <c r="E7" s="7" t="n">
        <v>703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29</v>
      </c>
      <c r="C2" s="2" t="s">
        <v>30</v>
      </c>
      <c r="D2" s="2" t="s">
        <v>31</v>
      </c>
      <c r="E2" s="2" t="s">
        <v>175</v>
      </c>
    </row>
    <row r="3" spans="1:5">
      <c r="A3" s="4" t="s">
        <v>753</v>
      </c>
      <c r="C3" s="7" t="n">
        <v>158291</v>
      </c>
      <c r="D3" s="7" t="n">
        <v>41985</v>
      </c>
      <c r="E3" s="7" t="n">
        <v>26620</v>
      </c>
    </row>
    <row r="4" spans="1:5">
      <c r="A4" s="4" t="s">
        <v>754</v>
      </c>
      <c r="C4" s="5" t="n">
        <v>9512</v>
      </c>
      <c r="D4" s="5" t="n">
        <v>-14736</v>
      </c>
      <c r="E4" s="5" t="n">
        <v>-1067</v>
      </c>
    </row>
    <row r="5" spans="1:5">
      <c r="A5" s="4" t="s">
        <v>106</v>
      </c>
      <c r="B5" s="6" t="n">
        <v>25791</v>
      </c>
      <c r="C5" s="7" t="n">
        <v>167803</v>
      </c>
      <c r="D5" s="7" t="n">
        <v>27249</v>
      </c>
      <c r="E5" s="7" t="n">
        <v>2555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27</v>
      </c>
      <c r="C1" s="2" t="s">
        <v>551</v>
      </c>
    </row>
    <row r="2" spans="1:3">
      <c r="A2" s="4" t="s">
        <v>756</v>
      </c>
      <c r="B2" s="7" t="n">
        <v>28003</v>
      </c>
      <c r="C2" s="7" t="n">
        <v>33611</v>
      </c>
    </row>
    <row r="3" spans="1:3">
      <c r="A3" s="4" t="s">
        <v>757</v>
      </c>
      <c r="B3" s="5" t="n">
        <v>-25912</v>
      </c>
      <c r="C3" s="5" t="n">
        <v>-25334</v>
      </c>
    </row>
    <row r="4" spans="1:3">
      <c r="A4" s="4" t="s">
        <v>704</v>
      </c>
      <c r="B4" s="5" t="n">
        <v>2091</v>
      </c>
      <c r="C4" s="5" t="n">
        <v>8277</v>
      </c>
    </row>
    <row r="5" spans="1:3">
      <c r="A5" s="4" t="s">
        <v>758</v>
      </c>
      <c r="B5" s="5" t="n">
        <v>339</v>
      </c>
      <c r="C5" s="5" t="n">
        <v>2604</v>
      </c>
    </row>
    <row r="6" spans="1:3">
      <c r="A6" s="4" t="s">
        <v>102</v>
      </c>
      <c r="B6" s="4" t="s">
        <v>41</v>
      </c>
      <c r="C6" s="5" t="n">
        <v>11973</v>
      </c>
    </row>
    <row r="7" spans="1:3">
      <c r="A7" s="4" t="s">
        <v>759</v>
      </c>
      <c r="B7" s="5" t="n">
        <v>16800</v>
      </c>
      <c r="C7" s="4" t="s">
        <v>41</v>
      </c>
    </row>
    <row r="8" spans="1:3">
      <c r="A8" s="4" t="s">
        <v>704</v>
      </c>
      <c r="B8" s="7" t="n">
        <v>17139</v>
      </c>
      <c r="C8" s="7" t="n">
        <v>145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0</v>
      </c>
      <c r="B1" s="2" t="s">
        <v>1</v>
      </c>
    </row>
    <row r="2" spans="1:5">
      <c r="B2" s="2" t="s">
        <v>29</v>
      </c>
      <c r="C2" s="2" t="s">
        <v>30</v>
      </c>
      <c r="D2" s="2" t="s">
        <v>31</v>
      </c>
      <c r="E2" s="2" t="s">
        <v>175</v>
      </c>
    </row>
    <row r="3" spans="1:5">
      <c r="A3" s="4" t="s">
        <v>105</v>
      </c>
      <c r="B3" s="6" t="n">
        <v>77632</v>
      </c>
      <c r="C3" s="7" t="n">
        <v>505095</v>
      </c>
      <c r="D3" s="7" t="n">
        <v>124051</v>
      </c>
      <c r="E3" s="7" t="n">
        <v>172242</v>
      </c>
    </row>
    <row r="4" spans="1:5">
      <c r="A4" s="4" t="s">
        <v>761</v>
      </c>
      <c r="B4" s="4" t="s">
        <v>719</v>
      </c>
      <c r="C4" s="4" t="s">
        <v>719</v>
      </c>
      <c r="D4" s="4" t="s">
        <v>719</v>
      </c>
      <c r="E4" s="4" t="s">
        <v>719</v>
      </c>
    </row>
    <row r="5" spans="1:5">
      <c r="A5" s="4" t="s">
        <v>762</v>
      </c>
      <c r="C5" s="7" t="n">
        <v>126274</v>
      </c>
      <c r="D5" s="7" t="n">
        <v>31013</v>
      </c>
      <c r="E5" s="7" t="n">
        <v>43061</v>
      </c>
    </row>
    <row r="6" spans="1:5">
      <c r="A6" s="3" t="s">
        <v>763</v>
      </c>
    </row>
    <row r="7" spans="1:5">
      <c r="A7" s="4" t="s">
        <v>764</v>
      </c>
      <c r="C7" s="5" t="n">
        <v>1411</v>
      </c>
      <c r="D7" s="5" t="n">
        <v>973</v>
      </c>
      <c r="E7" s="5" t="n">
        <v>685</v>
      </c>
    </row>
    <row r="8" spans="1:5">
      <c r="A8" s="4" t="s">
        <v>641</v>
      </c>
      <c r="C8" s="5" t="n">
        <v>18863</v>
      </c>
      <c r="D8" s="5" t="n">
        <v>3691</v>
      </c>
      <c r="E8" s="5" t="n">
        <v>5176</v>
      </c>
    </row>
    <row r="9" spans="1:5">
      <c r="A9" s="3" t="s">
        <v>765</v>
      </c>
    </row>
    <row r="10" spans="1:5">
      <c r="A10" s="4" t="s">
        <v>766</v>
      </c>
      <c r="C10" s="5" t="n">
        <v>-826</v>
      </c>
      <c r="D10" s="5" t="n">
        <v>-4089</v>
      </c>
      <c r="E10" s="5" t="n">
        <v>-44381</v>
      </c>
    </row>
    <row r="11" spans="1:5">
      <c r="A11" s="4" t="s">
        <v>767</v>
      </c>
      <c r="C11" s="5" t="n">
        <v>578</v>
      </c>
      <c r="D11" s="5" t="n">
        <v>-1332</v>
      </c>
      <c r="E11" s="5" t="n">
        <v>-4194</v>
      </c>
    </row>
    <row r="12" spans="1:5">
      <c r="A12" s="4" t="s">
        <v>768</v>
      </c>
      <c r="C12" s="5" t="n">
        <v>-2428</v>
      </c>
      <c r="D12" s="5" t="n">
        <v>2424</v>
      </c>
      <c r="E12" s="5" t="n">
        <v>15674</v>
      </c>
    </row>
    <row r="13" spans="1:5">
      <c r="A13" s="4" t="s">
        <v>769</v>
      </c>
      <c r="C13" s="4" t="s">
        <v>41</v>
      </c>
      <c r="D13" s="5" t="n">
        <v>-12872</v>
      </c>
      <c r="E13" s="4" t="s">
        <v>41</v>
      </c>
    </row>
    <row r="14" spans="1:5">
      <c r="A14" s="4" t="s">
        <v>770</v>
      </c>
      <c r="C14" s="5" t="n">
        <v>16800</v>
      </c>
      <c r="D14" s="4" t="s">
        <v>41</v>
      </c>
      <c r="E14" s="4" t="s">
        <v>41</v>
      </c>
    </row>
    <row r="15" spans="1:5">
      <c r="A15" s="4" t="s">
        <v>641</v>
      </c>
      <c r="C15" s="5" t="n">
        <v>6305</v>
      </c>
      <c r="D15" s="5" t="n">
        <v>3352</v>
      </c>
      <c r="E15" s="5" t="n">
        <v>-700</v>
      </c>
    </row>
    <row r="16" spans="1:5">
      <c r="A16" s="4" t="s">
        <v>106</v>
      </c>
      <c r="B16" s="6" t="n">
        <v>25791</v>
      </c>
      <c r="C16" s="7" t="n">
        <v>167803</v>
      </c>
      <c r="D16" s="7" t="n">
        <v>27249</v>
      </c>
      <c r="E16" s="7" t="n">
        <v>2555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27"/>
    <col customWidth="1" max="7" min="7" width="27"/>
    <col customWidth="1" max="8" min="8" width="27"/>
    <col customWidth="1" max="9" min="9" width="4"/>
    <col customWidth="1" max="10" min="10" width="27"/>
    <col customWidth="1" max="11" min="11" width="4"/>
    <col customWidth="1" max="12" min="12" width="24"/>
  </cols>
  <sheetData>
    <row r="1" spans="1:12">
      <c r="A1" s="1" t="s">
        <v>771</v>
      </c>
      <c r="B1" s="2" t="s">
        <v>772</v>
      </c>
      <c r="C1" s="2" t="s">
        <v>451</v>
      </c>
      <c r="D1" s="2" t="s">
        <v>452</v>
      </c>
      <c r="E1" s="2" t="s">
        <v>451</v>
      </c>
      <c r="F1" s="2" t="s">
        <v>453</v>
      </c>
      <c r="G1" s="2" t="s">
        <v>82</v>
      </c>
      <c r="H1" s="2" t="s">
        <v>83</v>
      </c>
      <c r="J1" s="2" t="s">
        <v>454</v>
      </c>
      <c r="L1" s="2" t="s">
        <v>773</v>
      </c>
    </row>
    <row r="2" spans="1:12">
      <c r="A2" s="4" t="s">
        <v>774</v>
      </c>
      <c r="F2" s="5" t="n">
        <v>69118158</v>
      </c>
      <c r="G2" s="5" t="n">
        <v>69118158</v>
      </c>
      <c r="H2" s="5" t="n">
        <v>2597400</v>
      </c>
      <c r="J2" s="5" t="n">
        <v>6754720</v>
      </c>
    </row>
    <row r="3" spans="1:12">
      <c r="A3" s="4" t="s">
        <v>775</v>
      </c>
      <c r="F3" s="4" t="s">
        <v>776</v>
      </c>
      <c r="G3" s="4" t="s">
        <v>776</v>
      </c>
    </row>
    <row r="4" spans="1:12">
      <c r="A4" s="4" t="s">
        <v>777</v>
      </c>
      <c r="F4" s="6" t="n">
        <v>30907000</v>
      </c>
      <c r="G4" s="7" t="n">
        <v>201087</v>
      </c>
      <c r="H4" s="4" t="s">
        <v>41</v>
      </c>
      <c r="I4" s="4" t="s">
        <v>34</v>
      </c>
      <c r="J4" s="4" t="s">
        <v>41</v>
      </c>
      <c r="K4" s="4" t="s">
        <v>34</v>
      </c>
    </row>
    <row r="5" spans="1:12">
      <c r="A5" s="4" t="s">
        <v>482</v>
      </c>
    </row>
    <row r="6" spans="1:12">
      <c r="A6" s="4" t="s">
        <v>775</v>
      </c>
      <c r="E6" s="4" t="s">
        <v>778</v>
      </c>
    </row>
    <row r="7" spans="1:12">
      <c r="A7" s="4" t="s">
        <v>779</v>
      </c>
      <c r="C7" s="5" t="n">
        <v>50000000</v>
      </c>
      <c r="D7" s="5" t="n">
        <v>100000000</v>
      </c>
      <c r="E7" s="5" t="n">
        <v>150000000</v>
      </c>
    </row>
    <row r="8" spans="1:12">
      <c r="A8" s="4" t="s">
        <v>484</v>
      </c>
      <c r="C8" s="9" t="n">
        <v>0.29</v>
      </c>
      <c r="D8" s="9" t="n">
        <v>0.27</v>
      </c>
      <c r="E8" s="9" t="n">
        <v>0.29</v>
      </c>
      <c r="L8" s="9" t="n">
        <v>0.29</v>
      </c>
    </row>
    <row r="9" spans="1:12">
      <c r="A9" s="4" t="s">
        <v>780</v>
      </c>
      <c r="C9" s="9" t="n">
        <v>5.8</v>
      </c>
      <c r="D9" s="9" t="n">
        <v>5.4</v>
      </c>
      <c r="E9" s="9" t="n">
        <v>5.8</v>
      </c>
      <c r="L9" s="9" t="n">
        <v>5.8</v>
      </c>
    </row>
    <row r="10" spans="1:12">
      <c r="A10" s="4" t="s">
        <v>781</v>
      </c>
      <c r="L10" s="4" t="s">
        <v>782</v>
      </c>
    </row>
    <row r="11" spans="1:12">
      <c r="A11" s="4" t="s">
        <v>783</v>
      </c>
      <c r="F11" s="4" t="s">
        <v>486</v>
      </c>
      <c r="G11" s="4" t="s">
        <v>486</v>
      </c>
    </row>
    <row r="12" spans="1:12">
      <c r="A12" s="4" t="s">
        <v>784</v>
      </c>
    </row>
    <row r="13" spans="1:12">
      <c r="A13" s="4" t="s">
        <v>671</v>
      </c>
      <c r="H13" s="4" t="s">
        <v>785</v>
      </c>
    </row>
    <row r="14" spans="1:12">
      <c r="A14" s="4" t="s">
        <v>786</v>
      </c>
      <c r="H14" s="5" t="n">
        <v>7416000</v>
      </c>
    </row>
    <row r="15" spans="1:12">
      <c r="A15" s="4" t="s">
        <v>787</v>
      </c>
    </row>
    <row r="16" spans="1:12">
      <c r="A16" s="4" t="s">
        <v>774</v>
      </c>
      <c r="H16" s="5" t="n">
        <v>2597400</v>
      </c>
    </row>
    <row r="17" spans="1:12">
      <c r="A17" s="4" t="s">
        <v>779</v>
      </c>
      <c r="J17" s="5" t="n">
        <v>4493620</v>
      </c>
    </row>
    <row r="18" spans="1:12">
      <c r="A18" s="4" t="s">
        <v>671</v>
      </c>
      <c r="H18" s="4" t="s">
        <v>788</v>
      </c>
      <c r="J18" s="4" t="s">
        <v>789</v>
      </c>
    </row>
    <row r="19" spans="1:12">
      <c r="A19" s="4" t="s">
        <v>790</v>
      </c>
      <c r="J19" s="5" t="n">
        <v>2261100</v>
      </c>
    </row>
    <row r="20" spans="1:12">
      <c r="A20" s="4" t="s">
        <v>791</v>
      </c>
    </row>
    <row r="21" spans="1:12">
      <c r="A21" s="4" t="s">
        <v>671</v>
      </c>
      <c r="J21" s="4" t="s">
        <v>473</v>
      </c>
    </row>
    <row r="22" spans="1:12">
      <c r="A22" s="4" t="s">
        <v>790</v>
      </c>
      <c r="J22" s="5" t="n">
        <v>2261100</v>
      </c>
    </row>
    <row r="23" spans="1:12">
      <c r="A23" s="4" t="s">
        <v>792</v>
      </c>
    </row>
    <row r="24" spans="1:12">
      <c r="A24" s="4" t="s">
        <v>775</v>
      </c>
      <c r="B24" s="4" t="s">
        <v>793</v>
      </c>
    </row>
    <row r="25" spans="1:12">
      <c r="A25" s="4" t="s">
        <v>779</v>
      </c>
      <c r="B25" s="5" t="n">
        <v>66000000</v>
      </c>
    </row>
    <row r="26" spans="1:12">
      <c r="A26" s="4" t="s">
        <v>794</v>
      </c>
      <c r="B26" s="5" t="n">
        <v>3300000</v>
      </c>
    </row>
    <row r="27" spans="1:12">
      <c r="A27" s="4" t="s">
        <v>484</v>
      </c>
      <c r="B27" s="13" t="n">
        <v>0.44185</v>
      </c>
    </row>
    <row r="28" spans="1:12">
      <c r="A28" s="4" t="s">
        <v>780</v>
      </c>
      <c r="B28" s="8" t="n">
        <v>8.837</v>
      </c>
    </row>
    <row r="29" spans="1:12">
      <c r="A29" s="4" t="s">
        <v>795</v>
      </c>
      <c r="B29" s="9" t="n">
        <v>29162.1</v>
      </c>
    </row>
    <row r="30" spans="1:12">
      <c r="A30" s="4" t="s">
        <v>781</v>
      </c>
      <c r="B30" s="4" t="s">
        <v>782</v>
      </c>
    </row>
    <row r="31" spans="1:12"/>
    <row r="32" spans="1:12">
      <c r="A32" s="4" t="s">
        <v>34</v>
      </c>
      <c r="B32" s="4" t="s">
        <v>79</v>
      </c>
    </row>
  </sheetData>
  <mergeCells count="4">
    <mergeCell ref="H1:I1"/>
    <mergeCell ref="J1:K1"/>
    <mergeCell ref="A31:L31"/>
    <mergeCell ref="B32:L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7</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s>
  <sheetData>
    <row r="1" spans="1:7">
      <c r="A1" s="1" t="s">
        <v>796</v>
      </c>
      <c r="B1" s="2" t="s">
        <v>1</v>
      </c>
    </row>
    <row r="2" spans="1:7">
      <c r="B2" s="2" t="s">
        <v>81</v>
      </c>
      <c r="C2" s="2" t="s">
        <v>90</v>
      </c>
      <c r="D2" s="2" t="s">
        <v>91</v>
      </c>
      <c r="F2" s="2" t="s">
        <v>92</v>
      </c>
    </row>
    <row r="3" spans="1:7">
      <c r="A3" s="4" t="s">
        <v>108</v>
      </c>
      <c r="B3" s="6" t="n">
        <v>68585</v>
      </c>
      <c r="C3" s="7" t="n">
        <v>446236</v>
      </c>
      <c r="D3" s="7" t="n">
        <v>145095</v>
      </c>
      <c r="F3" s="7" t="n">
        <v>173613</v>
      </c>
    </row>
    <row r="4" spans="1:7">
      <c r="A4" s="4" t="s">
        <v>797</v>
      </c>
      <c r="B4" s="5" t="n">
        <v>842</v>
      </c>
      <c r="C4" s="5" t="n">
        <v>5480</v>
      </c>
      <c r="D4" s="5" t="n">
        <v>22543</v>
      </c>
      <c r="F4" s="5" t="n">
        <v>41868</v>
      </c>
    </row>
    <row r="5" spans="1:7">
      <c r="A5" s="4" t="s">
        <v>110</v>
      </c>
      <c r="B5" s="5" t="n">
        <v>69427</v>
      </c>
      <c r="C5" s="5" t="n">
        <v>451716</v>
      </c>
      <c r="D5" s="5" t="n">
        <v>167638</v>
      </c>
      <c r="E5" s="4" t="s">
        <v>34</v>
      </c>
      <c r="F5" s="5" t="n">
        <v>215481</v>
      </c>
      <c r="G5" s="4" t="s">
        <v>34</v>
      </c>
    </row>
    <row r="6" spans="1:7">
      <c r="A6" s="4" t="s">
        <v>798</v>
      </c>
      <c r="B6" s="6" t="n">
        <v>382</v>
      </c>
      <c r="C6" s="5" t="n">
        <v>2488</v>
      </c>
      <c r="D6" s="5" t="n">
        <v>10591</v>
      </c>
      <c r="F6" s="5" t="n">
        <v>5395</v>
      </c>
    </row>
    <row r="7" spans="1:7">
      <c r="A7" s="4" t="s">
        <v>799</v>
      </c>
      <c r="C7" s="7" t="n">
        <v>449228</v>
      </c>
      <c r="D7" s="7" t="n">
        <v>157047</v>
      </c>
      <c r="F7" s="7" t="n">
        <v>210086</v>
      </c>
    </row>
    <row r="8" spans="1:7">
      <c r="A8" s="4" t="s">
        <v>119</v>
      </c>
      <c r="B8" s="5" t="n">
        <v>1231698725</v>
      </c>
      <c r="C8" s="5" t="n">
        <v>1231698725</v>
      </c>
      <c r="D8" s="5" t="n">
        <v>1160592325</v>
      </c>
      <c r="F8" s="5" t="n">
        <v>1151705374</v>
      </c>
    </row>
    <row r="9" spans="1:7">
      <c r="A9" s="4" t="s">
        <v>114</v>
      </c>
      <c r="B9" s="9" t="n">
        <v>0.06</v>
      </c>
      <c r="C9" s="10" t="n">
        <v>0.36</v>
      </c>
      <c r="D9" s="10" t="n">
        <v>0.12</v>
      </c>
      <c r="F9" s="10" t="n">
        <v>0.14</v>
      </c>
    </row>
    <row r="10" spans="1:7">
      <c r="A10" s="4" t="s">
        <v>115</v>
      </c>
      <c r="B10" s="5" t="n">
        <v>0</v>
      </c>
      <c r="C10" s="5" t="n">
        <v>0</v>
      </c>
      <c r="D10" s="11" t="n">
        <v>0.02</v>
      </c>
      <c r="F10" s="11" t="n">
        <v>0.04</v>
      </c>
    </row>
    <row r="11" spans="1:7">
      <c r="A11" s="4" t="s">
        <v>800</v>
      </c>
      <c r="B11" s="11" t="n">
        <v>0.06</v>
      </c>
      <c r="C11" s="11" t="n">
        <v>0.36</v>
      </c>
      <c r="D11" s="11" t="n">
        <v>0.14</v>
      </c>
      <c r="F11" s="11" t="n">
        <v>0.18</v>
      </c>
    </row>
    <row r="12" spans="1:7">
      <c r="A12" s="4" t="s">
        <v>114</v>
      </c>
      <c r="B12" s="11" t="n">
        <v>1.11</v>
      </c>
      <c r="C12" s="11" t="n">
        <v>7.2</v>
      </c>
      <c r="D12" s="11" t="n">
        <v>2.32</v>
      </c>
      <c r="F12" s="11" t="n">
        <v>2.92</v>
      </c>
    </row>
    <row r="13" spans="1:7">
      <c r="A13" s="4" t="s">
        <v>115</v>
      </c>
      <c r="B13" s="11" t="n">
        <v>0.02</v>
      </c>
      <c r="C13" s="11" t="n">
        <v>0.09</v>
      </c>
      <c r="D13" s="11" t="n">
        <v>0.39</v>
      </c>
      <c r="F13" s="11" t="n">
        <v>0.73</v>
      </c>
    </row>
    <row r="14" spans="1:7">
      <c r="A14" s="4" t="s">
        <v>801</v>
      </c>
      <c r="B14" s="9" t="n">
        <v>1.13</v>
      </c>
      <c r="C14" s="10" t="n">
        <v>7.29</v>
      </c>
      <c r="D14" s="10" t="n">
        <v>2.71</v>
      </c>
      <c r="F14" s="10" t="n">
        <v>3.65</v>
      </c>
    </row>
    <row r="15" spans="1:7">
      <c r="A15" s="4" t="s">
        <v>802</v>
      </c>
      <c r="B15" s="5" t="n">
        <v>29524324</v>
      </c>
      <c r="C15" s="5" t="n">
        <v>29524324</v>
      </c>
      <c r="D15" s="5" t="n">
        <v>48229471</v>
      </c>
      <c r="F15" s="5" t="n">
        <v>51618147</v>
      </c>
    </row>
    <row r="16" spans="1:7">
      <c r="A16" s="4" t="s">
        <v>120</v>
      </c>
      <c r="B16" s="5" t="n">
        <v>1261223049</v>
      </c>
      <c r="C16" s="5" t="n">
        <v>1261223049</v>
      </c>
      <c r="D16" s="5" t="n">
        <v>1208821796</v>
      </c>
      <c r="F16" s="5" t="n">
        <v>1203323521</v>
      </c>
    </row>
    <row r="17" spans="1:7">
      <c r="A17" s="4" t="s">
        <v>114</v>
      </c>
      <c r="B17" s="9" t="n">
        <v>0.06</v>
      </c>
      <c r="C17" s="10" t="n">
        <v>0.36</v>
      </c>
      <c r="D17" s="10" t="n">
        <v>0.11</v>
      </c>
      <c r="F17" s="10" t="n">
        <v>0.14</v>
      </c>
    </row>
    <row r="18" spans="1:7">
      <c r="A18" s="4" t="s">
        <v>115</v>
      </c>
      <c r="B18" s="5" t="n">
        <v>0</v>
      </c>
      <c r="C18" s="5" t="n">
        <v>0</v>
      </c>
      <c r="D18" s="11" t="n">
        <v>0.02</v>
      </c>
      <c r="F18" s="11" t="n">
        <v>0.03</v>
      </c>
    </row>
    <row r="19" spans="1:7">
      <c r="A19" s="4" t="s">
        <v>803</v>
      </c>
      <c r="B19" s="11" t="n">
        <v>0.06</v>
      </c>
      <c r="C19" s="11" t="n">
        <v>0.36</v>
      </c>
      <c r="D19" s="11" t="n">
        <v>0.13</v>
      </c>
      <c r="F19" s="11" t="n">
        <v>0.17</v>
      </c>
    </row>
    <row r="20" spans="1:7">
      <c r="A20" s="4" t="s">
        <v>114</v>
      </c>
      <c r="B20" s="11" t="n">
        <v>1.11</v>
      </c>
      <c r="C20" s="11" t="n">
        <v>7.2</v>
      </c>
      <c r="D20" s="11" t="n">
        <v>2.23</v>
      </c>
      <c r="F20" s="11" t="n">
        <v>2.79</v>
      </c>
    </row>
    <row r="21" spans="1:7">
      <c r="A21" s="4" t="s">
        <v>115</v>
      </c>
      <c r="B21" s="11" t="n">
        <v>0.02</v>
      </c>
      <c r="C21" s="11" t="n">
        <v>0.09</v>
      </c>
      <c r="D21" s="11" t="n">
        <v>0.37</v>
      </c>
      <c r="F21" s="11" t="n">
        <v>0.7</v>
      </c>
    </row>
    <row r="22" spans="1:7">
      <c r="A22" s="4" t="s">
        <v>804</v>
      </c>
      <c r="B22" s="9" t="n">
        <v>1.13</v>
      </c>
      <c r="C22" s="10" t="n">
        <v>7.29</v>
      </c>
      <c r="D22" s="10" t="n">
        <v>2.6</v>
      </c>
      <c r="F22" s="10" t="n">
        <v>3.49</v>
      </c>
    </row>
    <row r="23" spans="1:7"/>
    <row r="24" spans="1:7">
      <c r="A24" s="4" t="s">
        <v>34</v>
      </c>
      <c r="B24" s="4" t="s">
        <v>79</v>
      </c>
    </row>
  </sheetData>
  <mergeCells count="6">
    <mergeCell ref="A1:A2"/>
    <mergeCell ref="B1:G1"/>
    <mergeCell ref="D2:E2"/>
    <mergeCell ref="F2:G2"/>
    <mergeCell ref="A23:G23"/>
    <mergeCell ref="B24:G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5</v>
      </c>
      <c r="B1" s="2" t="s">
        <v>1</v>
      </c>
    </row>
    <row r="2" spans="1:4">
      <c r="B2" s="2" t="s">
        <v>29</v>
      </c>
      <c r="C2" s="2" t="s">
        <v>30</v>
      </c>
      <c r="D2" s="2" t="s">
        <v>31</v>
      </c>
    </row>
    <row r="3" spans="1:4">
      <c r="A3" s="4" t="s">
        <v>806</v>
      </c>
      <c r="B3" s="6" t="n">
        <v>47806</v>
      </c>
      <c r="C3" s="7" t="n">
        <v>311038</v>
      </c>
      <c r="D3" s="7" t="n">
        <v>311590</v>
      </c>
    </row>
    <row r="4" spans="1:4">
      <c r="A4" s="4" t="s">
        <v>807</v>
      </c>
    </row>
    <row r="5" spans="1:4">
      <c r="A5" s="4" t="s">
        <v>808</v>
      </c>
      <c r="B5" s="4" t="s">
        <v>595</v>
      </c>
    </row>
    <row r="6" spans="1:4">
      <c r="A6" s="4" t="s">
        <v>809</v>
      </c>
      <c r="B6" s="4" t="s">
        <v>740</v>
      </c>
      <c r="C6" s="4" t="s">
        <v>740</v>
      </c>
    </row>
    <row r="7" spans="1:4">
      <c r="A7" s="4" t="s">
        <v>806</v>
      </c>
      <c r="C7" s="7" t="n">
        <v>311038</v>
      </c>
      <c r="D7" s="7" t="n">
        <v>3115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0</v>
      </c>
      <c r="B1" s="2" t="s">
        <v>811</v>
      </c>
      <c r="C1" s="2" t="s">
        <v>812</v>
      </c>
      <c r="D1" s="2" t="s">
        <v>30</v>
      </c>
      <c r="E1" s="2" t="s">
        <v>175</v>
      </c>
      <c r="F1" s="2" t="s">
        <v>31</v>
      </c>
    </row>
    <row r="2" spans="1:6">
      <c r="A2" s="4" t="s">
        <v>813</v>
      </c>
      <c r="F2" s="7" t="n">
        <v>32495</v>
      </c>
    </row>
    <row r="3" spans="1:6">
      <c r="A3" s="4" t="s">
        <v>814</v>
      </c>
      <c r="D3" s="7" t="n">
        <v>8714</v>
      </c>
      <c r="E3" s="7" t="n">
        <v>8088</v>
      </c>
    </row>
    <row r="4" spans="1:6">
      <c r="A4" s="4" t="s">
        <v>815</v>
      </c>
    </row>
    <row r="5" spans="1:6">
      <c r="A5" s="4" t="s">
        <v>816</v>
      </c>
      <c r="B5" s="6" t="n">
        <v>50</v>
      </c>
      <c r="C5" s="7" t="n">
        <v>317990</v>
      </c>
    </row>
    <row r="6" spans="1:6">
      <c r="A6" s="4" t="s">
        <v>817</v>
      </c>
      <c r="B6" s="4" t="s">
        <v>629</v>
      </c>
      <c r="C6" s="4" t="s">
        <v>6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18</v>
      </c>
      <c r="C1" s="2" t="s">
        <v>29</v>
      </c>
      <c r="D1" s="2" t="s">
        <v>30</v>
      </c>
      <c r="E1" s="2" t="s">
        <v>31</v>
      </c>
    </row>
    <row r="2" spans="1:5">
      <c r="A2" s="4" t="s">
        <v>819</v>
      </c>
      <c r="B2" s="4" t="s">
        <v>34</v>
      </c>
      <c r="D2" s="4" t="s">
        <v>41</v>
      </c>
      <c r="E2" s="7" t="n">
        <v>32495</v>
      </c>
    </row>
    <row r="3" spans="1:5">
      <c r="A3" s="4" t="s">
        <v>820</v>
      </c>
      <c r="C3" s="6" t="n">
        <v>38227</v>
      </c>
      <c r="D3" s="7" t="n">
        <v>248717</v>
      </c>
      <c r="E3" s="7" t="n">
        <v>288135</v>
      </c>
    </row>
    <row r="4" spans="1:5"/>
    <row r="5" spans="1:5">
      <c r="A5" s="4" t="s">
        <v>34</v>
      </c>
      <c r="B5" s="4" t="s">
        <v>821</v>
      </c>
    </row>
  </sheetData>
  <mergeCells count="3">
    <mergeCell ref="A1:B1"/>
    <mergeCell ref="A4:D4"/>
    <mergeCell ref="B5:D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27</v>
      </c>
      <c r="C2" s="2" t="s">
        <v>551</v>
      </c>
      <c r="D2" s="2" t="s">
        <v>649</v>
      </c>
    </row>
    <row r="3" spans="1:4">
      <c r="A3" s="4" t="s">
        <v>823</v>
      </c>
      <c r="B3" s="7" t="n">
        <v>50837</v>
      </c>
      <c r="C3" s="7" t="n">
        <v>40394</v>
      </c>
      <c r="D3" s="7" t="n">
        <v>36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0</v>
      </c>
    </row>
    <row r="2" spans="1:2">
      <c r="A2" s="5" t="n">
        <v>2018</v>
      </c>
      <c r="B2" s="7" t="n">
        <v>40450</v>
      </c>
    </row>
    <row r="3" spans="1:2">
      <c r="A3" s="5" t="n">
        <v>2019</v>
      </c>
      <c r="B3" s="5" t="n">
        <v>31721</v>
      </c>
    </row>
    <row r="4" spans="1:2">
      <c r="A4" s="5" t="n">
        <v>2020</v>
      </c>
      <c r="B4" s="5" t="n">
        <v>21156</v>
      </c>
    </row>
    <row r="5" spans="1:2">
      <c r="A5" s="5" t="n">
        <v>2021</v>
      </c>
      <c r="B5" s="5" t="n">
        <v>8443</v>
      </c>
    </row>
    <row r="6" spans="1:2">
      <c r="A6" s="5" t="n">
        <v>2022</v>
      </c>
      <c r="B6" s="5" t="n">
        <v>4521</v>
      </c>
    </row>
    <row r="7" spans="1:2">
      <c r="A7" s="4" t="s">
        <v>704</v>
      </c>
      <c r="B7" s="7" t="n">
        <v>1062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4"/>
  </cols>
  <sheetData>
    <row r="1" spans="1:7">
      <c r="A1" s="1" t="s">
        <v>825</v>
      </c>
      <c r="B1" s="2" t="s">
        <v>1</v>
      </c>
    </row>
    <row r="2" spans="1:7">
      <c r="B2" s="2" t="s">
        <v>227</v>
      </c>
      <c r="D2" s="2" t="s">
        <v>551</v>
      </c>
      <c r="F2" s="2" t="s">
        <v>649</v>
      </c>
    </row>
    <row r="3" spans="1:7">
      <c r="A3" s="4" t="s">
        <v>826</v>
      </c>
    </row>
    <row r="4" spans="1:7">
      <c r="A4" s="4" t="s">
        <v>827</v>
      </c>
      <c r="B4" s="7" t="n">
        <v>1904321</v>
      </c>
      <c r="D4" s="7" t="n">
        <v>1835757</v>
      </c>
      <c r="F4" s="7" t="n">
        <v>1028299</v>
      </c>
    </row>
    <row r="5" spans="1:7">
      <c r="A5" s="4" t="s">
        <v>828</v>
      </c>
      <c r="B5" s="4" t="s">
        <v>829</v>
      </c>
      <c r="D5" s="4" t="s">
        <v>830</v>
      </c>
      <c r="F5" s="4" t="s">
        <v>831</v>
      </c>
    </row>
    <row r="6" spans="1:7">
      <c r="A6" s="4" t="s">
        <v>832</v>
      </c>
    </row>
    <row r="7" spans="1:7">
      <c r="A7" s="4" t="s">
        <v>827</v>
      </c>
      <c r="B7" s="7" t="n">
        <v>990865</v>
      </c>
      <c r="D7" s="7" t="n">
        <v>517759</v>
      </c>
      <c r="F7" s="4" t="s">
        <v>41</v>
      </c>
      <c r="G7" s="4" t="s">
        <v>34</v>
      </c>
    </row>
    <row r="8" spans="1:7">
      <c r="A8" s="4" t="s">
        <v>828</v>
      </c>
      <c r="B8" s="4" t="s">
        <v>833</v>
      </c>
      <c r="D8" s="4" t="s">
        <v>834</v>
      </c>
      <c r="F8" s="4" t="s">
        <v>41</v>
      </c>
      <c r="G8" s="4" t="s">
        <v>34</v>
      </c>
    </row>
    <row r="9" spans="1:7">
      <c r="A9" s="4" t="s">
        <v>835</v>
      </c>
    </row>
    <row r="10" spans="1:7">
      <c r="A10" s="4" t="s">
        <v>827</v>
      </c>
      <c r="B10" s="7" t="n">
        <v>913456</v>
      </c>
      <c r="D10" s="4" t="s">
        <v>41</v>
      </c>
      <c r="E10" s="4" t="s">
        <v>34</v>
      </c>
      <c r="F10" s="4" t="s">
        <v>41</v>
      </c>
      <c r="G10" s="4" t="s">
        <v>34</v>
      </c>
    </row>
    <row r="11" spans="1:7">
      <c r="A11" s="4" t="s">
        <v>828</v>
      </c>
      <c r="B11" s="4" t="s">
        <v>836</v>
      </c>
      <c r="D11" s="4" t="s">
        <v>41</v>
      </c>
      <c r="E11" s="4" t="s">
        <v>34</v>
      </c>
      <c r="F11" s="4" t="s">
        <v>41</v>
      </c>
      <c r="G11" s="4" t="s">
        <v>34</v>
      </c>
    </row>
    <row r="12" spans="1:7">
      <c r="A12" s="4" t="s">
        <v>837</v>
      </c>
    </row>
    <row r="13" spans="1:7">
      <c r="A13" s="4" t="s">
        <v>827</v>
      </c>
      <c r="B13" s="4" t="s">
        <v>41</v>
      </c>
      <c r="C13" s="4" t="s">
        <v>34</v>
      </c>
      <c r="D13" s="7" t="n">
        <v>878249</v>
      </c>
      <c r="F13" s="7" t="n">
        <v>475742</v>
      </c>
    </row>
    <row r="14" spans="1:7">
      <c r="A14" s="4" t="s">
        <v>828</v>
      </c>
      <c r="B14" s="4" t="s">
        <v>41</v>
      </c>
      <c r="C14" s="4" t="s">
        <v>34</v>
      </c>
      <c r="D14" s="4" t="s">
        <v>838</v>
      </c>
      <c r="F14" s="4" t="s">
        <v>839</v>
      </c>
    </row>
    <row r="15" spans="1:7">
      <c r="A15" s="4" t="s">
        <v>840</v>
      </c>
    </row>
    <row r="16" spans="1:7">
      <c r="A16" s="4" t="s">
        <v>827</v>
      </c>
      <c r="B16" s="4" t="s">
        <v>41</v>
      </c>
      <c r="C16" s="4" t="s">
        <v>34</v>
      </c>
      <c r="D16" s="7" t="n">
        <v>439749</v>
      </c>
      <c r="F16" s="7" t="n">
        <v>287261</v>
      </c>
    </row>
    <row r="17" spans="1:7">
      <c r="A17" s="4" t="s">
        <v>828</v>
      </c>
      <c r="B17" s="4" t="s">
        <v>41</v>
      </c>
      <c r="C17" s="4" t="s">
        <v>34</v>
      </c>
      <c r="F17" s="4" t="s">
        <v>841</v>
      </c>
    </row>
    <row r="18" spans="1:7">
      <c r="A18" s="4" t="s">
        <v>842</v>
      </c>
    </row>
    <row r="19" spans="1:7">
      <c r="A19" s="4" t="s">
        <v>827</v>
      </c>
      <c r="B19" s="4" t="s">
        <v>41</v>
      </c>
      <c r="C19" s="4" t="s">
        <v>34</v>
      </c>
      <c r="D19" s="4" t="s">
        <v>41</v>
      </c>
      <c r="E19" s="4" t="s">
        <v>34</v>
      </c>
      <c r="F19" s="7" t="n">
        <v>265296</v>
      </c>
    </row>
    <row r="20" spans="1:7">
      <c r="A20" s="4" t="s">
        <v>828</v>
      </c>
      <c r="B20" s="4" t="s">
        <v>41</v>
      </c>
      <c r="C20" s="4" t="s">
        <v>34</v>
      </c>
      <c r="D20" s="4" t="s">
        <v>41</v>
      </c>
      <c r="E20" s="4" t="s">
        <v>34</v>
      </c>
      <c r="F20" s="4" t="s">
        <v>843</v>
      </c>
    </row>
    <row r="21" spans="1:7">
      <c r="A21" s="4" t="s">
        <v>844</v>
      </c>
    </row>
    <row r="22" spans="1:7">
      <c r="A22" s="4" t="s">
        <v>828</v>
      </c>
      <c r="D22" s="4" t="s">
        <v>843</v>
      </c>
    </row>
    <row r="23" spans="1:7"/>
    <row r="24" spans="1:7">
      <c r="A24" s="4" t="s">
        <v>34</v>
      </c>
      <c r="B24" s="4" t="s">
        <v>845</v>
      </c>
    </row>
  </sheetData>
  <mergeCells count="7">
    <mergeCell ref="A1:A2"/>
    <mergeCell ref="B1:G1"/>
    <mergeCell ref="B2:C2"/>
    <mergeCell ref="D2:E2"/>
    <mergeCell ref="F2:G2"/>
    <mergeCell ref="A23:G23"/>
    <mergeCell ref="B24:G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1"/>
    <col customWidth="1" max="5" min="5" width="21"/>
    <col customWidth="1" max="6" min="6" width="4"/>
  </cols>
  <sheetData>
    <row r="1" spans="1:6">
      <c r="A1" s="1" t="s">
        <v>846</v>
      </c>
      <c r="B1" s="2" t="s">
        <v>1</v>
      </c>
    </row>
    <row r="2" spans="1:6">
      <c r="B2" s="2" t="s">
        <v>29</v>
      </c>
      <c r="D2" s="2" t="s">
        <v>31</v>
      </c>
      <c r="E2" s="2" t="s">
        <v>30</v>
      </c>
    </row>
    <row r="3" spans="1:6">
      <c r="A3" s="4" t="s">
        <v>186</v>
      </c>
      <c r="B3" s="6" t="n">
        <v>79184</v>
      </c>
      <c r="D3" s="7" t="n">
        <v>501804</v>
      </c>
      <c r="E3" s="7" t="n">
        <v>515194</v>
      </c>
    </row>
    <row r="4" spans="1:6">
      <c r="A4" s="4" t="s">
        <v>847</v>
      </c>
    </row>
    <row r="5" spans="1:6">
      <c r="A5" s="4" t="s">
        <v>186</v>
      </c>
      <c r="D5" s="7" t="n">
        <v>261756</v>
      </c>
      <c r="E5" s="5" t="n">
        <v>322432</v>
      </c>
    </row>
    <row r="6" spans="1:6">
      <c r="A6" s="4" t="s">
        <v>828</v>
      </c>
      <c r="B6" s="4" t="s">
        <v>848</v>
      </c>
      <c r="D6" s="4" t="s">
        <v>849</v>
      </c>
    </row>
    <row r="7" spans="1:6">
      <c r="A7" s="4" t="s">
        <v>850</v>
      </c>
    </row>
    <row r="8" spans="1:6">
      <c r="A8" s="4" t="s">
        <v>186</v>
      </c>
      <c r="D8" s="7" t="n">
        <v>101749</v>
      </c>
      <c r="E8" s="5" t="n">
        <v>229444</v>
      </c>
    </row>
    <row r="9" spans="1:6">
      <c r="A9" s="4" t="s">
        <v>828</v>
      </c>
      <c r="B9" s="4" t="s">
        <v>851</v>
      </c>
      <c r="D9" s="4" t="s">
        <v>852</v>
      </c>
    </row>
    <row r="10" spans="1:6">
      <c r="A10" s="4" t="s">
        <v>853</v>
      </c>
    </row>
    <row r="11" spans="1:6">
      <c r="A11" s="4" t="s">
        <v>186</v>
      </c>
      <c r="D11" s="7" t="n">
        <v>84257</v>
      </c>
      <c r="E11" s="4" t="s">
        <v>41</v>
      </c>
      <c r="F11" s="4" t="s">
        <v>34</v>
      </c>
    </row>
    <row r="12" spans="1:6">
      <c r="A12" s="4" t="s">
        <v>828</v>
      </c>
      <c r="B12" s="4" t="s">
        <v>41</v>
      </c>
      <c r="C12" s="4" t="s">
        <v>34</v>
      </c>
      <c r="D12" s="4" t="s">
        <v>854</v>
      </c>
    </row>
    <row r="13" spans="1:6">
      <c r="A13" s="4" t="s">
        <v>855</v>
      </c>
    </row>
    <row r="14" spans="1:6">
      <c r="A14" s="4" t="s">
        <v>186</v>
      </c>
      <c r="D14" s="7" t="n">
        <v>75750</v>
      </c>
      <c r="E14" s="7" t="n">
        <v>92988</v>
      </c>
    </row>
    <row r="15" spans="1:6">
      <c r="A15" s="4" t="s">
        <v>828</v>
      </c>
      <c r="B15" s="4" t="s">
        <v>856</v>
      </c>
      <c r="D15" s="4" t="s">
        <v>857</v>
      </c>
    </row>
    <row r="16" spans="1:6"/>
    <row r="17" spans="1:6">
      <c r="A17" s="4" t="s">
        <v>34</v>
      </c>
      <c r="B17" s="4" t="s">
        <v>858</v>
      </c>
    </row>
  </sheetData>
  <mergeCells count="7">
    <mergeCell ref="A1:A2"/>
    <mergeCell ref="B1:D1"/>
    <mergeCell ref="E1:F1"/>
    <mergeCell ref="B2:C2"/>
    <mergeCell ref="E2:F2"/>
    <mergeCell ref="A16:F16"/>
    <mergeCell ref="B17:F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859</v>
      </c>
      <c r="B1" s="2" t="s">
        <v>1</v>
      </c>
    </row>
    <row r="2" spans="1:7">
      <c r="B2" s="2" t="s">
        <v>29</v>
      </c>
      <c r="C2" s="2" t="s">
        <v>30</v>
      </c>
      <c r="D2" s="2" t="s">
        <v>31</v>
      </c>
      <c r="F2" s="2" t="s">
        <v>175</v>
      </c>
    </row>
    <row r="3" spans="1:7">
      <c r="A3" s="4" t="s">
        <v>860</v>
      </c>
      <c r="C3" s="4" t="s">
        <v>41</v>
      </c>
      <c r="D3" s="4" t="s">
        <v>41</v>
      </c>
      <c r="F3" s="7" t="n">
        <v>34310</v>
      </c>
    </row>
    <row r="4" spans="1:7">
      <c r="A4" s="4" t="s">
        <v>222</v>
      </c>
      <c r="B4" s="4" t="s">
        <v>41</v>
      </c>
      <c r="C4" s="4" t="s">
        <v>41</v>
      </c>
      <c r="D4" s="5" t="n">
        <v>19551</v>
      </c>
      <c r="E4" s="4" t="s">
        <v>34</v>
      </c>
      <c r="F4" s="5" t="n">
        <v>34310</v>
      </c>
      <c r="G4" s="4" t="s">
        <v>34</v>
      </c>
    </row>
    <row r="5" spans="1:7">
      <c r="A5" s="4" t="s">
        <v>861</v>
      </c>
      <c r="B5" s="6" t="n">
        <v>7160</v>
      </c>
      <c r="C5" s="7" t="n">
        <v>46582</v>
      </c>
      <c r="D5" s="4" t="s">
        <v>41</v>
      </c>
      <c r="E5" s="4" t="s">
        <v>34</v>
      </c>
      <c r="F5" s="4" t="s">
        <v>41</v>
      </c>
      <c r="G5" s="4" t="s">
        <v>34</v>
      </c>
    </row>
    <row r="6" spans="1:7"/>
    <row r="7" spans="1:7">
      <c r="A7" s="4" t="s">
        <v>34</v>
      </c>
      <c r="B7" s="4" t="s">
        <v>79</v>
      </c>
    </row>
  </sheetData>
  <mergeCells count="6">
    <mergeCell ref="A1:A2"/>
    <mergeCell ref="B1:G1"/>
    <mergeCell ref="D2:E2"/>
    <mergeCell ref="F2:G2"/>
    <mergeCell ref="A6:G6"/>
    <mergeCell ref="B7:G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1"/>
    <col customWidth="1" max="5" min="5" width="27"/>
    <col customWidth="1" max="6" min="6" width="27"/>
    <col customWidth="1" max="7" min="7" width="27"/>
    <col customWidth="1" max="8" min="8" width="24"/>
    <col customWidth="1" max="9" min="9" width="24"/>
    <col customWidth="1" max="10" min="10" width="24"/>
    <col customWidth="1" max="11" min="11" width="14"/>
    <col customWidth="1" max="12" min="12" width="24"/>
  </cols>
  <sheetData>
    <row r="1" spans="1:12">
      <c r="A1" s="1" t="s">
        <v>862</v>
      </c>
      <c r="B1" s="2" t="s">
        <v>863</v>
      </c>
      <c r="C1" s="2" t="s">
        <v>864</v>
      </c>
      <c r="D1" s="2" t="s">
        <v>865</v>
      </c>
      <c r="E1" s="2" t="s">
        <v>82</v>
      </c>
      <c r="F1" s="2" t="s">
        <v>83</v>
      </c>
      <c r="G1" s="2" t="s">
        <v>454</v>
      </c>
      <c r="H1" s="2" t="s">
        <v>773</v>
      </c>
      <c r="I1" s="2" t="s">
        <v>866</v>
      </c>
      <c r="J1" s="2" t="s">
        <v>867</v>
      </c>
      <c r="K1" s="2" t="s">
        <v>868</v>
      </c>
      <c r="L1" s="2" t="s">
        <v>869</v>
      </c>
    </row>
    <row r="2" spans="1:12">
      <c r="A2" s="4" t="s">
        <v>774</v>
      </c>
      <c r="E2" s="5" t="n">
        <v>69118158</v>
      </c>
      <c r="F2" s="5" t="n">
        <v>2597400</v>
      </c>
      <c r="G2" s="5" t="n">
        <v>6754720</v>
      </c>
    </row>
    <row r="3" spans="1:12">
      <c r="A3" s="4" t="s">
        <v>870</v>
      </c>
      <c r="E3" s="5" t="n">
        <v>400000</v>
      </c>
      <c r="F3" s="5" t="n">
        <v>147994</v>
      </c>
      <c r="G3" s="5" t="n">
        <v>429328</v>
      </c>
    </row>
    <row r="4" spans="1:12">
      <c r="A4" s="4" t="s">
        <v>871</v>
      </c>
    </row>
    <row r="5" spans="1:12">
      <c r="A5" s="4" t="s">
        <v>872</v>
      </c>
      <c r="B5" s="8" t="n">
        <v>0.001</v>
      </c>
      <c r="C5" s="8" t="n">
        <v>0.001</v>
      </c>
      <c r="L5" s="14" t="n">
        <v>0.006</v>
      </c>
    </row>
    <row r="6" spans="1:12">
      <c r="A6" s="4" t="s">
        <v>873</v>
      </c>
      <c r="F6" s="7" t="n">
        <v>4367</v>
      </c>
      <c r="G6" s="7" t="n">
        <v>12940</v>
      </c>
    </row>
    <row r="7" spans="1:12">
      <c r="A7" s="4" t="s">
        <v>774</v>
      </c>
      <c r="E7" s="5" t="n">
        <v>34570812</v>
      </c>
    </row>
    <row r="8" spans="1:12">
      <c r="A8" s="4" t="s">
        <v>870</v>
      </c>
      <c r="E8" s="5" t="n">
        <v>400000</v>
      </c>
      <c r="F8" s="5" t="n">
        <v>10</v>
      </c>
      <c r="G8" s="5" t="n">
        <v>114250</v>
      </c>
    </row>
    <row r="9" spans="1:12">
      <c r="A9" s="4" t="s">
        <v>874</v>
      </c>
    </row>
    <row r="10" spans="1:12">
      <c r="A10" s="4" t="s">
        <v>875</v>
      </c>
      <c r="B10" s="5" t="n">
        <v>92845000</v>
      </c>
      <c r="C10" s="5" t="n">
        <v>92845000</v>
      </c>
    </row>
    <row r="11" spans="1:12">
      <c r="A11" s="4" t="s">
        <v>876</v>
      </c>
      <c r="B11" s="4" t="s">
        <v>513</v>
      </c>
      <c r="C11" s="4" t="s">
        <v>513</v>
      </c>
    </row>
    <row r="12" spans="1:12">
      <c r="A12" s="4" t="s">
        <v>877</v>
      </c>
      <c r="B12" s="9" t="n">
        <v>0.3</v>
      </c>
      <c r="C12" s="9" t="n">
        <v>0.3</v>
      </c>
      <c r="L12" s="11" t="n">
        <v>1.9</v>
      </c>
    </row>
    <row r="13" spans="1:12">
      <c r="A13" s="4" t="s">
        <v>878</v>
      </c>
      <c r="B13" s="11" t="n">
        <v>0.04</v>
      </c>
      <c r="C13" s="9" t="n">
        <v>0.26</v>
      </c>
    </row>
    <row r="14" spans="1:12">
      <c r="A14" s="4" t="s">
        <v>879</v>
      </c>
    </row>
    <row r="15" spans="1:12">
      <c r="A15" s="4" t="s">
        <v>877</v>
      </c>
      <c r="B15" s="11" t="n">
        <v>0.31</v>
      </c>
      <c r="C15" s="9" t="n">
        <v>0.31</v>
      </c>
      <c r="L15" s="11" t="n">
        <v>1.98</v>
      </c>
    </row>
    <row r="16" spans="1:12">
      <c r="A16" s="4" t="s">
        <v>878</v>
      </c>
      <c r="B16" s="9" t="n">
        <v>0.03</v>
      </c>
      <c r="C16" s="9" t="n">
        <v>0.17</v>
      </c>
    </row>
    <row r="17" spans="1:12">
      <c r="A17" s="4" t="s">
        <v>880</v>
      </c>
      <c r="B17" s="5" t="n">
        <v>3200000</v>
      </c>
      <c r="C17" s="5" t="n">
        <v>3200000</v>
      </c>
    </row>
    <row r="18" spans="1:12">
      <c r="A18" s="4" t="s">
        <v>881</v>
      </c>
    </row>
    <row r="19" spans="1:12">
      <c r="A19" s="4" t="s">
        <v>875</v>
      </c>
      <c r="B19" s="5" t="n">
        <v>3800000</v>
      </c>
      <c r="C19" s="5" t="n">
        <v>3800000</v>
      </c>
    </row>
    <row r="20" spans="1:12">
      <c r="A20" s="4" t="s">
        <v>877</v>
      </c>
      <c r="B20" s="9" t="n">
        <v>0.3</v>
      </c>
      <c r="C20" s="9" t="n">
        <v>0.3</v>
      </c>
      <c r="L20" s="11" t="n">
        <v>1.9</v>
      </c>
    </row>
    <row r="21" spans="1:12">
      <c r="A21" s="4" t="s">
        <v>878</v>
      </c>
      <c r="B21" s="11" t="n">
        <v>0.04</v>
      </c>
      <c r="C21" s="9" t="n">
        <v>0.26</v>
      </c>
    </row>
    <row r="22" spans="1:12">
      <c r="A22" s="4" t="s">
        <v>872</v>
      </c>
      <c r="B22" s="8" t="n">
        <v>0.001</v>
      </c>
      <c r="C22" s="8" t="n">
        <v>0.001</v>
      </c>
      <c r="L22" s="14" t="n">
        <v>0.006</v>
      </c>
    </row>
    <row r="23" spans="1:12">
      <c r="A23" s="4" t="s">
        <v>873</v>
      </c>
      <c r="F23" s="7" t="n">
        <v>570</v>
      </c>
      <c r="G23" s="7" t="n">
        <v>1213</v>
      </c>
    </row>
    <row r="24" spans="1:12">
      <c r="A24" s="4" t="s">
        <v>774</v>
      </c>
      <c r="E24" s="5" t="n">
        <v>875326</v>
      </c>
    </row>
    <row r="25" spans="1:12">
      <c r="A25" s="4" t="s">
        <v>870</v>
      </c>
      <c r="F25" s="5" t="n">
        <v>147984</v>
      </c>
      <c r="G25" s="5" t="n">
        <v>284978</v>
      </c>
    </row>
    <row r="26" spans="1:12">
      <c r="A26" s="4" t="s">
        <v>882</v>
      </c>
    </row>
    <row r="27" spans="1:12">
      <c r="A27" s="4" t="s">
        <v>880</v>
      </c>
      <c r="B27" s="5" t="n">
        <v>3000000</v>
      </c>
      <c r="C27" s="5" t="n">
        <v>3000000</v>
      </c>
    </row>
    <row r="28" spans="1:12">
      <c r="A28" s="4" t="s">
        <v>883</v>
      </c>
    </row>
    <row r="29" spans="1:12">
      <c r="A29" s="4" t="s">
        <v>880</v>
      </c>
      <c r="B29" s="5" t="n">
        <v>800000</v>
      </c>
      <c r="C29" s="5" t="n">
        <v>800000</v>
      </c>
    </row>
    <row r="30" spans="1:12">
      <c r="A30" s="4" t="s">
        <v>884</v>
      </c>
    </row>
    <row r="31" spans="1:12">
      <c r="A31" s="4" t="s">
        <v>885</v>
      </c>
      <c r="B31" s="4" t="s">
        <v>672</v>
      </c>
      <c r="C31" s="4" t="s">
        <v>672</v>
      </c>
    </row>
    <row r="32" spans="1:12">
      <c r="A32" s="4" t="s">
        <v>886</v>
      </c>
    </row>
    <row r="33" spans="1:12">
      <c r="A33" s="4" t="s">
        <v>885</v>
      </c>
      <c r="B33" s="4" t="s">
        <v>672</v>
      </c>
      <c r="C33" s="4" t="s">
        <v>672</v>
      </c>
    </row>
    <row r="34" spans="1:12">
      <c r="A34" s="4" t="s">
        <v>887</v>
      </c>
    </row>
    <row r="35" spans="1:12">
      <c r="A35" s="4" t="s">
        <v>885</v>
      </c>
      <c r="B35" s="4" t="s">
        <v>888</v>
      </c>
      <c r="C35" s="4" t="s">
        <v>888</v>
      </c>
    </row>
    <row r="36" spans="1:12">
      <c r="A36" s="4" t="s">
        <v>889</v>
      </c>
    </row>
    <row r="37" spans="1:12">
      <c r="A37" s="4" t="s">
        <v>885</v>
      </c>
      <c r="B37" s="4" t="s">
        <v>672</v>
      </c>
      <c r="C37" s="4" t="s">
        <v>672</v>
      </c>
    </row>
    <row r="38" spans="1:12">
      <c r="A38" s="4" t="s">
        <v>890</v>
      </c>
    </row>
    <row r="39" spans="1:12">
      <c r="A39" s="4" t="s">
        <v>885</v>
      </c>
      <c r="B39" s="4" t="s">
        <v>672</v>
      </c>
      <c r="C39" s="4" t="s">
        <v>672</v>
      </c>
    </row>
    <row r="40" spans="1:12">
      <c r="A40" s="4" t="s">
        <v>891</v>
      </c>
    </row>
    <row r="41" spans="1:12">
      <c r="A41" s="4" t="s">
        <v>885</v>
      </c>
      <c r="B41" s="4" t="s">
        <v>888</v>
      </c>
      <c r="C41" s="4" t="s">
        <v>888</v>
      </c>
    </row>
    <row r="42" spans="1:12">
      <c r="A42" s="4" t="s">
        <v>892</v>
      </c>
    </row>
    <row r="43" spans="1:12">
      <c r="A43" s="4" t="s">
        <v>876</v>
      </c>
      <c r="K43" s="4" t="s">
        <v>893</v>
      </c>
    </row>
    <row r="44" spans="1:12">
      <c r="A44" s="4" t="s">
        <v>873</v>
      </c>
      <c r="D44" s="7" t="n">
        <v>6700</v>
      </c>
      <c r="E44" s="7" t="n">
        <v>0</v>
      </c>
      <c r="F44" s="7" t="n">
        <v>0</v>
      </c>
      <c r="G44" s="7" t="n">
        <v>0</v>
      </c>
    </row>
    <row r="45" spans="1:12">
      <c r="A45" s="4" t="s">
        <v>894</v>
      </c>
    </row>
    <row r="46" spans="1:12">
      <c r="A46" s="4" t="s">
        <v>774</v>
      </c>
      <c r="E46" s="5" t="n">
        <v>6226480</v>
      </c>
    </row>
    <row r="47" spans="1:12">
      <c r="A47" s="4" t="s">
        <v>895</v>
      </c>
    </row>
    <row r="48" spans="1:12">
      <c r="A48" s="4" t="s">
        <v>774</v>
      </c>
      <c r="E48" s="5" t="n">
        <v>27445540</v>
      </c>
    </row>
    <row r="49" spans="1:12">
      <c r="A49" s="4" t="s">
        <v>896</v>
      </c>
    </row>
    <row r="50" spans="1:12">
      <c r="A50" s="4" t="s">
        <v>897</v>
      </c>
      <c r="H50" s="6" t="n">
        <v>0</v>
      </c>
      <c r="I50" s="6" t="n">
        <v>0</v>
      </c>
      <c r="J50" s="6" t="n">
        <v>0</v>
      </c>
    </row>
    <row r="51" spans="1:12">
      <c r="A51" s="4" t="s">
        <v>873</v>
      </c>
      <c r="E51" s="7" t="n">
        <v>0</v>
      </c>
      <c r="F51" s="7" t="n">
        <v>0</v>
      </c>
      <c r="G5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27</v>
      </c>
    </row>
    <row r="3" spans="1:2">
      <c r="A3" s="3" t="s">
        <v>228</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27</v>
      </c>
      <c r="C2" s="2" t="s">
        <v>551</v>
      </c>
      <c r="D2" s="2" t="s">
        <v>649</v>
      </c>
      <c r="E2" s="2" t="s">
        <v>899</v>
      </c>
    </row>
    <row r="3" spans="1:5">
      <c r="A3" s="4" t="s">
        <v>900</v>
      </c>
      <c r="B3" s="5" t="n">
        <v>72318158</v>
      </c>
      <c r="C3" s="5" t="n">
        <v>75063552</v>
      </c>
      <c r="D3" s="5" t="n">
        <v>82247600</v>
      </c>
    </row>
    <row r="4" spans="1:5">
      <c r="A4" s="4" t="s">
        <v>901</v>
      </c>
      <c r="B4" s="10" t="n">
        <v>0.92</v>
      </c>
      <c r="C4" s="10" t="n">
        <v>0.9</v>
      </c>
      <c r="D4" s="10" t="n">
        <v>0.88</v>
      </c>
    </row>
    <row r="5" spans="1:5">
      <c r="A5" s="4" t="s">
        <v>902</v>
      </c>
      <c r="B5" s="7" t="n">
        <v>16422</v>
      </c>
      <c r="C5" s="7" t="n">
        <v>141274</v>
      </c>
      <c r="D5" s="7" t="n">
        <v>148348</v>
      </c>
      <c r="E5" s="7" t="n">
        <v>96658</v>
      </c>
    </row>
    <row r="6" spans="1:5">
      <c r="A6" s="4" t="s">
        <v>903</v>
      </c>
      <c r="B6" s="5" t="n">
        <v>-69118158</v>
      </c>
      <c r="C6" s="5" t="n">
        <v>-2597400</v>
      </c>
      <c r="D6" s="5" t="n">
        <v>-6754720</v>
      </c>
    </row>
    <row r="7" spans="1:5">
      <c r="A7" s="4" t="s">
        <v>904</v>
      </c>
      <c r="B7" s="10" t="n">
        <v>0.96</v>
      </c>
      <c r="C7" s="10" t="n">
        <v>0.45</v>
      </c>
      <c r="D7" s="10" t="n">
        <v>0.24</v>
      </c>
    </row>
    <row r="8" spans="1:5">
      <c r="A8" s="4" t="s">
        <v>905</v>
      </c>
      <c r="B8" s="5" t="n">
        <v>-400000</v>
      </c>
      <c r="C8" s="5" t="n">
        <v>-147994</v>
      </c>
      <c r="D8" s="5" t="n">
        <v>-429328</v>
      </c>
    </row>
    <row r="9" spans="1:5">
      <c r="A9" s="4" t="s">
        <v>906</v>
      </c>
      <c r="B9" s="10" t="n">
        <v>0.01</v>
      </c>
      <c r="C9" s="10" t="n">
        <v>0.01</v>
      </c>
      <c r="D9" s="10" t="n">
        <v>0.17</v>
      </c>
    </row>
    <row r="10" spans="1:5">
      <c r="A10" s="4" t="s">
        <v>901</v>
      </c>
      <c r="B10" s="10" t="n">
        <v>1.17</v>
      </c>
      <c r="C10" s="10" t="n">
        <v>0.92</v>
      </c>
      <c r="D10" s="10" t="n">
        <v>0.9</v>
      </c>
    </row>
    <row r="11" spans="1:5">
      <c r="A11" s="4" t="s">
        <v>900</v>
      </c>
      <c r="B11" s="5" t="n">
        <v>2800000</v>
      </c>
      <c r="C11" s="5" t="n">
        <v>72318158</v>
      </c>
      <c r="D11" s="5" t="n">
        <v>75063552</v>
      </c>
    </row>
    <row r="12" spans="1:5">
      <c r="A12" s="4" t="s">
        <v>907</v>
      </c>
      <c r="B12" s="5" t="n">
        <v>2800000</v>
      </c>
    </row>
    <row r="13" spans="1:5">
      <c r="A13" s="4" t="s">
        <v>908</v>
      </c>
      <c r="B13" s="10" t="n">
        <v>1.17</v>
      </c>
    </row>
    <row r="14" spans="1:5">
      <c r="A14" s="4" t="s">
        <v>909</v>
      </c>
      <c r="B14" s="7" t="n">
        <v>164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27</v>
      </c>
      <c r="C2" s="2" t="s">
        <v>551</v>
      </c>
      <c r="D2" s="2" t="s">
        <v>649</v>
      </c>
    </row>
    <row r="3" spans="1:4">
      <c r="A3" s="4" t="s">
        <v>911</v>
      </c>
      <c r="B3" s="4" t="s">
        <v>41</v>
      </c>
      <c r="C3" s="4" t="s">
        <v>41</v>
      </c>
      <c r="D3" s="4" t="s">
        <v>41</v>
      </c>
    </row>
    <row r="4" spans="1:4">
      <c r="A4" s="4" t="s">
        <v>912</v>
      </c>
      <c r="B4" s="7" t="n">
        <v>270419</v>
      </c>
      <c r="C4" s="7" t="n">
        <v>6406</v>
      </c>
      <c r="D4" s="7" t="n">
        <v>17399</v>
      </c>
    </row>
    <row r="5" spans="1:4">
      <c r="A5" s="4" t="s">
        <v>913</v>
      </c>
      <c r="B5" s="4" t="s">
        <v>41</v>
      </c>
      <c r="C5" s="7" t="n">
        <v>13631</v>
      </c>
      <c r="D5" s="7" t="n">
        <v>381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27</v>
      </c>
      <c r="C2" s="2" t="s">
        <v>551</v>
      </c>
      <c r="D2" s="2" t="s">
        <v>649</v>
      </c>
      <c r="E2" s="2" t="s">
        <v>899</v>
      </c>
    </row>
    <row r="3" spans="1:5">
      <c r="A3" s="4" t="s">
        <v>915</v>
      </c>
      <c r="B3" s="5" t="n">
        <v>2800000</v>
      </c>
      <c r="C3" s="5" t="n">
        <v>72318158</v>
      </c>
      <c r="D3" s="5" t="n">
        <v>75063552</v>
      </c>
      <c r="E3" s="5" t="n">
        <v>82247600</v>
      </c>
    </row>
    <row r="4" spans="1:5">
      <c r="A4" s="4" t="s">
        <v>916</v>
      </c>
      <c r="B4" s="10" t="n">
        <v>1.17</v>
      </c>
      <c r="C4" s="10" t="n">
        <v>0.92</v>
      </c>
      <c r="D4" s="10" t="n">
        <v>0.9</v>
      </c>
      <c r="E4" s="10" t="n">
        <v>0.88</v>
      </c>
    </row>
    <row r="5" spans="1:5">
      <c r="A5" s="4" t="s">
        <v>907</v>
      </c>
      <c r="B5" s="5" t="n">
        <v>2800000</v>
      </c>
    </row>
    <row r="6" spans="1:5">
      <c r="A6" s="4" t="s">
        <v>871</v>
      </c>
    </row>
    <row r="7" spans="1:5">
      <c r="A7" s="4" t="s">
        <v>915</v>
      </c>
      <c r="B7" s="5" t="n">
        <v>2800000</v>
      </c>
    </row>
    <row r="8" spans="1:5">
      <c r="A8" s="4" t="s">
        <v>917</v>
      </c>
      <c r="B8" s="4" t="s">
        <v>918</v>
      </c>
    </row>
    <row r="9" spans="1:5">
      <c r="A9" s="4" t="s">
        <v>916</v>
      </c>
      <c r="B9" s="15" t="n">
        <v>1.1683</v>
      </c>
    </row>
    <row r="10" spans="1:5">
      <c r="A10" s="4" t="s">
        <v>907</v>
      </c>
      <c r="B10" s="5" t="n">
        <v>28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27</v>
      </c>
      <c r="C1" s="2" t="s">
        <v>551</v>
      </c>
    </row>
    <row r="2" spans="1:3">
      <c r="A2" s="4" t="s">
        <v>920</v>
      </c>
      <c r="B2" s="7" t="n">
        <v>2245077</v>
      </c>
      <c r="C2" s="7" t="n">
        <v>26301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921</v>
      </c>
      <c r="B1" s="2" t="s">
        <v>1</v>
      </c>
    </row>
    <row r="2" spans="1:2">
      <c r="B2" s="2" t="s">
        <v>551</v>
      </c>
    </row>
    <row r="3" spans="1:2">
      <c r="A3" s="4" t="s">
        <v>922</v>
      </c>
      <c r="B3"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29</v>
      </c>
      <c r="C2" s="2" t="s">
        <v>30</v>
      </c>
      <c r="D2" s="2" t="s">
        <v>31</v>
      </c>
      <c r="E2" s="2" t="s">
        <v>175</v>
      </c>
    </row>
    <row r="3" spans="1:5">
      <c r="A3" s="4" t="s">
        <v>613</v>
      </c>
      <c r="B3" s="6" t="n">
        <v>628386</v>
      </c>
      <c r="C3" s="7" t="n">
        <v>4088473</v>
      </c>
      <c r="D3" s="7" t="n">
        <v>4082884</v>
      </c>
      <c r="E3" s="7" t="n">
        <v>2459110</v>
      </c>
    </row>
    <row r="4" spans="1:5">
      <c r="A4" s="4" t="s">
        <v>99</v>
      </c>
      <c r="B4" s="5" t="n">
        <v>-586406</v>
      </c>
      <c r="C4" s="5" t="n">
        <v>-3815337</v>
      </c>
      <c r="D4" s="5" t="n">
        <v>-4091350</v>
      </c>
      <c r="E4" s="5" t="n">
        <v>-2430662</v>
      </c>
    </row>
    <row r="5" spans="1:5">
      <c r="A5" s="4" t="s">
        <v>924</v>
      </c>
      <c r="B5" s="5" t="n">
        <v>41980</v>
      </c>
      <c r="C5" s="5" t="n">
        <v>273136</v>
      </c>
      <c r="D5" s="5" t="n">
        <v>-8466</v>
      </c>
      <c r="E5" s="5" t="n">
        <v>28448</v>
      </c>
    </row>
    <row r="6" spans="1:5">
      <c r="A6" s="4" t="s">
        <v>128</v>
      </c>
    </row>
    <row r="7" spans="1:5">
      <c r="A7" s="4" t="s">
        <v>613</v>
      </c>
      <c r="B7" s="5" t="n">
        <v>581008</v>
      </c>
      <c r="C7" s="5" t="n">
        <v>3780217</v>
      </c>
      <c r="D7" s="5" t="n">
        <v>3746471</v>
      </c>
      <c r="E7" s="5" t="n">
        <v>2155264</v>
      </c>
    </row>
    <row r="8" spans="1:5">
      <c r="A8" s="4" t="s">
        <v>99</v>
      </c>
      <c r="B8" s="5" t="n">
        <v>-523876</v>
      </c>
      <c r="C8" s="5" t="n">
        <v>-3408499</v>
      </c>
      <c r="D8" s="5" t="n">
        <v>-3667004</v>
      </c>
      <c r="E8" s="5" t="n">
        <v>-1969329</v>
      </c>
    </row>
    <row r="9" spans="1:5">
      <c r="A9" s="4" t="s">
        <v>924</v>
      </c>
      <c r="B9" s="5" t="n">
        <v>57132</v>
      </c>
      <c r="C9" s="5" t="n">
        <v>371718</v>
      </c>
      <c r="D9" s="5" t="n">
        <v>79467</v>
      </c>
      <c r="E9" s="5" t="n">
        <v>185935</v>
      </c>
    </row>
    <row r="10" spans="1:5">
      <c r="A10" s="4" t="s">
        <v>666</v>
      </c>
    </row>
    <row r="11" spans="1:5">
      <c r="A11" s="4" t="s">
        <v>613</v>
      </c>
      <c r="B11" s="5" t="n">
        <v>47378</v>
      </c>
      <c r="C11" s="5" t="n">
        <v>308256</v>
      </c>
      <c r="D11" s="5" t="n">
        <v>336413</v>
      </c>
      <c r="E11" s="5" t="n">
        <v>303846</v>
      </c>
    </row>
    <row r="12" spans="1:5">
      <c r="A12" s="4" t="s">
        <v>99</v>
      </c>
      <c r="B12" s="5" t="n">
        <v>-47388</v>
      </c>
      <c r="C12" s="5" t="n">
        <v>-308321</v>
      </c>
      <c r="D12" s="5" t="n">
        <v>-306804</v>
      </c>
      <c r="E12" s="5" t="n">
        <v>-292613</v>
      </c>
    </row>
    <row r="13" spans="1:5">
      <c r="A13" s="4" t="s">
        <v>924</v>
      </c>
      <c r="B13" s="5" t="n">
        <v>-10</v>
      </c>
      <c r="C13" s="5" t="n">
        <v>-65</v>
      </c>
      <c r="D13" s="5" t="n">
        <v>29609</v>
      </c>
      <c r="E13" s="5" t="n">
        <v>11233</v>
      </c>
    </row>
    <row r="14" spans="1:5">
      <c r="A14" s="4" t="s">
        <v>925</v>
      </c>
    </row>
    <row r="15" spans="1:5">
      <c r="A15" s="4" t="s">
        <v>99</v>
      </c>
      <c r="B15" s="5" t="n">
        <v>-15142</v>
      </c>
      <c r="C15" s="5" t="n">
        <v>-98517</v>
      </c>
      <c r="D15" s="5" t="n">
        <v>-117542</v>
      </c>
      <c r="E15" s="5" t="n">
        <v>-168720</v>
      </c>
    </row>
    <row r="16" spans="1:5">
      <c r="A16" s="4" t="s">
        <v>924</v>
      </c>
      <c r="B16" s="6" t="n">
        <v>-15142</v>
      </c>
      <c r="C16" s="7" t="n">
        <v>-98517</v>
      </c>
      <c r="D16" s="7" t="n">
        <v>-117542</v>
      </c>
      <c r="E16" s="7" t="n">
        <v>-16872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29</v>
      </c>
      <c r="C1" s="2" t="s">
        <v>30</v>
      </c>
      <c r="D1" s="2" t="s">
        <v>31</v>
      </c>
    </row>
    <row r="2" spans="1:4">
      <c r="A2" s="4" t="s">
        <v>54</v>
      </c>
      <c r="B2" s="6" t="n">
        <v>728178</v>
      </c>
      <c r="C2" s="7" t="n">
        <v>4737742</v>
      </c>
      <c r="D2" s="7" t="n">
        <v>4238568</v>
      </c>
    </row>
    <row r="3" spans="1:4">
      <c r="A3" s="4" t="s">
        <v>128</v>
      </c>
    </row>
    <row r="4" spans="1:4">
      <c r="A4" s="4" t="s">
        <v>54</v>
      </c>
      <c r="B4" s="5" t="n">
        <v>104607</v>
      </c>
      <c r="C4" s="5" t="n">
        <v>680602</v>
      </c>
      <c r="D4" s="5" t="n">
        <v>2245122</v>
      </c>
    </row>
    <row r="5" spans="1:4">
      <c r="A5" s="4" t="s">
        <v>666</v>
      </c>
    </row>
    <row r="6" spans="1:4">
      <c r="A6" s="4" t="s">
        <v>54</v>
      </c>
      <c r="B6" s="5" t="n">
        <v>41747</v>
      </c>
      <c r="C6" s="5" t="n">
        <v>271616</v>
      </c>
      <c r="D6" s="5" t="n">
        <v>256004</v>
      </c>
    </row>
    <row r="7" spans="1:4">
      <c r="A7" s="4" t="s">
        <v>925</v>
      </c>
    </row>
    <row r="8" spans="1:4">
      <c r="A8" s="4" t="s">
        <v>54</v>
      </c>
      <c r="B8" s="5" t="n">
        <v>581824</v>
      </c>
      <c r="C8" s="5" t="n">
        <v>3785524</v>
      </c>
      <c r="D8" s="5" t="n">
        <v>1724402</v>
      </c>
    </row>
    <row r="9" spans="1:4">
      <c r="A9" s="4" t="s">
        <v>927</v>
      </c>
    </row>
    <row r="10" spans="1:4">
      <c r="A10" s="4" t="s">
        <v>54</v>
      </c>
      <c r="B10" s="4" t="s">
        <v>41</v>
      </c>
      <c r="C10" s="4" t="s">
        <v>41</v>
      </c>
      <c r="D10" s="7" t="n">
        <v>130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8</v>
      </c>
      <c r="B1" s="2" t="s">
        <v>929</v>
      </c>
      <c r="C1" s="2" t="s">
        <v>930</v>
      </c>
      <c r="D1" s="2" t="s">
        <v>931</v>
      </c>
    </row>
    <row r="2" spans="1:4">
      <c r="A2" s="4" t="s">
        <v>932</v>
      </c>
      <c r="C2" s="9" t="n">
        <v>0.01</v>
      </c>
      <c r="D2" s="8" t="n">
        <v>0.006</v>
      </c>
    </row>
    <row r="3" spans="1:4">
      <c r="A3" s="4" t="s">
        <v>933</v>
      </c>
      <c r="C3" s="9" t="n">
        <v>0.2</v>
      </c>
      <c r="D3" s="9" t="n">
        <v>0.12</v>
      </c>
    </row>
    <row r="4" spans="1:4">
      <c r="A4" s="4" t="s">
        <v>934</v>
      </c>
      <c r="C4" s="6" t="n">
        <v>12700</v>
      </c>
      <c r="D4" s="6" t="n">
        <v>7400</v>
      </c>
    </row>
    <row r="5" spans="1:4">
      <c r="A5" s="4" t="s">
        <v>935</v>
      </c>
    </row>
    <row r="6" spans="1:4">
      <c r="A6" s="4" t="s">
        <v>932</v>
      </c>
      <c r="B6" s="9" t="n">
        <v>0.01</v>
      </c>
    </row>
    <row r="7" spans="1:4">
      <c r="A7" s="4" t="s">
        <v>933</v>
      </c>
      <c r="B7" s="9" t="n">
        <v>0.2</v>
      </c>
    </row>
    <row r="8" spans="1:4">
      <c r="A8" s="4" t="s">
        <v>934</v>
      </c>
      <c r="B8" s="6" t="n">
        <v>13002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27</v>
      </c>
      <c r="C1" s="2" t="s">
        <v>551</v>
      </c>
    </row>
    <row r="2" spans="1:3">
      <c r="A2" s="4" t="s">
        <v>920</v>
      </c>
      <c r="B2" s="7" t="n">
        <v>2245077</v>
      </c>
      <c r="C2" s="7" t="n">
        <v>26301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937</v>
      </c>
      <c r="B1" s="2" t="s">
        <v>29</v>
      </c>
      <c r="C1" s="2" t="s">
        <v>30</v>
      </c>
      <c r="D1" s="2" t="s">
        <v>496</v>
      </c>
      <c r="E1" s="2" t="s">
        <v>31</v>
      </c>
      <c r="G1" s="2" t="s">
        <v>175</v>
      </c>
      <c r="I1" s="2" t="s">
        <v>608</v>
      </c>
    </row>
    <row r="2" spans="1:9">
      <c r="A2" s="3" t="s">
        <v>32</v>
      </c>
    </row>
    <row r="3" spans="1:9">
      <c r="A3" s="4" t="s">
        <v>609</v>
      </c>
      <c r="B3" s="6" t="n">
        <v>55907</v>
      </c>
      <c r="C3" s="7" t="n">
        <v>363746</v>
      </c>
      <c r="E3" s="7" t="n">
        <v>236952</v>
      </c>
      <c r="F3" s="4" t="s">
        <v>34</v>
      </c>
      <c r="G3" s="7" t="n">
        <v>1110865</v>
      </c>
      <c r="H3" s="4" t="s">
        <v>34</v>
      </c>
    </row>
    <row r="4" spans="1:9">
      <c r="A4" s="4" t="s">
        <v>39</v>
      </c>
      <c r="B4" s="5" t="n">
        <v>97041</v>
      </c>
      <c r="C4" s="5" t="n">
        <v>631381</v>
      </c>
      <c r="E4" s="5" t="n">
        <v>49094</v>
      </c>
    </row>
    <row r="5" spans="1:9">
      <c r="A5" s="4" t="s">
        <v>44</v>
      </c>
      <c r="B5" s="5" t="n">
        <v>635158</v>
      </c>
      <c r="C5" s="5" t="n">
        <v>4132527</v>
      </c>
      <c r="E5" s="5" t="n">
        <v>3694564</v>
      </c>
    </row>
    <row r="6" spans="1:9">
      <c r="A6" s="3" t="s">
        <v>45</v>
      </c>
    </row>
    <row r="7" spans="1:9">
      <c r="A7" s="4" t="s">
        <v>54</v>
      </c>
      <c r="B7" s="5" t="n">
        <v>728178</v>
      </c>
      <c r="C7" s="5" t="n">
        <v>4737742</v>
      </c>
      <c r="E7" s="5" t="n">
        <v>4238568</v>
      </c>
    </row>
    <row r="8" spans="1:9">
      <c r="A8" s="3" t="s">
        <v>55</v>
      </c>
    </row>
    <row r="9" spans="1:9">
      <c r="A9" s="4" t="s">
        <v>67</v>
      </c>
      <c r="B9" s="5" t="n">
        <v>115172</v>
      </c>
      <c r="C9" s="5" t="n">
        <v>749349</v>
      </c>
      <c r="E9" s="5" t="n">
        <v>834474</v>
      </c>
    </row>
    <row r="10" spans="1:9">
      <c r="A10" s="4" t="s">
        <v>938</v>
      </c>
      <c r="B10" s="5" t="n">
        <v>1471</v>
      </c>
      <c r="C10" s="5" t="n">
        <v>9571</v>
      </c>
      <c r="E10" s="5" t="n">
        <v>8658</v>
      </c>
    </row>
    <row r="11" spans="1:9">
      <c r="A11" s="4" t="s">
        <v>70</v>
      </c>
      <c r="B11" s="5" t="n">
        <v>373416</v>
      </c>
      <c r="C11" s="5" t="n">
        <v>2429559</v>
      </c>
      <c r="E11" s="5" t="n">
        <v>2301655</v>
      </c>
    </row>
    <row r="12" spans="1:9">
      <c r="A12" s="4" t="s">
        <v>72</v>
      </c>
      <c r="B12" s="5" t="n">
        <v>225737</v>
      </c>
      <c r="C12" s="5" t="n">
        <v>1468708</v>
      </c>
      <c r="E12" s="5" t="n">
        <v>1018928</v>
      </c>
    </row>
    <row r="13" spans="1:9">
      <c r="A13" s="4" t="s">
        <v>73</v>
      </c>
      <c r="B13" s="5" t="n">
        <v>-14310</v>
      </c>
      <c r="C13" s="5" t="n">
        <v>-93108</v>
      </c>
      <c r="E13" s="5" t="n">
        <v>-65844</v>
      </c>
    </row>
    <row r="14" spans="1:9">
      <c r="A14" s="4" t="s">
        <v>939</v>
      </c>
      <c r="B14" s="5" t="n">
        <v>-38227</v>
      </c>
      <c r="C14" s="5" t="n">
        <v>-248717</v>
      </c>
      <c r="E14" s="5" t="n">
        <v>-288135</v>
      </c>
    </row>
    <row r="15" spans="1:9">
      <c r="A15" s="4" t="s">
        <v>75</v>
      </c>
      <c r="B15" s="5" t="n">
        <v>595893</v>
      </c>
      <c r="C15" s="5" t="n">
        <v>3877051</v>
      </c>
      <c r="E15" s="5" t="n">
        <v>3286852</v>
      </c>
    </row>
    <row r="16" spans="1:9">
      <c r="A16" s="4" t="s">
        <v>78</v>
      </c>
      <c r="B16" s="5" t="n">
        <v>728178</v>
      </c>
      <c r="C16" s="5" t="n">
        <v>4737742</v>
      </c>
      <c r="E16" s="5" t="n">
        <v>4238568</v>
      </c>
    </row>
    <row r="17" spans="1:9">
      <c r="A17" s="4" t="s">
        <v>940</v>
      </c>
    </row>
    <row r="18" spans="1:9">
      <c r="A18" s="3" t="s">
        <v>32</v>
      </c>
    </row>
    <row r="19" spans="1:9">
      <c r="A19" s="4" t="s">
        <v>609</v>
      </c>
      <c r="B19" s="5" t="n">
        <v>26038</v>
      </c>
      <c r="C19" s="5" t="n">
        <v>169413</v>
      </c>
      <c r="D19" s="6" t="n">
        <v>1652</v>
      </c>
      <c r="E19" s="5" t="n">
        <v>10746</v>
      </c>
      <c r="G19" s="7" t="n">
        <v>5349</v>
      </c>
      <c r="I19" s="7" t="n">
        <v>9707</v>
      </c>
    </row>
    <row r="20" spans="1:9">
      <c r="A20" s="4" t="s">
        <v>39</v>
      </c>
      <c r="B20" s="5" t="n">
        <v>252302</v>
      </c>
      <c r="C20" s="5" t="n">
        <v>1641554</v>
      </c>
      <c r="E20" s="5" t="n">
        <v>1742796</v>
      </c>
    </row>
    <row r="21" spans="1:9">
      <c r="A21" s="4" t="s">
        <v>44</v>
      </c>
      <c r="B21" s="5" t="n">
        <v>278340</v>
      </c>
      <c r="C21" s="5" t="n">
        <v>1810967</v>
      </c>
      <c r="E21" s="5" t="n">
        <v>1753542</v>
      </c>
    </row>
    <row r="22" spans="1:9">
      <c r="A22" s="3" t="s">
        <v>45</v>
      </c>
    </row>
    <row r="23" spans="1:9">
      <c r="A23" s="4" t="s">
        <v>941</v>
      </c>
      <c r="B23" s="5" t="n">
        <v>326853</v>
      </c>
      <c r="C23" s="5" t="n">
        <v>2126599</v>
      </c>
      <c r="E23" s="5" t="n">
        <v>1571844</v>
      </c>
    </row>
    <row r="24" spans="1:9">
      <c r="A24" s="4" t="s">
        <v>54</v>
      </c>
      <c r="B24" s="5" t="n">
        <v>605193</v>
      </c>
      <c r="C24" s="5" t="n">
        <v>3937566</v>
      </c>
      <c r="E24" s="5" t="n">
        <v>3325386</v>
      </c>
    </row>
    <row r="25" spans="1:9">
      <c r="A25" s="3" t="s">
        <v>55</v>
      </c>
    </row>
    <row r="26" spans="1:9">
      <c r="A26" s="4" t="s">
        <v>189</v>
      </c>
      <c r="B26" s="5" t="n">
        <v>370</v>
      </c>
      <c r="C26" s="5" t="n">
        <v>2415</v>
      </c>
      <c r="E26" s="5" t="n">
        <v>8108</v>
      </c>
    </row>
    <row r="27" spans="1:9">
      <c r="A27" s="4" t="s">
        <v>942</v>
      </c>
      <c r="B27" s="5" t="n">
        <v>8930</v>
      </c>
      <c r="C27" s="5" t="n">
        <v>58100</v>
      </c>
      <c r="E27" s="5" t="n">
        <v>30426</v>
      </c>
    </row>
    <row r="28" spans="1:9">
      <c r="A28" s="4" t="s">
        <v>67</v>
      </c>
      <c r="B28" s="5" t="n">
        <v>9300</v>
      </c>
      <c r="C28" s="5" t="n">
        <v>60515</v>
      </c>
      <c r="E28" s="5" t="n">
        <v>38534</v>
      </c>
    </row>
    <row r="29" spans="1:9">
      <c r="A29" s="4" t="s">
        <v>938</v>
      </c>
      <c r="B29" s="5" t="n">
        <v>1471</v>
      </c>
      <c r="C29" s="5" t="n">
        <v>9571</v>
      </c>
      <c r="E29" s="5" t="n">
        <v>8658</v>
      </c>
    </row>
    <row r="30" spans="1:9">
      <c r="A30" s="4" t="s">
        <v>70</v>
      </c>
      <c r="B30" s="5" t="n">
        <v>373416</v>
      </c>
      <c r="C30" s="5" t="n">
        <v>2429559</v>
      </c>
      <c r="E30" s="5" t="n">
        <v>2301655</v>
      </c>
    </row>
    <row r="31" spans="1:9">
      <c r="A31" s="4" t="s">
        <v>72</v>
      </c>
      <c r="B31" s="5" t="n">
        <v>273543</v>
      </c>
      <c r="C31" s="5" t="n">
        <v>1779746</v>
      </c>
      <c r="E31" s="5" t="n">
        <v>1330518</v>
      </c>
    </row>
    <row r="32" spans="1:9">
      <c r="A32" s="4" t="s">
        <v>73</v>
      </c>
      <c r="B32" s="5" t="n">
        <v>-14310</v>
      </c>
      <c r="C32" s="5" t="n">
        <v>-93108</v>
      </c>
      <c r="E32" s="5" t="n">
        <v>-65844</v>
      </c>
    </row>
    <row r="33" spans="1:9">
      <c r="A33" s="4" t="s">
        <v>939</v>
      </c>
      <c r="B33" s="5" t="n">
        <v>-38227</v>
      </c>
      <c r="C33" s="5" t="n">
        <v>-248717</v>
      </c>
      <c r="E33" s="5" t="n">
        <v>-288135</v>
      </c>
    </row>
    <row r="34" spans="1:9">
      <c r="A34" s="4" t="s">
        <v>75</v>
      </c>
      <c r="B34" s="5" t="n">
        <v>595893</v>
      </c>
      <c r="C34" s="5" t="n">
        <v>3877051</v>
      </c>
      <c r="E34" s="5" t="n">
        <v>3286852</v>
      </c>
    </row>
    <row r="35" spans="1:9">
      <c r="A35" s="4" t="s">
        <v>78</v>
      </c>
      <c r="B35" s="6" t="n">
        <v>605193</v>
      </c>
      <c r="C35" s="7" t="n">
        <v>3937566</v>
      </c>
      <c r="E35" s="7" t="n">
        <v>3325386</v>
      </c>
    </row>
    <row r="36" spans="1:9"/>
    <row r="37" spans="1:9">
      <c r="A37" s="4" t="s">
        <v>34</v>
      </c>
      <c r="B37" s="4" t="s">
        <v>79</v>
      </c>
    </row>
  </sheetData>
  <mergeCells count="4">
    <mergeCell ref="E1:F1"/>
    <mergeCell ref="G1:H1"/>
    <mergeCell ref="A36:I36"/>
    <mergeCell ref="B37:I3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04:49Z</dcterms:created>
  <dcterms:modified xmlns:dcterms="http://purl.org/dc/terms/" xmlns:xsi="http://www.w3.org/2001/XMLSchema-instance" xsi:type="dcterms:W3CDTF">2018-04-20T17:04:49Z</dcterms:modified>
</cp:coreProperties>
</file>